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Basis of Presentation" sheetId="9" r:id="rId9"/>
    <s:sheet name="Securities" sheetId="10" r:id="rId10"/>
    <s:sheet name="Loans Receivable and Allowance " sheetId="11" r:id="rId11"/>
    <s:sheet name="Reverse Repurchase Agreements" sheetId="12" r:id="rId12"/>
    <s:sheet name="Earnings Per Common Share" sheetId="13" r:id="rId13"/>
    <s:sheet name="Other Comprehensive Income_Loss" sheetId="14" r:id="rId14"/>
    <s:sheet name="Pension Plans and Other Postret" sheetId="15" r:id="rId15"/>
    <s:sheet name="Stock Incentive Plans" sheetId="16" r:id="rId16"/>
    <s:sheet name="Investments in Affordable Housi" sheetId="17" r:id="rId17"/>
    <s:sheet name="Regulatory Matters" sheetId="18" r:id="rId18"/>
    <s:sheet name="Fair Value Measurements" sheetId="19" r:id="rId19"/>
    <s:sheet name="Litigation" sheetId="20" r:id="rId20"/>
    <s:sheet name="Impact of Accounting Standards " sheetId="21" r:id="rId21"/>
    <s:sheet name="Securities (Tables)" sheetId="22" r:id="rId22"/>
    <s:sheet name="Loans Receivable and Allowanc23" sheetId="23" r:id="rId23"/>
    <s:sheet name="Reverse Repurchase Agreements (" sheetId="24" r:id="rId24"/>
    <s:sheet name="Earnings Per Common Share (Tabl" sheetId="25" r:id="rId25"/>
    <s:sheet name="Other Comprehensive Income_Lo26" sheetId="26" r:id="rId26"/>
    <s:sheet name="Pension Plans and Other Postr27" sheetId="27" r:id="rId27"/>
    <s:sheet name="Stock Incentive Plans (Tables)" sheetId="28" r:id="rId28"/>
    <s:sheet name="Regulatory Matters (Tables)" sheetId="29" r:id="rId29"/>
    <s:sheet name="Fair Value Measurements (Tables" sheetId="30" r:id="rId30"/>
    <s:sheet name="Basis of Presentation (Narrativ" sheetId="31" r:id="rId31"/>
    <s:sheet name="Securities (Amortized Cost and " sheetId="32" r:id="rId32"/>
    <s:sheet name="Securities (Estimated Fair Valu" sheetId="33" r:id="rId33"/>
    <s:sheet name="Securities (Narrative) (Details"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Loans Receivable and Allowanc44" sheetId="44" r:id="rId44"/>
    <s:sheet name="Loans Receivable and Allowanc45" sheetId="45" r:id="rId45"/>
    <s:sheet name="Reverse Repurchase Agreements C" sheetId="46" r:id="rId46"/>
    <s:sheet name="Earnings Per Common Share (Deta" sheetId="47" r:id="rId47"/>
    <s:sheet name="Other Comprehensive Income_Lo48" sheetId="48" r:id="rId48"/>
    <s:sheet name="Other Comprehensive Income_Lo49" sheetId="49" r:id="rId49"/>
    <s:sheet name="Other Comprehensive Income_Lo50" sheetId="50" r:id="rId50"/>
    <s:sheet name="Pension Plans and Other Postr51" sheetId="51" r:id="rId51"/>
    <s:sheet name="Stock Incentive Plans (Summary " sheetId="52" r:id="rId52"/>
    <s:sheet name="Stock Incentive Plans (Narrativ" sheetId="53" r:id="rId53"/>
    <s:sheet name="Investments in Affordable Hou54" sheetId="54" r:id="rId54"/>
    <s:sheet name="Regulatory Matters (Regulatory " sheetId="55" r:id="rId55"/>
    <s:sheet name="Regulatory Matters (Narrative) " sheetId="56" r:id="rId56"/>
    <s:sheet name="Fair Value Measurements (Carryi" sheetId="57" r:id="rId57"/>
    <s:sheet name="Fair Value Measurements (Carr58" sheetId="58" r:id="rId58"/>
    <s:sheet name="Fair Value Measurements (Losses" sheetId="59" r:id="rId59"/>
    <s:sheet name="Fair Value Measurements (Carr60" sheetId="60" r:id="rId60"/>
    <s:sheet name="Fair Value Measurements (Narrat" sheetId="61" r:id="rId61"/>
    <s:sheet name="Litigation (Narrative) (Details" sheetId="62" r:id="rId62"/>
  </s:sheets>
  <s:definedNames/>
  <s:calcPr calcId="124519" calcMode="auto" fullCalcOnLoad="1"/>
</s:workbook>
</file>

<file path=xl/sharedStrings.xml><?xml version="1.0" encoding="utf-8"?>
<sst xmlns="http://schemas.openxmlformats.org/spreadsheetml/2006/main" uniqueCount="866">
  <si>
    <t>Document and Entity Information - shares</t>
  </si>
  <si>
    <t>9 Months Ended</t>
  </si>
  <si>
    <t>Sep. 30, 2015</t>
  </si>
  <si>
    <t>Oct. 30, 2015</t>
  </si>
  <si>
    <t>Document and Entity Information</t>
  </si>
  <si>
    <t>Entity Registrant Name</t>
  </si>
  <si>
    <t>ASTORIA FINANCIAL CORP</t>
  </si>
  <si>
    <t>Entity Central Index Key</t>
  </si>
  <si>
    <t>Trading Symbol</t>
  </si>
  <si>
    <t>AF</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Financial Condition - USD ($) $ in Thousands</t>
  </si>
  <si>
    <t>Dec. 31, 2014</t>
  </si>
  <si>
    <t>Assets:</t>
  </si>
  <si>
    <t>Cash and due from banks</t>
  </si>
  <si>
    <t>Available-for-sale securities:</t>
  </si>
  <si>
    <t>Encumbered</t>
  </si>
  <si>
    <t>Unencumbered</t>
  </si>
  <si>
    <t>Total available-for-sale securities</t>
  </si>
  <si>
    <t>Held-to-maturity securities, fair value of $2,215,444 and $2,131,371, respectively:</t>
  </si>
  <si>
    <t>Total held-to-maturity securities</t>
  </si>
  <si>
    <t>Federal Home Loan Bank of New York stock, at cost</t>
  </si>
  <si>
    <t>Loans held-for-sale, net</t>
  </si>
  <si>
    <t>Loans receivable</t>
  </si>
  <si>
    <t>Allowance for loan losses</t>
  </si>
  <si>
    <t>Loans receivable, net</t>
  </si>
  <si>
    <t>Mortgage servicing rights, net</t>
  </si>
  <si>
    <t>Accrued interest receivable</t>
  </si>
  <si>
    <t>Premises and equipment, net</t>
  </si>
  <si>
    <t>Goodwill</t>
  </si>
  <si>
    <t>Bank owned life insurance</t>
  </si>
  <si>
    <t>Real estate owned, net</t>
  </si>
  <si>
    <t>Other assets</t>
  </si>
  <si>
    <t>Total assets</t>
  </si>
  <si>
    <t>Deposits:</t>
  </si>
  <si>
    <t>NOW and demand deposit</t>
  </si>
  <si>
    <t>Money market</t>
  </si>
  <si>
    <t>Savings</t>
  </si>
  <si>
    <t>Certificates of deposit</t>
  </si>
  <si>
    <t>Total deposits</t>
  </si>
  <si>
    <t>Federal funds purchased</t>
  </si>
  <si>
    <t>Reverse repurchase agreements</t>
  </si>
  <si>
    <t>Federal Home Loan Bank of New York advances</t>
  </si>
  <si>
    <t>Other borrowings, net</t>
  </si>
  <si>
    <t>Mortgage escrow funds</t>
  </si>
  <si>
    <t>Accrued expenses and other liabilities</t>
  </si>
  <si>
    <t>Total liabilities</t>
  </si>
  <si>
    <t>Stockholders’ Equity:</t>
  </si>
  <si>
    <t>Preferred stock, $1.00 par value; 5,000,000 shares authorized: Series C (150,000 shares authorized; and 135,000 shares issued and outstanding)</t>
  </si>
  <si>
    <t>Common stock, $0.01 par value (200,000,000 shares authorized; 166,494,888 shares issued; and 100,786,186 and 99,940,399 shares outstanding, respectively)</t>
  </si>
  <si>
    <t>Additional paid-in capital</t>
  </si>
  <si>
    <t>Retained earnings</t>
  </si>
  <si>
    <t>Treasury stock (65,708,702 and 66,554,489 shares, at cost, respectively)</t>
  </si>
  <si>
    <t>Accumulated other comprehensive loss</t>
  </si>
  <si>
    <t>Total stockholders’ equity</t>
  </si>
  <si>
    <t>Total liabilities and stockholders’ equity</t>
  </si>
  <si>
    <t>Consolidated Statements of Financial Condition (Parenthetical) - USD ($) $ in Thousands</t>
  </si>
  <si>
    <t>Held-to-maturity securities, fair valu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C Preferred Stock</t>
  </si>
  <si>
    <t>Preferred stock, shares issued</t>
  </si>
  <si>
    <t>Preferred stock, shares outstanding</t>
  </si>
  <si>
    <t>Consolidated Statements of Income - USD ($) $ in Thousands</t>
  </si>
  <si>
    <t>3 Months Ended</t>
  </si>
  <si>
    <t>Sep. 30, 2014</t>
  </si>
  <si>
    <t>Interest income:</t>
  </si>
  <si>
    <t>Residential mortgage loans</t>
  </si>
  <si>
    <t>Multi-family and commercial real estate mortgage loans</t>
  </si>
  <si>
    <t>Consumer and other loans</t>
  </si>
  <si>
    <t>Mortgage-backed and other securities</t>
  </si>
  <si>
    <t>Interest-earning cash accounts</t>
  </si>
  <si>
    <t>Federal Home Loan Bank of New York stock</t>
  </si>
  <si>
    <t>Total interest income</t>
  </si>
  <si>
    <t>Interest expense:</t>
  </si>
  <si>
    <t>Deposits</t>
  </si>
  <si>
    <t>Borrowings</t>
  </si>
  <si>
    <t>Total interest expense</t>
  </si>
  <si>
    <t>Net interest income</t>
  </si>
  <si>
    <t>Provision for loan losses credited to operations</t>
  </si>
  <si>
    <t>Net interest income after provision for loan losses</t>
  </si>
  <si>
    <t>Non-interest income:</t>
  </si>
  <si>
    <t>Customer service fees</t>
  </si>
  <si>
    <t>Other loan fees</t>
  </si>
  <si>
    <t>Gain on sales of securities</t>
  </si>
  <si>
    <t>Mortgage banking income, net</t>
  </si>
  <si>
    <t>Income from bank owned life insurance</t>
  </si>
  <si>
    <t>Other</t>
  </si>
  <si>
    <t>Total non-interest income</t>
  </si>
  <si>
    <t>General and administrative:</t>
  </si>
  <si>
    <t>Compensation and benefits</t>
  </si>
  <si>
    <t>Occupancy, equipment and systems</t>
  </si>
  <si>
    <t>Federal deposit insurance premium</t>
  </si>
  <si>
    <t>Advertising</t>
  </si>
  <si>
    <t>Total non-interest expense</t>
  </si>
  <si>
    <t>Income before income tax expense</t>
  </si>
  <si>
    <t>Income tax expense</t>
  </si>
  <si>
    <t>Net income</t>
  </si>
  <si>
    <t>Preferred stock dividends</t>
  </si>
  <si>
    <t>Net income available to common shareholders</t>
  </si>
  <si>
    <t>Basic earnings per common share (in dollars per share)</t>
  </si>
  <si>
    <t>Diluted earnings per common share (in dollars per share)</t>
  </si>
  <si>
    <t>Basic weighted average common shares outstanding (in shares)</t>
  </si>
  <si>
    <t>Diluted weighted average common shares outstanding (in shares)</t>
  </si>
  <si>
    <t>Consolidated Statements of Comprehensive Income - USD ($) $ in Thousands</t>
  </si>
  <si>
    <t>Statement of Comprehensive Income [Abstract]</t>
  </si>
  <si>
    <t>Net unrealized gain (loss) on securities available-for-sale:</t>
  </si>
  <si>
    <t>Reclassification adjustment for gain on sales of securities included in net income</t>
  </si>
  <si>
    <t>Net unrealized gain (loss) on securities available-for-sale</t>
  </si>
  <si>
    <t>Reclassification adjustment for net actuarial loss on pension plans and other postretirement benefits included in net income</t>
  </si>
  <si>
    <t>Reclassification adjustment for prior service cost on pension plans and other postretirement benefits included in net income</t>
  </si>
  <si>
    <t>Total other comprehensive income (loss), net of tax</t>
  </si>
  <si>
    <t>Comprehensive income</t>
  </si>
  <si>
    <t>Consolidated Statement of Changes in Stockholders' Equity - USD ($) $ in Thousands</t>
  </si>
  <si>
    <t>Total</t>
  </si>
  <si>
    <t>Preferred Stock</t>
  </si>
  <si>
    <t>Common Stock</t>
  </si>
  <si>
    <t>Additional Paid-in Capital</t>
  </si>
  <si>
    <t>Retained Earnings</t>
  </si>
  <si>
    <t>Treasury Stock</t>
  </si>
  <si>
    <t>Accumulated Other Comprehensive Loss</t>
  </si>
  <si>
    <t>Balance at beginning of period at Dec. 31, 2013</t>
  </si>
  <si>
    <t>Increase (Decrease) in Stockholders' Equity</t>
  </si>
  <si>
    <t>Other comprehensive income, net of tax</t>
  </si>
  <si>
    <t>Dividends on preferred stock ($48.75 per share)</t>
  </si>
  <si>
    <t>Dividends on common stock ($0.12 per share)</t>
  </si>
  <si>
    <t>Sales of treasury stock (479,751 shares)</t>
  </si>
  <si>
    <t>Restricted stock grants (429,752 shares)</t>
  </si>
  <si>
    <t>Forfeitures of restricted stock (63,716 shares)</t>
  </si>
  <si>
    <t>Stock-based compensation</t>
  </si>
  <si>
    <t>Net tax benefit excess from stock-based compensation</t>
  </si>
  <si>
    <t>Balance at end of period at Sep. 30, 2014</t>
  </si>
  <si>
    <t>Balance at beginning of period at Dec. 31, 2014</t>
  </si>
  <si>
    <t>Balance at end of period at Sep. 30, 2015</t>
  </si>
  <si>
    <t>Consolidated Statement of Changes in Stockholders' Equity (Parenthetical) - $ / shares</t>
  </si>
  <si>
    <t>Statement of Stockholders' Equity [Abstract]</t>
  </si>
  <si>
    <t>Dividends on preferred stock (in dollars per share)</t>
  </si>
  <si>
    <t>Dividends on common stock (in dollars per share)</t>
  </si>
  <si>
    <t>Sale of treasury stock (in shares)</t>
  </si>
  <si>
    <t>Restricted stock grants, shares</t>
  </si>
  <si>
    <t>Forfeitures of restricted stock, shares</t>
  </si>
  <si>
    <t>Consolidated Statements of Cash Flows - USD ($) $ in Thousands</t>
  </si>
  <si>
    <t>Cash flows from operating activities:</t>
  </si>
  <si>
    <t>Adjustments to reconcile net income to net cash provided by operating activities:</t>
  </si>
  <si>
    <t>Net amortization on loans</t>
  </si>
  <si>
    <t>Net amortization on securities and borrowings</t>
  </si>
  <si>
    <t>Net provision for loan and real estate losses credited to operations</t>
  </si>
  <si>
    <t>Depreciation and amortization</t>
  </si>
  <si>
    <t>Net gain on sales of loans and securities</t>
  </si>
  <si>
    <t>Mortgage servicing rights amortization and valuation allowance adjustments, net</t>
  </si>
  <si>
    <t>Originations of loans held-for-sale</t>
  </si>
  <si>
    <t>Proceeds from sales and principal repayments of loans held-for-sale</t>
  </si>
  <si>
    <t>(Increase) decrease in accrued interest receivable</t>
  </si>
  <si>
    <t>Bank owned life insurance income and insurance proceeds received, net</t>
  </si>
  <si>
    <t>(Increase) decrease in other assets</t>
  </si>
  <si>
    <t>Increase in accrued expenses and other liabilities</t>
  </si>
  <si>
    <t>Net cash provided by operating activities</t>
  </si>
  <si>
    <t>Cash flows from investing activities:</t>
  </si>
  <si>
    <t>Originations of loans receivable</t>
  </si>
  <si>
    <t>Loan purchases through third parties</t>
  </si>
  <si>
    <t>Principal payments on loans receivable</t>
  </si>
  <si>
    <t>Proceeds from sales of delinquent and non-performing loans</t>
  </si>
  <si>
    <t>Purchases of securities held-to-maturity</t>
  </si>
  <si>
    <t>Purchases of securities available-for-sale</t>
  </si>
  <si>
    <t>Principal payments on securities held-to-maturity</t>
  </si>
  <si>
    <t>Principal payments on securities available-for-sale</t>
  </si>
  <si>
    <t>Proceeds from sales of securities available-for-sale</t>
  </si>
  <si>
    <t>Net redemptions of Federal Home Loan Bank of New York stock</t>
  </si>
  <si>
    <t>Proceeds from sales of real estate owned, net</t>
  </si>
  <si>
    <t>Purchases of premises and equipment, net of proceeds from sales</t>
  </si>
  <si>
    <t>Net cash provided by investing activities</t>
  </si>
  <si>
    <t>Cash flows from financing activities:</t>
  </si>
  <si>
    <t>Net decrease in deposits</t>
  </si>
  <si>
    <t>Net decrease in borrowings with original terms of three months or less</t>
  </si>
  <si>
    <t>Repayments of borrowings with original terms greater than three months</t>
  </si>
  <si>
    <t>Net increase in mortgage escrow funds</t>
  </si>
  <si>
    <t>Proceeds from sales of treasury stock</t>
  </si>
  <si>
    <t>Cash dividends paid to stockholders</t>
  </si>
  <si>
    <t>Net cash used in financing activities</t>
  </si>
  <si>
    <t>Net increase in cash and cash equivalents</t>
  </si>
  <si>
    <t>Cash and cash equivalents at beginning of period</t>
  </si>
  <si>
    <t>Cash and cash equivalents at end of period</t>
  </si>
  <si>
    <t>Supplemental disclosures:</t>
  </si>
  <si>
    <t>Interest paid</t>
  </si>
  <si>
    <t>Income taxes paid</t>
  </si>
  <si>
    <t>Additions to real estate owned</t>
  </si>
  <si>
    <t>Loans transferred to held-for-sale</t>
  </si>
  <si>
    <t>Basis of Presentation</t>
  </si>
  <si>
    <t>Organization, Consolidation and Presentation of Financial Statements [Abstract]</t>
  </si>
  <si>
    <t>Basis of Presentation The accompanying consolidated financial statements include the accounts of Astoria Financial Corporation and its wholly-owned subsidiaries: Astoria Bank and its subsidiaries, referred to as Astoria Bank, and AF Insurance Agency, Inc. As used in this quarterly report, "Astoria," “we,” “us” and “our” refer to Astoria Financial Corporation and its consolidated subsidiaries. All significant inter-company accounts and transactions have been eliminated in consolidation. In our opinion, the accompanying consolidated financial statements contain all adjustments (consisting only of normal recurring adjustments) necessary for a fair presentation of our financial condition as of September 30, 2015 and December 31, 2014 , our results of operations and other comprehensive income for the three and nine months ended September 30, 2015 and 2014 , changes in our stockholders’ equity for the nine months ended September 30, 2015 and our cash flows for the nine months ended September 30, 2015 and 2014 . In preparing the consolidated financial statements, we are required to make estimates and assumptions that affect the reported amounts of assets and liabilities for the consolidated statements of financial condition as of September 30, 2015 and December 31, 2014 , and amounts of revenues, expenses and other comprehensive income in the consolidated statements of income and comprehensive income for the three and nine months ended September 30, 2015 and 2014 . The results of operations and other comprehensive income for the three and nine months ended September 30, 2015 are not necessarily indicative of the results of operations and other comprehensive income to be expected for the remainder of the year. Certain information and note disclosures normally included in financial statements prepared in accordance with U.S. generally accepted accounting principles, or GAAP, have been condensed or omitted pursuant to the rules and regulations of the Securities and Exchange Commission, or SEC. These consolidated financial statements should be read in conjunction with our December 31, 2014 audited consolidated financial statements and related notes included in our 2014 Annual Report on Form 10-K. Recent Developments On October 28, 2015, Astoria entered into an Agreement and Plan of Merger, or the Merger Agreement, with New York Community Bancorp, Inc., a Delaware corporation, or NYCB. The Merger Agreement provides that, upon the terms and subject to the conditions set forth therein, Astoria will merge with and into NYCB, with NYCB as the surviving corporation, such merger referred to as the Merger. Immediately following the Merger, Astoria’s wholly owned subsidiary, Astoria Bank, will merge with and into NYCB’s wholly owned subsidiary, New York Community Bank, such merger referred to as the Bank Merger. New York Community Bank will be the surviving entity in the Bank Merger. The Merger Agreement was unanimously approved and adopted by the Board of Directors of each of Astoria and NYCB. Subject to the terms and conditions of the Merger Agreement, at the effective time of the Merger, or the Effective Time, Astoria stockholders will have the right to receive one share of common stock, par value $0.01 per share, of NYCB, or NYCB Common Stock, for each share of common stock, par value $0.01 per share, of Astoria Financial Corporation, or Astoria Common Stock, and $0.50 in cash. The Merger Agreement also provides that, among other things, the boards of directors of NYCB and New York Community Bank following the Effective Time will each be increased in size by two, and NYCB will appoint Monte N. Redman, President and Chief Executive Officer of Astoria and Astoria Bank, and Ralph Palleschi, Chairman of Astoria and Astoria Bank to fill the resulting vacancies. The Merger Agreement also provides that NYCB will invite the Astoria directors who do not join the boards of directors of NYCB and New York Community Bank to serve as members of the board of the Astoria Bank Division of New York Community Bank for three years. The Merger Agreement contains customary representations and warranties from both Astoria and NYCB, and each party has agreed to customary covenants, including, among others, covenants relating to (1) the conduct of Astoria’s and NYCB’s businesses during the interim period between the execution of the Merger Agreement and the Effective Time, (2) the obligation of NYCB to call a meeting of its stockholders to adopt the Merger Agreement and approve an amendment to its charter to increase the authorized shares of NYCB Common Stock from 600 million to 900 million, and, subject to certain exceptions, to recommend that its stockholders adopt the Merger Agreement and the transactions contemplated thereby, (3) the obligation of Astoria to call a meeting of its stockholders to adopt the Merger Agreement, and, subject to certain exceptions, to recommend that its stockholders adopt the Merger Agreement, (4) Astoria’s non-solicitation obligations relating to alternative acquisition proposals. Astoria and NYCB have agreed to use their reasonable best efforts to prepare and file all applications, notices, and other documents to obtain all necessary consents and approvals for consummation of the transactions contemplated by the Merger Agreement. The completion of the Merger is subject to customary conditions, including (1) adoption of the Merger Agreement by Astoria’s stockholders, (2) adoption of the Merger Agreement and approval of the charter amendment by NYCB’s stockholders, (3) authorization for listing on the New York Stock Exchange, or NYSE, of the shares of NYCB Common Stock to be issued in the Merger, (4) the receipt of required regulatory approvals, including the approval of the Board of Governors of the Federal Reserve System, or the FRB, the Federal Deposit Insurance Corporation, or the FDIC, and the New York State Department of Financial Services, or the DFS, (5) effectiveness of the registration statement on Form S-4 for the NYCB Common Stock to be issued in the Merger, and (6) the absence of any order, injunction or other legal restraint preventing the completion of the Merger or making the completion of the Merger illegal. Each party’s obligation to complete the Merger is also subject to certain additional customary conditions, including (1) subject to certain exceptions, the accuracy of the representations and warranties of the other party, (2) performance in all material respects by the other party of its obligations under the Merger Agreement and (3) receipt by such party of an opinion from its counsel to the effect that the Merger will qualify as a reorganization within the meaning of Section 368(a) of the Internal Revenue Code of 1986, as amended, or the Code. The Merger Agreement also provides certain termination rights for both Astoria and NYCB and further provides that a termination fee of $69.5 million will be payable by either Astoria or NYCB, as applicable, upon termination of the Merger Agreement under certain circumstances. Changes in Income Tax Legislation New York State, or NY State, income tax reform legislation, or the 2014 NY State legislation, was enacted on March 31, 2014. While the 2014 NY State legislation generally became effective in 2015, the nature of the changes resulted in the recognition of certain deferred tax assets in the 2014 first quarter. Prior to the effective date of the 2014 NY State legislation, we were subject to taxation in NY State under an alternative taxation method based on assets. The 2014 NY State legislation, among other things, removed that alternative method. Further, the new law (1) required that we be taxed in a manner that resulted in an increase in our NY State income tax expense beginning in 2015 and (2) caused us to recognize temporary differences and net operating loss carry-forward benefits in 2014 which we were unable to recognize previously. On April 13, 2015, a package of additional legislation, or the 2015 NY State legislation, was signed into law in NY State that, among other things, (1) largely conforms New York City, or NY City, banking income tax laws to the 2014 NY State legislation, and (2) makes technical corrections to the 2014 NY State legislation. The 2015 NY State legislation is effective retroactively to tax years beginning on or after January 1, 2015. In addition, on June 30, 2015, the State of Connecticut enacted tax legislation that changed the method for calculating Connecticut income taxes, resulting in the recognition of certain deferred tax assets. Under GAAP, the effects of changes in tax law on current and deferred taxes are accounted for in the period that includes the enactment date of the change, which means that we recorded the impacts of the legislation in the second quarter of 2015. The tax law changes effective in 2014 and 2015 resulted in an increase in our net deferred tax asset with a corresponding reduction in income tax expense of $11.5 million in the 2014 first quarter and a reduction in income tax expense of $11.4 million in the 2015 second quarter comprised of (i) the elimination of our valuation allowance totaling $7.2 million , which previously offset certain deferred tax assets, and (ii) the recognition of additional deferred tax assets totaling $4.2 million , primarily related to NY City taxation. As a result of these changes to state and local tax legislation, we expect our effective income tax rate in future periods to be higher than that in prior periods.</t>
  </si>
  <si>
    <t>Securities</t>
  </si>
  <si>
    <t>Investments, Debt and Equity Securities [Abstract]</t>
  </si>
  <si>
    <t>Securities The following tables set forth the amortized cost and estimated fair value of securities available-for-sale and held-to-maturity at the dates indicated. At September 30, 2015 (In Thousands) Amortized Cost Gross Unrealized Gains Gross Unrealized Losses Estimated Fair Value Available-for-sale: Residential mortgage-backed securities: GSE (1) issuance REMICs and CMOs (2) $ 329,635 $ 4,821 $ (472 ) $ 333,984 Non-GSE issuance REMICs and CMOs 3,548 16 (8 ) 3,556 GSE pass-through certificates 11,205 531 (2 ) 11,734 Total residential mortgage-backed securities 344,388 5,368 (482 ) 349,274 Obligations of GSEs 98,683 14 (515 ) 98,182 Fannie Mae stock 15 — (13 ) 2 Total securities available-for-sale $ 443,086 $ 5,382 $ (1,010 ) $ 447,458 Held-to-maturity: Residential mortgage-backed securities: GSE issuance REMICs and CMOs $ 1,411,120 $ 18,691 $ (6,804 ) $ 1,423,007 Non-GSE issuance REMICs and CMOs 200 — (5 ) 195 GSE pass-through certificates 258,825 2,946 (1,649 ) 260,122 Total residential mortgage-backed securities 1,670,145 21,637 (8,458 ) 1,683,324 Multi-family mortgage-backed securities: GSE issuance REMICs 289,674 4,359 (12 ) 294,021 Obligations of GSEs 207,355 659 (295 ) 207,719 Corporate debt securities 30,000 — (75 ) 29,925 Other 455 — — 455 Total securities held-to-maturity $ 2,197,629 $ 26,655 $ (8,840 ) $ 2,215,444 (1) Government-sponsored enterprise (2) Real estate mortgage investment conduits and collateralized mortgage obligations At December 31, 2014 (In Thousands) Amortized Cost Gross Unrealized Gains Gross Unrealized Losses Estimated Fair Value Available-for-sale: Residential mortgage-backed securities: GSE issuance REMICs and CMOs $ 266,946 $ 3,608 $ (1,556 ) $ 268,998 Non-GSE issuance REMICs and CMOs 5,071 34 (1 ) 5,104 GSE pass-through certificates 12,919 640 (2 ) 13,557 Total residential mortgage-backed securities 284,936 4,282 (1,559 ) 287,659 Obligations of GSEs 98,680 — (1,982 ) 96,698 Fannie Mae stock 15 — (13 ) 2 Total securities available-for-sale $ 383,631 $ 4,282 $ (3,554 ) $ 384,359 Held-to-maturity: Residential mortgage-backed securities: GSE issuance REMICs and CMOs $ 1,575,402 $ 14,536 $ (14,041 ) $ 1,575,897 Non-GSE issuance REMICs and CMOs 2,482 31 (7 ) 2,506 GSE pass-through certificates 281,685 2,442 (3,877 ) 280,250 Total residential mortgage-backed securities 1,859,569 17,009 (17,925 ) 1,858,653 Multi-family mortgage-backed securities: GSE issuance REMICs 154,381 554 (590 ) 154,345 Obligations of GSEs 119,336 42 (1,523 ) 117,855 Other 518 — — 518 Total securities held-to-maturity $ 2,133,804 $ 17,605 $ (20,038 ) $ 2,131,371 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September 30, 2015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70,706 $ (472 ) $ — $ — $ 70,706 $ (472 ) Non-GSE issuance REMICs and CMOs 80 (2 ) 70 (6 ) 150 (8 ) GSE pass-through certificates 97 (1 ) 107 (1 ) 204 (2 ) Obligations of GSEs 24,952 (32 ) 48,225 (483 ) 73,177 (515 ) Fannie Mae stock — — 2 (13 ) 2 (13 ) Total temporarily impaired securities available-for-sale $ 95,835 $ (507 ) $ 48,404 $ (503 ) $ 144,239 $ (1,010 ) Held-to-maturity: Residential mortgage-backed securities: GSE issuance REMICs and CMOs $ 66,064 $ (485 ) $ 305,095 $ (6,319 ) $ 371,159 $ (6,804 ) Non-GSE issuance REMICs and CMOs — — 195 (5 ) 195 (5 ) GSE pass-through certificates 18 (1 ) 110,412 (1,648 ) 110,430 (1,649 ) Multi-family mortgage-backed securities: GSE issuance REMICs 10,686 (12 ) — — 10,686 (12 ) Obligations of GSEs 51,080 (295 ) — — 51,080 (295 ) Corporate debt securities 19,925 (75 ) — — 19,925 (75 ) Total temporarily impaired securities held-to-maturity $ 147,773 $ (868 ) $ 415,702 $ (7,972 ) $ 563,475 $ (8,840 ) At December 31, 2014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20,587 $ (159 ) $ 75,444 $ (1,397 ) $ 96,031 $ (1,556 ) Non-GSE issuance REMICs and CMOs — — 96 (1 ) 96 (1 ) GSE pass-through certificates 53 (1 ) 64 (1 ) 117 (2 ) Obligations of GSEs 24,586 (395 ) 72,112 (1,587 ) 96,698 (1,982 ) Fannie Mae stock — — 2 (13 ) 2 (13 ) Total temporarily impaired securities available-for-sale $ 45,226 $ (555 ) $ 147,718 $ (2,999 ) $ 192,944 $ (3,554 ) Held-to-maturity: Residential mortgage-backed securities: GSE issuance REMICs and CMOs $ 121,861 $ (302 ) $ 500,348 $ (13,739 ) $ 622,209 $ (14,041 ) Non-GSE issuance REMICs and CMOs — — 294 (7 ) 294 (7 ) GSE pass-through certificates — — 164,453 (3,877 ) 164,453 (3,877 ) Multi-family mortgage-backed securities: GSE issuance REMICs 100,355 (590 ) — — 100,355 (590 ) Obligations of GSEs — — 79,413 (1,523 ) 79,413 (1,523 ) Total temporarily impaired securities held-to-maturity $ 222,216 $ (892 ) $ 744,508 $ (19,146 ) $ 966,724 $ (20,038 ) We held 70 securities which had an unrealized loss at September 30, 2015 and 80 securities which had an unrealized loss at December 31, 2014 . At September 30, 2015 and December 31, 2014 , substantially all of the securities in an unrealized loss position had a fixed interest rate and the cause of the temporary impairment was directly related to changes in interest rates. We generally view changes in fair value caused by changes in interest rates as temporary, which is consistent with our experience. None of the unrealized losses are related to credit losses. Therefore, at September 30, 2015 and December 31, 2014 , the impairments were deemed temporary based on (1) the direct relationship of the decline in fair value to movements in interest rates, (2) the estimated remaining life and high credit quality of the investments and (3) the fact that we had no intention to sell these securities and it was not more likely than not that we would be required to sell these securities before their anticipated recovery of the remaining amortized cost basis and we expected to recover the entire amortized cost basis of the security. During the nine months ended September 30, 2015 , proceeds from sales of securities from the available-for-sale portfolio totaled $19.0 million , resulting in gross realized gains of $72,000 . During the nine months ended September 30, 2014 , proceeds from sales of securities from the available-for-sale portfolio totaled $14.4 million , resulting in gross realized gains of $141,000 . At September 30, 2015 , available-for-sale debt securities, excluding mortgage-backed securities, had an amortized cost of $98.7 million , an estimated fair value of $98.2 million and contractual maturities in 2021 and 2022 . At September 30, 2015 , held-to-maturity debt securities, excluding mortgage-backed securities, had an amortized cost of $237.8 million , an estimated fair value of $238.1 million and contractual maturities primarily in 2021 through 2027 . Actual maturities may differ from contractual maturities because issuers may have the right to prepay or call obligations with or without prepayment penalties. At September 30, 2015 , the amortized cost of callable securities in our portfolio totaled $306.0 million , of which $289.6 million are callable within one year and at various times thereafter. The balance of accrued interest receivable for securities totaled $7.3 million at September 30, 2015 and $6.7 million at December 31, 2014 .</t>
  </si>
  <si>
    <t>Loans Receivable and Allowance for Loan Losses</t>
  </si>
  <si>
    <t>Receivables [Abstract]</t>
  </si>
  <si>
    <t>Loans Receivable and Allowance for Loan Losses The following tables set forth the composition of our loans receivable portfolio, and an aging analysis by accruing and non-accrual loans, by segment and class at the dates indicated. At September 30, 2015 Past Due (In Thousands) 30-59 Days 60-89 Days 90 Days or More Total Past Due Current Total Accruing loans: Mortgage loans (gross): Residential: Full documentation interest-only $ 6,863 $ 3,017 $ — $ 9,880 $ 501,991 $ 511,871 Full documentation amortizing 29,944 8,394 142 38,480 4,696,199 4,734,679 Reduced documentation interest-only 12,619 3,898 — 16,517 345,582 362,099 Reduced documentation amortizing 16,535 3,246 — 19,781 485,168 504,949 Total residential 65,961 18,555 142 84,658 6,028,940 6,113,598 Multi-family 3,524 2,882 491 6,897 3,896,917 3,903,814 Commercial real estate 1,752 179 1,763 3,694 817,507 821,201 Total mortgage loans 71,237 21,616 2,396 95,249 10,743,364 10,838,613 Consumer and other loans (gross): Home equity and other consumer 2,189 396 — 2,585 158,273 160,858 Commercial and industrial — — — — 81,587 81,587 Total consumer and other loans 2,189 396 — 2,585 239,860 242,445 Total accruing loans $ 73,426 $ 22,012 $ 2,396 $ 97,834 $ 10,983,224 $ 11,081,058 Non-accrual loans: Mortgage loans (gross): Residential: Full documentation interest-only $ 1,167 $ — $ 14,021 $ 15,188 $ 9,172 $ 24,360 Full documentation amortizing 1,242 1,750 26,246 29,238 8,667 37,905 Reduced documentation interest-only 1,632 — 15,659 17,291 17,042 34,333 Reduced documentation amortizing 2,168 190 6,052 8,410 8,861 17,271 Total residential 6,209 1,940 61,978 70,127 43,742 113,869 Multi-family 744 1,380 1,842 3,966 988 4,954 Commercial real estate 247 552 190 989 3,291 4,280 Total mortgage loans 7,200 3,872 64,010 75,082 48,021 123,103 Consumer and other loans (gross): Home equity and other consumer — — 6,209 6,209 — 6,209 Commercial and industrial — — — — — — Total consumer and other loans — — 6,209 6,209 — 6,209 Total non-accrual loans $ 7,200 $ 3,872 $ 70,219 $ 81,291 $ 48,021 $ 129,312 Total loans: Mortgage loans (gross): Residential: Full documentation interest-only $ 8,030 $ 3,017 $ 14,021 $ 25,068 $ 511,163 $ 536,231 Full documentation amortizing 31,186 10,144 26,388 67,718 4,704,866 4,772,584 Reduced documentation interest-only 14,251 3,898 15,659 33,808 362,624 396,432 Reduced documentation amortizing 18,703 3,436 6,052 28,191 494,029 522,220 Total residential 72,170 20,495 62,120 154,785 6,072,682 6,227,467 Multi-family 4,268 4,262 2,333 10,863 3,897,905 3,908,768 Commercial real estate 1,999 731 1,953 4,683 820,798 825,481 Total mortgage loans 78,437 25,488 66,406 170,331 10,791,385 10,961,716 Consumer and other loans (gross): Home equity and other consumer 2,189 396 6,209 8,794 158,273 167,067 Commercial and industrial — — — — 81,587 81,587 Total consumer and other loans 2,189 396 6,209 8,794 239,860 248,654 Total loans $ 80,626 $ 25,884 $ 72,615 $ 179,125 $ 11,031,245 $ 11,210,370 Net unamortized premiums and deferred loan origination costs 43,002 Loans receivable 11,253,372 Allowance for loan losses (103,500 ) Loans receivable, net $ 11,149,872 At December 31, 2014 Past Due (In Thousands) 30-59 Days 60-89 Days 90 Days or More Total Past Due Current Total Accruing loans: Mortgage loans (gross): Residential: Full documentation interest-only $ 13,943 $ 7,332 $ — $ 21,275 $ 804,880 $ 826,155 Full documentation amortizing 25,878 7,611 144 33,633 4,948,391 4,982,024 Reduced documentation interest-only 18,490 2,584 — 21,074 547,350 568,424 Reduced documentation amortizing 11,024 1,648 — 12,672 384,250 396,922 Total residential 69,335 19,175 144 88,654 6,684,871 6,773,525 Multi-family 3,646 2,222 1,790 7,658 3,893,539 3,901,197 Commercial real estate 1,686 493 2,159 4,338 863,615 867,953 Total mortgage loans 74,667 21,890 4,093 100,650 11,442,025 11,542,675 Consumer and other loans (gross): Home equity and other consumer 2,430 962 — 3,392 175,121 178,513 Commercial and industrial — — — — 64,815 64,815 Total consumer and other loans 2,430 962 — 3,392 239,936 243,328 Total accruing loans $ 77,097 $ 22,852 $ 4,093 $ 104,042 $ 11,681,961 $ 11,786,003 Non-accrual loans: Mortgage loans (gross): Residential: Full documentation interest-only $ 2,371 $ 358 $ 11,502 $ 14,231 $ 13,796 $ 28,027 Full documentation amortizing 204 238 14,211 14,653 7,016 21,669 Reduced documentation interest-only 820 453 16,289 17,562 25,022 42,584 Reduced documentation amortizing 596 1,066 2,843 4,505 3,226 7,731 Total residential 3,991 2,115 44,845 50,951 49,060 100,011 Multi-family 648 346 7,127 8,121 3,735 11,856 Commercial real estate 790 — 729 1,519 4,293 5,812 Total mortgage loans 5,429 2,461 52,701 60,591 57,088 117,679 Consumer and other loans (gross): Home equity and other consumer — — 6,040 6,040 — 6,040 Commercial and industrial — — — — — — Total consumer and other loans — — 6,040 6,040 — 6,040 Total non-accrual loans $ 5,429 $ 2,461 $ 58,741 $ 66,631 $ 57,088 $ 123,719 Total loans: Mortgage loans (gross): Residential: Full documentation interest-only $ 16,314 $ 7,690 $ 11,502 $ 35,506 $ 818,676 $ 854,182 Full documentation amortizing 26,082 7,849 14,355 48,286 4,955,407 5,003,693 Reduced documentation interest-only 19,310 3,037 16,289 38,636 572,372 611,008 Reduced documentation amortizing 11,620 2,714 2,843 17,177 387,476 404,653 Total residential 73,326 21,290 44,989 139,605 6,733,931 6,873,536 Multi-family 4,294 2,568 8,917 15,779 3,897,274 3,913,053 Commercial real estate 2,476 493 2,888 5,857 867,908 873,765 Total mortgage loans 80,096 24,351 56,794 161,241 11,499,113 11,660,354 Consumer and other loans (gross): Home equity and other consumer 2,430 962 6,040 9,432 175,121 184,553 Commercial and industrial — — — — 64,815 64,815 Total consumer and other loans 2,430 962 6,040 9,432 239,936 249,368 Total loans $ 82,526 $ 25,313 $ 62,834 $ 170,673 $ 11,739,049 $ 11,909,722 Net unamortized premiums and deferred loan origination costs 47,726 Loans receivable 11,957,448 Allowance for loan losses (111,600 ) Loans receivable, net $ 11,845,848 We segment our one-to-four family, or residential, mortgage loan portfolio by interest-only and amortizing loans, full documentation and reduced documentation loans, and origination time periods. We analyze our historical loss experience and delinquency levels and trends of these segments. We analyze multi-family and commercial real estate mortgage loans by portfolio using predictive modeling techniques for loans originated after 2010 and by geographic location for loans originated prior to 2010. We analyze our consumer and other loan portfolio by home equity lines of credit, commercial and industrial loans and other consumer loans and perform similar historical loss analyses. We analyze our historical loss experience over 12 , 15 , 18 and 24 month periods. The loss history used in calculating our quantitative allowance coverage percentages varies based on loan type. Also, for a particular loan type we may not have sufficient loss history to develop a reasonable estimate of loss and consider our loss experience for other, similar loan types and may evaluate those losses over a longer period than two years. Additionally, multi-family and commercial real estate loss experience may be adjusted based on the composition of the losses (loan sales, short sales and partial charge-offs). Our evaluation of loss experience factors considers trends in such factors over the prior three years, as well as an estimate of the average amount of time from an event signaling the potential inability of a borrower to continue to pay as agreed to the point at which a loss is confirmed, for substantially all of the loan portfolio, with the exception of multi-family and commercial real estate loans originated after 2010, for which our evaluation includes detailed modeling techniques. These modeling techniques utilize data inputs for each loan in the portfolio, including credit facility terms and performance to date, property details and borrower financial performance data. The model also incorporates real estate market data from an established real estate market database company to forecast future performance of the properties, and includes a loan loss predictive model based on studies of defaulted commercial real estate loans. The model then generates a probability of default, loss given default and ultimately an estimated loss for each loan quarterly over the remaining life of the loan. The appropriate timeframe from which to assign an estimated loss percentage to the pool of loans is assessed by management. We update our historical loss analyses quarterly and evaluate the need to modify our quantitative allowances as a result of our updated charge-off and loss analyses. We also consider qualitative factors with the purpose of assessing the adequacy of the overall allowance for loan losses as well as the allocation of the allowance for loan losses by loan category. Allowance adequacy calculations are adjusted quarterly, based on the results of our quantitative and qualitative analyses, to reflect our current estimates of the amount of probable losses inherent in our loan portfolio in determining our allowance for loan losses. The portion of the allowance allocated to each loan category does not represent the total available to absorb losses which may occur within the loan category, since the total allowance for loan losses is available for losses applicable to the entire loan portfolio. The following tables set forth the changes in our allowance for loan losses by loan receivable segment for the periods indicated. For the Three Months Ended September 30, 2015 Mortgage Loans Consumer and Other Loans Multi-Family Commercial Real Estate (In Thousands) Residential Total Balance at July 1, 2015 $ 44,546 $ 38,794 $ 15,390 $ 8,770 $ 107,500 Provision (credited) charged to operations (1,992 ) 409 (3,058 ) 202 (4,439 ) Charge-offs (982 ) (553 ) — (80 ) (1,615 ) Recoveries 669 216 1,087 82 2,054 Balance at September 30, 2015 $ 42,241 $ 38,866 $ 13,419 $ 8,974 $ 103,500 For the Nine Months Ended September 30, 2015 Mortgage Loans Consumer and Other Loans Multi-Family Commercial Real Estate (In Thousands) Residential Total Balance at January 1, 2015 $ 46,283 $ 39,250 $ 17,242 $ 8,825 $ 111,600 Provision (credited) charged to operations (2,346 ) (998 ) (4,768 ) 363 (7,749 ) Charge-offs (4,341 ) (898 ) (142 ) (515 ) (5,896 ) Recoveries 2,645 1,512 1,087 301 5,545 Balance at September 30, 2015 $ 42,241 $ 38,866 $ 13,419 $ 8,974 $ 103,500 For the Three Months Ended September 30, 2014 Mortgage Loans Consumer and Other Loans Multi-Family Commercial Real Estate (In Thousands) Residential Total Balance at July 1, 2014 $ 56,552 $ 37,075 $ 15,433 $ 9,540 $ 118,600 Provision (credited) charged to operations (7,617 ) 3,183 1,245 147 (3,042 ) Charge-offs (2,134 ) (2,275 ) (143 ) (352 ) (4,904 ) Recoveries 2,531 324 — 91 2,946 Balance at September 30, 2014 $ 49,332 $ 38,307 $ 16,535 $ 9,426 $ 113,600 For the Nine Months Ended September 30, 2014 Mortgage Loans Consumer and Other Loans Multi-Family Commercial Real Estate (In Thousands) Residential Total Balance at January 1, 2014 $ 80,337 $ 36,703 $ 13,136 $ 8,824 $ 139,000 Provision (credited) charged to operations (20,225 ) 4,457 6,518 2,097 (7,153 ) Charge-offs (19,061 ) (3,414 ) (3,119 ) (1,776 ) (27,370 ) Recoveries 8,281 561 — 281 9,123 Balance at September 30, 2014 $ 49,332 $ 38,307 $ 16,535 $ 9,426 $ 113,600 The following table sets forth the balances of our residential interest-only mortgage loans at September 30, 2015 by the period in which such loans are scheduled to enter their amortization period. ( In Thousands ) Recorded Investment Amortization scheduled to begin in: 12 months or less $ 416,082 13 to 24 months 388,670 25 to 36 months 94,985 Over 36 months 32,926 Total $ 932,663 The following tables set forth the balances of our residential mortgage and consumer and other loan receivable segments by class and credit quality indicator at the dates indicated. At September 30, 2015 Residential Mortgage Loans Consumer and Other Loans Full Documentation Reduced Documentation Home Equity and Other Consumer Commercial and Industrial (In Thousands) Interest-only Amortizing Interest-only Amortizing Performing $ 511,871 $ 4,734,537 $ 362,099 $ 504,949 $ 160,858 $ 81,587 Non-performing: Current or past due less than 90 days 10,339 11,659 18,674 11,219 — — Past due 90 days or more 14,021 26,388 15,659 6,052 6,209 — Total $ 536,231 $ 4,772,584 $ 396,432 $ 522,220 $ 167,067 $ 81,587 At December 31, 2014 Residential Mortgage Loans Consumer and Other Loans Full Documentation Reduced Documentation Home Equity and Other Consumer Commercial and Industrial (In Thousands) Interest-only Amortizing Interest-only Amortizing Performing $ 826,155 $ 4,981,880 $ 568,424 $ 396,922 $ 178,513 $ 64,815 Non-performing: Current or past due less than 90 days 16,525 7,458 26,295 4,888 — — Past due 90 days or more 11,502 14,355 16,289 2,843 6,040 — Total $ 854,182 $ 5,003,693 $ 611,008 $ 404,653 $ 184,553 $ 64,815 The following table sets forth the balances of our multi-family and commercial real estate mortgage loan receivable segments by credit quality indicator at the dates indicated. At September 30, 2015 At December 31, 2014 Commercial Real Estate Commercial Real Estate (In Thousands) Multi-Family Multi-Family Not criticized $ 3,866,033 $ 775,666 $ 3,850,068 $ 817,404 Criticized: Special mention 18,965 17,492 30,975 22,584 Substandard 23,770 31,238 31,264 32,664 Doubtful — 1,085 746 1,113 Total $ 3,908,768 $ 825,481 $ 3,913,053 $ 873,765 The following tables set forth the balances of our loans receivable and the related allowance for loan loss allocation by segment and by the impairment methodology followed in determining the allowance for loan losses at the dates indicated. At September 30, 2015 Mortgage Loans Consumer and Other Loans Multi-Family Commercial Real Estate (In Thousands) Residential Total Loans: Individually evaluated for impairment $ 190,767 $ 25,879 $ 16,763 $ 5,447 $ 238,856 Collectively evaluated for impairment 6,036,700 3,882,889 808,718 243,207 10,971,514 Total loans $ 6,227,467 $ 3,908,768 $ 825,481 $ 248,654 $ 11,210,370 Allowance for loan losses: Individually evaluated for impairment $ 12,978 $ 369 $ 765 $ 3,920 $ 18,032 Collectively evaluated for impairment 29,263 38,497 12,654 5,054 85,468 Total allowance for loan losses $ 42,241 $ 38,866 $ 13,419 $ 8,974 $ 103,500 At December 31, 2014 Mortgage Loans Consumer and Other Loans Multi-Family Commercial Real Estate (In Thousands) Residential Total Loans: Individually evaluated for impairment $ 181,402 $ 42,611 $ 19,270 $ 5,153 $ 248,436 Collectively evaluated for impairment 6,692,134 3,870,442 854,495 244,215 11,661,286 Total loans $ 6,873,536 $ 3,913,053 $ 873,765 $ 249,368 $ 11,909,722 Allowance for loan losses: Individually evaluated for impairment $ 10,304 $ 3,172 $ 2,446 $ 3,810 $ 19,732 Collectively evaluated for impairment 35,979 36,078 14,796 5,015 91,868 Total allowance for loan losses $ 46,283 $ 39,250 $ 17,242 $ 8,825 $ 111,600 The following table summarizes information related to our impaired loans by segment and class at the dates indicated. At September 30, 2015 At December 31, 2014 (In Thousands) Unpaid Principal Balance Recorded Investment Related Allowance Net Investment Unpaid Principal Balance Recorded Investment Related Allowance Net Investment With an allowance recorded: Mortgage loans: Residential: Full documentation interest-only $ 43,489 $ 36,269 $ (4,554 ) $ 31,715 $ 55,352 $ 46,331 $ (3,391 ) $ 42,940 Full documentation amortizing 63,266 57,677 (2,199 ) 55,478 43,044 39,994 (1,425 ) 38,569 Reduced documentation interest-only 71,182 59,686 (4,961 ) 54,725 90,171 76,960 (4,661 ) 72,299 Reduced documentation amortizing 40,243 37,135 (1,264 ) 35,871 19,463 18,117 (827 ) 17,290 Multi-family 6,415 6,428 (369 ) 6,059 34,972 28,109 (3,172 ) 24,937 Commercial real estate 5,861 5,881 (765 ) 5,116 24,991 19,270 (2,446 ) 16,824 Consumer and other loans: Home equity lines of credit 5,774 5,447 (3,920 ) 1,527 5,436 5,153 (3,810 ) 1,343 Without an allowance recorded: Mortgage loans: Multi-family 22,823 19,451 — 19,451 16,308 14,502 — 14,502 Commercial real estate 15,174 10,882 — 10,882 — — — — Total impaired loans $ 274,227 $ 238,856 $ (18,032 ) $ 220,824 $ 289,737 $ 248,436 $ (19,732 ) $ 228,704 The following tables set forth the average recorded investment, interest income recognized and cash basis interest income related to our impaired loans by segment and class for the periods indicated. For the Three Months Ended September 30, 2015 2014 (In Thousands) Average Recorded Investment Interest Income Recognized Cash Basis Interest Income Average Recorded Investment Interest Income Recognized Cash Basis Interest Income With an allowance recorded: Mortgage loans: Residential: Full documentation interest-only $ 38,691 $ 265 $ 268 $ 78,799 $ 440 $ 461 Full documentation amortizing 55,466 433 430 38,051 289 283 Reduced documentation interest-only 66,137 620 617 104,522 782 814 Reduced documentation amortizing 30,566 336 323 20,781 141 147 Multi-family 7,458 72 72 33,013 329 328 Commercial real estate 6,927 82 73 19,673 289 261 Consumer and other loans: Home equity lines of credit 5,651 13 15 5,546 5 13 Without an allowance recorded: Mortgage loans: Residential: Full documentation amortizing — — — 314 — — Multi-family 20,232 240 246 13,419 175 175 Commercial real estate 9,946 157 168 — — — Total impaired loans $ 241,074 $ 2,218 $ 2,212 $ 314,118 $ 2,450 $ 2,482 For the Nine Months Ended September 30, 2015 2014 (In Thousands) Average Recorded Investment Interest Income Recognized Cash Basis Interest Income Average Recorded Investment Interest Income Recognized Cash Basis Interest Income With an allowance recorded: Mortgage loans: Residential: Full documentation interest-only $ 41,725 $ 798 $ 807 $ 93,748 $ 1,644 $ 1,695 Full documentation amortizing 49,727 1,309 1,323 37,926 993 992 Reduced documentation interest-only 71,266 1,927 1,911 120,976 2,922 2,939 Reduced documentation amortizing 24,757 966 972 23,142 478 482 Multi-family 16,000 236 238 30,836 952 970 Commercial real estate 13,163 219 223 16,859 748 813 Consumer and other loans: Home equity lines of credit 5,740 32 40 5,215 37 51 Without an allowance recorded: Mortgage loans: Residential: Full documentation amortizing — — — 457 — — Multi-family 16,995 748 753 17,906 529 530 Commercial real estate 4,973 496 507 3,566 — — Total impaired loans $ 244,346 $ 6,731 $ 6,774 $ 350,631 $ 8,303 $ 8,472 The following tables set forth information about our mortgage loans receivable by segment and class at September 30, 2015 and 2014 which were modified in a troubled debt restructuring, or TDR, during the periods indicated. Modifications During the Three Months Ended September 30, 2015 2014 (Dollars In Thousands) Number of Loans Pre- Modification Recorded Investment Recorded Investment at September 30, 2015 Number of Loans Pre- Modification Recorded Investment Recorded Investment at September 30, 2014 Residential: Full documentation interest-only 4 $ 1,270 $ 1,239 3 $ 1,447 $ 1,447 Full documentation amortizing 6 1,156 1,138 — — — Reduced documentation interest-only 4 1,324 1,323 9 3,585 3,581 Reduced documentation amortizing 3 764 757 1 282 281 Multi-family — — — 2 1,441 1,055 Commercial real estate — — — 1 1,569 1,569 Total 17 $ 4,514 $ 4,457 16 $ 8,324 $ 7,933 Modifications During the Nine Months Ended September 30, 2015 2014 (Dollars In Thousands) Number of Loans Pre- Modification Recorded Investment Recorded Investment at September 30, 2015 Number of Loans Pre- Modification Recorded Investment Recorded Investment at September 30, 2014 Residential: Full documentation interest-only 12 $ 4,620 $ 4,505 21 $ 9,244 $ 8,776 Full documentation amortizing 17 4,357 4,241 3 519 485 Reduced documentation interest-only 9 3,220 3,233 17 5,885 5,860 Reduced documentation amortizing 5 1,103 1,099 3 599 541 Multi-family — — — 4 2,501 1,994 Commercial real estate 2 2,902 2,849 3 2,482 2,453 Total 45 $ 16,202 $ 15,927 51 $ 21,230 $ 20,109 The following tables set forth information about our mortgage loans receivable by segment and class at September 30, 2015 and 2014 which were modified in a TDR during the twelve month periods ended September 30, 2015 and 2014 and had a payment default subsequent to the modification during the periods indicated. For the Three Months Ended September 30, 2015 2014 (Dollars In Thousands) Number of Loans Recorded Investment at September 30, 2015 Number of Loans Recorded Investment at September 30, 2014 Residential: Full documentation interest-only 6 $ 2,244 2 $ 714 Full documentation amortizing 5 1,687 3 852 Reduced documentation interest-only 2 758 2 910 Reduced documentation amortizing 3 729 — — Total 16 $ 5,418 7 $ 2,476 For the Nine Months Ended September 30, 2015 2014 (Dollars In Thousands) Number of Loans Recorded Investment at September 30, 2015 Number of Loans Recorded Investment at September 30, 2014 Residential: Full documentation interest-only 6 $ 2,244 3 $ 854 Full documentation amortizing 5 1,687 4 1,057 Reduced documentation interest-only 4 1,395 4 1,799 Reduced documentation amortizing 3 729 1 92 Total 18 $ 6,055 12 $ 3,802 Included in loans receivable at September 30, 2015 are loans in the process of foreclosure collateralized by residential real estate property with a recorded investment of $44.1 million . For additional information regarding our loans receivable and allowance for loan losses, see “Asset Quality” and “Critical Accounting Policies” in Part I, Item 2, “Management’s Discussion and Analysis of Financial Condition and Results of Operations,” or “MD&amp;A.”</t>
  </si>
  <si>
    <t>Reverse Repurchase Agreements</t>
  </si>
  <si>
    <t>Debt Disclosure [Abstract]</t>
  </si>
  <si>
    <t>Reverse Repurchase Agreements Effective January 1, 2015, we adopted the guidance in Accounting Standards Update, or ASU, 2014-11, “Transfers and Servicing (Topic 860) — Repurchase-to-Maturity Transactions, Repurchase Financings, and Disclosures,” which applies to all entities that enter into repurchase-to-maturity transactions or repurchase financings (reverse repurchase agreements or securities sold under agreements to repurchase). The amendments in this update changed the accounting for repurchase-to-maturity transactions and linked repurchase financings (a transfer of a financial asset executed contemporaneously with a repurchase agreement with the same counterparty) to secured borrowing accounting, which is consistent with the accounting for other repurchase agreements. All of our repurchase agreements (reverse repurchase agreements) are accounted for as secured borrowings. Therefore, our adoption of this guidance did not have an impact on our financial condition or results of operations. In addition, effective for interim periods beginning after March 15, 2015, the amendments in this update require an entity to disclose information on transfers accounted for as sales in transactions that are economically similar to repurchase agreements, which for us is not applicable as we have no such transfers. The amendments in this guidance also require, effective for interim periods beginning after March 15, 2015, the following disclosures to increase transparency about the types of collateral pledged in repurchase agreements and similar transactions accounted for as secured borrowings. The following table details the remaining contractual maturities of our reverse repurchase agreements at September 30, 2015 . Year Amount (In Thousands) 2018 $ 200,000 (1 ) 2019 600,000 (1 ) 2020 300,000 (2 ) Total $ 1,100,000 (1) Callable in 2015. (2) Includes $100.0 million of borrowings which are callable in 2015, $100.0 million of borrowings which are callable in 2016 and $100.0 million of borrowings which are callable in 2017. The outstanding reverse repurchase agreements at September 30, 2015 were fixed rate and collateralized by GSE securities, of which 83% were residential mortgage-backed securities and 17% were obligations of GSEs. Securities collateralizing these agreements are classified as encumbered securities in the consolidated statements of financial condition. The amount of excess collateral required is governed by each individual contract.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our policies, eligible counterparties are defined and monitored to minimize our exposure.</t>
  </si>
  <si>
    <t>Earnings Per Common Share</t>
  </si>
  <si>
    <t>Earnings Per Share [Abstract]</t>
  </si>
  <si>
    <t>Earnings Per Common Share The following table is a reconciliation of basic and diluted earnings per common share, or EPS. For the Three Months Ended September 30, For the Nine Months Ended September 30, (In Thousands, Except Share Data) 2015 2014 2015 2014 Net income $ 18,906 $ 18,808 $ 69,644 $ 72,657 Preferred stock dividends (2,194 ) (2,194 ) (6,582 ) (6,582 ) Net income available to common shareholders 16,712 16,614 63,062 66,075 Income allocated to participating securities (173 ) (187 ) (578 ) (742 ) Net income allocated to common shareholders $ 16,539 $ 16,427 $ 62,484 $ 65,333 Basic weighted average common shares outstanding 99,700,759 98,453,265 99,540,721 98,279,671 Dilutive effect of stock options and restricted stock units (1) (2) 366,400 — 366,400 — Diluted weighted average common shares outstanding 100,067,159 98,453,265 99,907,121 98,279,671 Basic EPS $ 0.17 $ 0.17 $ 0.63 $ 0.66 Diluted EPS $ 0.17 $ 0.17 $ 0.63 $ 0.66 (1) Excludes options to purchase 12,000 shares of common stock which were outstanding during the three months ended September 30, 2015 ; options to purchase 988,050 shares of common stock which were outstanding during the three months ended September 30, 2014 ; options to purchase 14,889 shares of common stock which were outstanding during the nine months ended September 30, 2015 ; and options to purchase 1,016,451 shares of common stock which were outstanding during the nine months ended September 30, 2014 because their inclusion would be anti-dilutive. (2) Excludes 760,979 unvested restricted stock units which were outstanding during the three months ended September 30, 2015 ; 788,874 unvested restricted stock units which were outstanding during the three months ended September 30, 2014 ; 607,856 unvested restricted stock units which were outstanding during the nine months ended September 30, 2015 ; and 751,149 unvested restricted stock units which were outstanding during the nine months ended September 30, 2014 because the performance conditions have not been satisfied.</t>
  </si>
  <si>
    <t>Other Comprehensive Income/Loss</t>
  </si>
  <si>
    <t>Comprehensive Income (Loss), Net of Tax, Attributable to Parent [Abstract]</t>
  </si>
  <si>
    <t>Other Comprehensive Income/Loss The following tables set forth the components of accumulated other comprehensive loss, net of related tax effects, at the dates indicated and the changes during the three and nine months ended September 30, 2015 and 2014 . (In Thousands) At Other At Net unrealized gain on securities available-for-sale $ 3,888 $ 2,903 $ 6,791 Net actuarial loss on pension plans and other postretirement benefits (66,590 ) 442 (66,148 ) Prior service cost on pension plans and other postretirement benefits (3,105 ) 29 (3,076 ) Accumulated other comprehensive loss $ (65,807 ) $ 3,374 $ (62,433 ) (In Thousands) At Other Income At Net unrealized gain on securities available-for-sale $ 4,686 $ 2,105 $ 6,791 Net actuarial loss on pension plans and other postretirement benefits (67,476 ) 1,328 (66,148 ) Prior service cost on pension plans and other postretirement benefits (3,161 ) 85 (3,076 ) Accumulated other comprehensive loss $ (65,951 ) $ 3,518 $ (62,433 ) (In Thousands) At Other Comprehensive (Loss) Income At Net unrealized gain on securities available-for-sale $ 3,326 $ (511 ) $ 2,815 Net actuarial loss on pension plans and other postretirement benefits (30,304 ) 147 (30,157 ) Prior service cost on pension plans and other postretirement benefits (3,223 ) 31 (3,192 ) Accumulated other comprehensive loss $ (30,201 ) $ (333 ) $ (30,534 ) (In Thousands) At Other Comprehensive Income At Net unrealized (loss) gain on securities available-for-sale $ (4,366 ) $ 7,181 $ 2,815 Net actuarial loss on pension plans and other postretirement benefits (30,600 ) 443 (30,157 ) Prior service cost on pension plans and other postretirement benefits (3,284 ) 92 (3,192 ) Accumulated other comprehensive loss $ (38,250 ) $ 7,716 $ (30,534 ) The following tables set forth the components of other comprehensive income (loss) for the periods indicated. For the Three Months Ended (In Thousands) Before Tax Amount Income Tax Expense After Tax Amount Net unrealized gain on securities available-for-sale: Net unrealized holding gain on securities arising during the period $ 4,873 $ (1,970 ) $ 2,903 Reclassification adjustment for gain on sales of securities included in net income — — — Net unrealized gain on securities available-for-sale 4,873 (1,970 ) 2,903 Reclassification adjustment for net actuarial loss on pension plans and other postretirement benefits included in net income 743 (301 ) 442 Reclassification adjustment for prior service cost on pension plans and other postretirement benefits included in net income 48 (19 ) 29 Other comprehensive income $ 5,664 $ (2,290 ) $ 3,374 For the Nine Months Ended (In Thousands) Before Tax Amount Income Tax Expense After Tax Amount Net unrealized gain on securities available-for-sale: Net unrealized holding gain on securities arising during the period $ 3,605 $ (1,457 ) $ 2,148 Reclassification adjustment for gain on sales of securities included in net income (72 ) 29 (43 ) Net unrealized gain on securities available-for-sale 3,533 (1,428 ) 2,105 Reclassification adjustment for net actuarial loss on pension plans and other postretirement benefits included in net income 2,229 (901 ) 1,328 Reclassification adjustment for prior service cost on pension plans and other postretirement benefits included in net income 143 (58 ) 85 Other comprehensive income $ 5,905 $ (2,387 ) $ 3,518 For the Three Months Ended (In Thousands) Before Tax Amount Income Tax Expense After Tax Amount Net unrealized loss on securities available-for-sale: Net unrealized holding loss on securities arising during the period $ (649 ) $ 229 $ (420 ) Reclassification adjustment for gain on sales of securities included in net income (141 ) 50 (91 ) Net unrealized loss on securities available-for-sale (790 ) 279 (511 ) Reclassification adjustment for net actuarial loss on pension plans and other postretirement benefits included in net income 228 (81 ) 147 Reclassification adjustment for prior service cost on pension plans and other postretirement benefits included in net income 47 (16 ) 31 Other comprehensive loss $ (515 ) $ 182 $ (333 ) For the Nine Months Ended (In Thousands) Before Tax Amount Income Tax Expense After Tax Amount Net unrealized gain on securities available-for-sale: Net unrealized holding gain on securities arising during the period $ 11,242 $ (3,970 ) $ 7,272 Reclassification adjustment for gain on sales of securities included in net income (141 ) 50 (91 ) Net unrealized gain on securities available-for-sale 11,101 (3,920 ) 7,181 Reclassification adjustment for net actuarial loss on pension plans and other postretirement benefits included in net income 685 (242 ) 443 Reclassification adjustment for prior service cost on pension plans and other postretirement benefits included in net income 142 (50 ) 92 Other comprehensive income $ 11,928 $ (4,212 ) $ 7,716 The following tables set forth information about amounts reclassified from accumulated other comprehensive loss to the affected line items in the consolidated statements of income for the periods indicated. For the Three Months Ended September 30, Income Statement (In Thousands) 2015 2014 Reclassification adjustment for gain on sales of securities $ — $ 141 Gain on sales of securities Reclassification adjustment for net actuarial loss (1) (743 ) (228 ) Compensation and benefits Reclassification adjustment for prior service cost (1) (48 ) (47 ) Compensation and benefits Total reclassifications, before tax (791 ) (134 ) Income tax effect 320 47 Income tax expense Total reclassifications, net of tax $ (471 ) $ (87 ) Net income For the Nine Months Ended September 30, Income Statement (In Thousands) 2015 2014 Reclassification adjustment for gain on sales of securities $ 72 $ 141 Gain on sales of securities Reclassification adjustment for net actuarial loss (1) (2,229 ) (685 ) Compensation and benefits Reclassification adjustment for prior service cost (1) (143 ) (142 ) Compensation and benefits Total reclassifications, before tax (2,300 ) (686 ) Income tax effect 930 242 Income tax expense Total reclassifications, net of tax $ (1,370 ) $ (444 ) Net income (1) These other comprehensive income components are included in the computations of net periodic (benefit) cost for our defined benefit pension plans and other postretirement benefit plan. See Note 7 for additional details.</t>
  </si>
  <si>
    <t>Pension Plans and Other Postretirement Benefits</t>
  </si>
  <si>
    <t>Compensation and Retirement Disclosure [Abstract]</t>
  </si>
  <si>
    <t xml:space="preserve">Pension Plans and Other Postretirement Benefits The following tables set forth information regarding the components of net periodic (benefit) cost for our defined benefit pension plans and other postretirement benefit plan for the periods indicated. Pension Benefits Other Postretirement Benefits For the Three Months Ended September 30, For the Three Months Ended September 30, (In Thousands) 2015 2014 2015 2014 Service cost $ — $ — $ 532 $ 309 Interest cost 2,482 2,613 251 233 Expected return on plan assets (3,634 ) (3,710 ) — — Recognized net actuarial loss (gain) 743 350 — (122 ) Amortization of prior service cost 48 47 — — Net periodic (benefit) cost $ (361 ) $ (700 ) $ 783 $ 420 Pension Benefits Other Postretirement Benefits For the Nine Months Ended September 30, For the Nine Months Ended September 30, (In Thousands) 2015 2014 2015 2014 Service cost $ — $ — $ 1,597 $ 930 Interest cost 7,447 7,838 753 698 Expected return on plan assets (10,901 ) (11,132 ) — — Recognized net actuarial loss (gain) 2,229 1,051 — (366 ) Amortization of prior service cost 143 142 — — Net periodic (benefit) cost $ (1,082 ) $ (2,101 ) $ 2,350 $ 1,262 </t>
  </si>
  <si>
    <t>Stock Incentive Plans</t>
  </si>
  <si>
    <t>Disclosure of Compensation Related Costs, Share-based Payments [Abstract]</t>
  </si>
  <si>
    <t>Stock Incentive Plans During the nine months ended September 30, 2015 , 401,520 shares of restricted common stock were granted to select officers under the 2014 Amended and Restated Stock Incentive Plan for Officers and Employees of Astoria Financial Corporation, or the 2014 Employee Stock Plan, of which 394,470 shares remain outstanding at September 30, 2015 and substantially all of which vest one-third per year on or about December 14, beginning December 2015. In the event the grantee terminates his/her employment due to death or disability, or in the event we experience a change in control, as defined and specified in the 2014 Employee Stock Plan, all restricted common stock granted pursuant to such plan immediately vests. Also, during the nine months ended September 30, 2015 , 409,800 performance-based restricted stock units were granted to select officers under the 2014 Employee Stock Plan, of which 402,200 units remain outstanding at September 30, 2015 . Each restricted stock unit granted represents a right, under the 2014 Employee Stock Plan, to receive one share of our common stock in the future, subject to meeting certain criteria. The restricted stock units have specified performance objectives within a specified performance measurement period and no voting or dividend rights prior to vesting and delivery of shares. The performance measurement period for these restricted stock units is the fiscal year ending December 31, 2017 and the vest date is February 1, 2018. Shares will be issued on the vest date at a specified percentage of units granted, ranging from 0% to 125% , based on actual performance during the performance measurement period. However, in the event of a change in control prior to the end of the performance measurement period, the restricted stock units will vest on the change in control date and shares will be issued at 100% of units granted. Absent a change in control, if a grantee’s employment terminates prior to the end of the performance measurement period all restricted stock units will be forfeited. In the event a grantee’s employment terminates during the period on or after the end of the performance measurement period through the vest date due to death, disability, retirement or a change in control, the grantee will remain entitled to the shares otherwise earned. During the nine months ended September 30, 2015 , 28,232 shares of restricted common stock were granted to directors under the Astoria Financial Corporation 2007 Non-Employee Directors Stock Plan, as amended, of which 23,860 remain outstanding at September 30, 2015 and vest 100% in February 2018, although awards immediately vest upon death, disability, mandatory retirement, involuntary termination or a change in control, as such terms are defined in the plan. The following table summarizes restricted common stock and performance-based restricted stock unit activity in our stock incentive plans for the nine months ended September 30, 2015 . Restricted Common Stock Restricted Stock Units Number of Shares Weighted Average Grant Date Fair Value Number of Units Weighted Average Grant Date Fair Value Unvested at January 1, 2015 752,701 $ 11.90 776,500 $ 10.66 Granted 429,752 13.05 409,800 12.64 Vested (39,000 ) (9.84 ) — — Forfeited (63,716 ) (11.73 ) (65,800 ) (10.98 ) Unvested at September 30, 2015 1,079,737 12.44 1,120,500 11.37 Stock-based compensation expense is recognized on a straight-line basis over the vesting period and totaled $1.5 million , net of taxes of $1.0 million , for the three months ended September 30, 2015 and $3.8 million , net of taxes of $2.6 million , for the nine months ended September 30, 2015 . Stock-based compensation expense totaled $1.4 million , net of taxes of $789,000 , for the three months ended September 30, 2014 and $4.2 million , net of taxes of $2.3 million , for the nine months ended September 30, 2014 . At September 30, 2015 , pre-tax compensation cost related to all nonvested awards of restricted common stock and restricted stock units not yet recognized totaled $11.3 million and will be recognized over a weighted average period of approximately 1.8 years, which excludes $4.5 million of pre-tax compensation cost related to 65,000 shares of performance-based restricted common stock and 289,075 performance-based restricted stock units, for which compensation cost will begin to be recognized when the achievement of the performance conditions becomes probable.</t>
  </si>
  <si>
    <t>Investments in Affordable Housing Limited Partnerships</t>
  </si>
  <si>
    <t>Equity Method Investments and Joint Ventures [Abstract]</t>
  </si>
  <si>
    <t>Investments in Affordable Housing Limited Partnerships Effective January 1, 2015, we adopted the guidance in ASU 2014-01, “Investments - Equity Method and Joint Ventures (Topic 323) Accounting for Investments in Qualified Affordable Housing Projects,” which applies to all reporting entities that invest in flow-through limited liability entities that manage or invest in affordable housing projects that qualify for the low-income housing tax credit. The amendments in this update modify the conditions that a reporting entity must meet to be eligible to use a method other than the equity or cost methods to account for qualified affordable housing project investments. If the modified conditions are met, the amendments permit an entity to use the proportional amortization method to amortize the initial cost of the investment in proportion to the amount of tax credits and other tax benefits received and recognize the net investment performance in the income statement as a component of income tax expense (benefit). We have not elected to use the proportional amortization method for our investments in qualified affordable housing projects. Therefore, our adoption of this guidance did not have an impact on our financial condition or results of operations. Additionally, the amendments introduce new recurring disclosures about all investments in qualified affordable housing projects which are presented below. As part of our community reinvestment initiatives, we invest in affordable housing limited partnerships that make equity investments in multi-family affordable housing properties. We receive affordable housing tax credits and other tax benefits for these investments. Our investment in affordable housing limited partnerships, reflected in other assets in the consolidated statements of financial condition, totaled $17.5 million at September 30, 2015 and $18.3 million at December 31, 2014 . Our funding obligation related to such investments, reflected in other liabilities in the consolidated statements of financial condition, totaled $13.7 million at September 30, 2015 and $15.0 million at December 31, 2014 . Funding installments are due on an "as needed" basis, currently projected over the next four years, the timing of which cannot be estimated. Expense related to our investments in affordable housing limited partnerships, included in other non-interest expense in the consolidated statements of income, totaled $278,000 for the three months ended September 30, 2015 and $376,000 for the three months ended September 30, 2014 . Such expenses totaled $834,000 for the nine months ended September 30, 2015 and $1,128,000 for the nine months ended September 30, 2014 . Affordable housing tax credits and other tax benefits recognized as a component of income tax expense in the consolidated statements of income totaled $353,000 for the three months ended September 30, 2015 and $551,000 for the three months ended September 30, 2014 . Such tax credits and other tax benefits totaled $1.1 million for the nine months ended September 30, 2015 and $1.7 million for the nine months ended September 30, 2014 .</t>
  </si>
  <si>
    <t>Regulatory Matters</t>
  </si>
  <si>
    <t>Regulatory Capital Requirements [Abstract]</t>
  </si>
  <si>
    <t>Regulatory Matters Pursuant to the Dodd-Frank Wall Street Reform and Consumer Protection Act of 2010, or the Reform Act, in July 2013, the federal bank regulatory agencies, or the Agencies, issued final rules, or the Final Capital Rules, that subjected many savings and loan holding companies, including Astoria Financial Corporation, to consolidated capital requirements effective January 1, 2015. The Final Capital Rules also revised the quantity and quality of required minimum risk-based and leverage capital requirements, consistent with the Reform Act and the Third Basel Accord adopted by the Basel Committee on Banking Supervision, or Basel III capital standards. In doing so, the Final Capital Rules: • Established a new minimum Common equity tier 1 risk-based capital ratio (common equity tier 1 capital to total risk-weighted assets) of 4.5% and increased the minimum Tier 1 risk-based capital ratio from 4.0% to 6.0% , while maintaining the minimum Total risk-based capital ratio of 8.0% and the minimum Tier 1 leverage capital ratio of 4.0% . • Revised the rules for calculating risk-weighted assets to enhance their risk sensitivity. • Phased out trust preferred securities and cumulative perpetual preferred stock as Tier 1 capital. • Added a requirement to maintain a minimum Conservation Buffer, composed of Common equity tier 1 capital, of 2.5% of risk-weighted assets, to be applied to the new Common equity tier 1 risk-based capital ratio, the Tier 1 risk-based capital ratio and the Total risk-based capital ratio, which means that banking organizations, on a fully phased in basis no later than January 1, 2019, must maintain a minimum Common equity tier 1 risk-based capital ratio of 7.0% , a minimum Tier 1 risk-based capital ratio of 8.5% and a minimum Total risk-based capital ratio of 10.5% . • Changed the definitions of capital categories for insured depository institutions for purposes of the Federal Deposit Insurance Corporation Improvement Act of 1991 prompt corrective action provisions. Under these revised definitions, to be considered well-capitalized, an insured depository institution must have a Tier 1 leverage capital ratio of at least 5.0% , a Common equity tier 1 risk-based capital ratio of at least 6.5% , a Tier 1 risk-based capital ratio of at least 8.0% and a Total risk-based capital ratio of at least 10.0% . The new minimum regulatory capital ratios and changes to the calculation of risk-weighted assets became effective for Astoria Financial Corporation and Astoria Bank on January 1, 2015. The required minimum Conservation Buffer will be phased in incrementally, starting at 0.625% on January 1, 2016 and increasing to 1.25% on January 1, 2017, 1.875% on January 1, 2018 and 2.5% on January 1, 2019. The rules impose restrictions on capital distributions and certain discretionary cash bonus payments if the minimum Conservation Buffer is not met. At September 30, 2015 , the capital levels of both Astoria Financial Corporation and Astoria Bank exceeded all regulatory capital requirements and their regulatory capital ratios were above the minimum levels required to be considered well capitalized for regulatory purposes. The following table sets forth information regarding the regulatory capital requirements applicable to Astoria Financial Corporation and Astoria Bank at September 30, 2015 . Actual Minimum Capital Requirements To be Well Capitalized Under Prompt Corrective Action Provisions (Dollars in Thousands) Amount Ratio Amount Ratio Amount Ratio Astoria Financial Corporation: Tier 1 leverage $ 1,508,479 10.06 % $ 599,878 4.00 % $ 749,848 5.00 % Common equity tier 1 risk-based 1,388,269 16.03 389,630 4.50 562,798 6.50 Tier 1 risk-based 1,508,479 17.42 519,506 6.00 692,675 8.00 Total risk-based 1,613,140 18.63 692,675 8.00 865,844 10.00 Astoria Bank: Tier 1 leverage $ 1,640,848 11.00 % $ 596,649 4.00 % $ 745,811 5.00 % Common equity tier 1 risk-based 1,640,848 19.00 388,548 4.50 561,237 6.50 Tier 1 risk-based 1,640,848 19.00 518,065 6.00 690,753 8.00 Total risk-based 1,745,509 20.22 690,753 8.00 863,441 10.00</t>
  </si>
  <si>
    <t>Fair Value Measurements</t>
  </si>
  <si>
    <t>Fair Value Disclosures [Abstract]</t>
  </si>
  <si>
    <t>Fair Value Measurements We use fair value measurements to record fair value adjustments to certain assets and liabilities and to determine fair value disclosures. We group our assets and liabilitie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estimated price that would be received to sell an asset or paid to transfer a liability in an orderly transaction between market participants at the measurement date, with additional considerations when the volume and level of activity for an asset or liability have significantly decreased and on identifying circumstances that indicate a transaction is not orderly. We maximize the use of observable inputs and minimize the use of unobservable inputs when measuring fair value. Recurring Fair Value Measurements Our securities available-for-sale portfolio is carried at estimated fair value on a recurring basis, with any unrealized gains and losses, net of taxes, reported as accumulated other comprehensive income/loss in stockholders’ equity. Additionally, in connection with our mortgage banking activities we have commitments to fund loans held-for-sale and commitments to sell loans, which are considered free-standing derivative financial instruments, the fair values of which are not material to our financial condition or results of operations. The following tables set forth the carrying values of our assets measured at estimated fair value on a recurring basis and the level within the fair value hierarchy in which the fair value measurements fall at the dates indicated. Carrying Value at September 30, 2015 (In Thousands) Total Level 1 Level 2 Securities available-for-sale: Residential mortgage-backed securities: GSE issuance REMICs and CMOs $ 333,984 $ — $ 333,984 Non-GSE issuance REMICs and CMOs 3,556 — 3,556 GSE pass-through certificates 11,734 — 11,734 Obligations of GSEs 98,182 — 98,182 Fannie Mae stock 2 2 — Total securities available-for-sale $ 447,458 $ 2 $ 447,456 Carrying Value at December 31, 2014 (In Thousands) Total Level 1 Level 2 Securities available-for-sale: Residential mortgage-backed securities: GSE issuance REMICs and CMOs $ 268,998 $ — $ 268,998 Non-GSE issuance REMICs and CMOs 5,104 — 5,104 GSE pass-through certificates 13,557 — 13,557 Obligations of GSEs 96,698 — 96,698 Fannie Mae stock 2 2 — Total securities available-for-sale $ 384,359 $ 2 $ 384,357 The following is a description of valuation methodologies used for assets measured at fair value on a recurring basis. Residential mortgage-backed securities Residential mortgage-backed securities comprised 78% of our securities available-for-sale portfolio at September 30, 2015 and 75% at December 31, 2014 . The fair values for these securities are obtained from an independent nationally recognized pricing service. Our pricing service uses various modeling techniques to determine pricing for our mortgage-backed securities, including options based pricing and discounted cash flow models. The inputs to these models include benchmark yields, reported trades, broker/dealer quotes, issuer spreads, benchmark securities, bids, offers, reference data, monthly payment information and collateral performance. GSE securities, for which an active market exists for similar securities making observable inputs readily available, comprised 99% of our available-for-sale residential mortgage-backed securities portfolio at September 30, 2015 and 98% at December 31, 2014 . We review changes in the pricing service fair values from month to month taking into consideration changes in market conditions including changes in mortgage spreads, changes in treasury yields and changes in pricing on 15 and 30 year pass-through mortgage-backed securities. Significant month over month price changes are analyzed further using option based pricing, discounted cash flow models and third party quote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Obligations of GSEs Obligations of GSEs comprised 22% of our securities available-for-sale portfolio at September 30, 2015 and 25% at December 31, 2014 and consisted of debt securities issued by GSEs. The fair values for these securities are obtained from an independent nationally recognized pricing service. Our pricing service gathers information from market sources, including new issue and secondary markets, and integrates relative credit information, observed market movements and sector news into their pricing applications and models. Based upon our review of the prices provided by our pricing service, the estimated fair values incorporate observable market inputs commonly used by buyers and sellers of these types of securities at the measurement date in orderly transactions between market participants, and, as such, are classified as Level 2. Fannie Mae stock The fair value of the Fannie Mae stock in our available-for-sale securities portfolio is obtained from quoted market prices for identical instruments in active markets and, as such, is classified as Level 1. Non-Recurring Fair Value Measurements From time to time, we may be required to record at fair value assets or liabilities on a non-recurring basis, such as mortgage servicing rights, or MSR, loans receivable, certain loans held-for-sale and real estate owned, or REO. These non-recurring fair value adjustments involve the application of lower of cost or market accounting or impairment write-downs of individual assets. The following table sets forth the carrying values of those of our assets which were measured at fair value on a non-recurring basis at the dates indicated. The fair value measurements for all of these assets fall within Level 3 of the fair value hierarchy. Carrying Value (In Thousands) At September 30, 2015 At December 31, 2014 Non-performing loans held-for-sale, net $ 1,591 $ 153 Impaired loans 135,672 140,663 MSR, net 10,488 11,401 REO, net 12,372 19,375 Total $ 160,123 $ 171,592 The following table provides information regarding the gains (losses) recognized on our assets measured at fair value on a non-recurring basis for the periods indicated. For the Nine Months Ended September 30, (In Thousands) 2015 2014 Non-performing loans held-for-sale, net (1) $ (445 ) $ — Impaired loans (2) (3,246 ) (5,187 ) MSR, net (3) (172 ) 290 REO, net (4) (287 ) (1,811 ) Total $ (4,150 ) $ (6,708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Gains (losses) are credited/charged to the allowance for loan losses in the case of an estimated fair value adjustment upon the transfer of a loan to REO. Losses subsequent to the transfer of a loan to REO are charged to REO expense which is a component of other non-interest expense. The following is a description of valuation methodologies used for assets measured at fair value on a non-recurring basis. Loans held-for-sale, net (non-performing loans held-for-sale) Included in loans held-for-sale, net, are non-performing loans held-for-sale for which fair values are estimated through either preliminary bids from potential purchasers of the loans or the estimated fair value of the underlying collateral discounted for factors necessary to solicit acceptable bids, and adjusted as necessary based on management’s experience with sales of similar types of loans and, as such, are classified as Level 3. At September 30, 2015 , non-performing loans held for sale were comprised of 80% multi-family mortgage loans and 20% residential mortgage loans. At December 31, 2014 , we held-for-sale one non-performing loan, which was a multi-family mortgage loan. Loans receivable, net (impaired loans) Loans which meet certain criteria are evaluated individually for impairment. A loan is considered impaired when, based upon current information and events, it is probable that we will be unable to collect all amounts due, including principal and interest, according to the contractual terms of the loan agreement. Impaired loans were comprised of 80% residential mortgage loans, 18% multi-family and commercial real estate mortgage loans and 2% home equity lines of credit at September 30, 2015 and 73% residential mortgage loans, 25% multi-family and commercial real estate mortgage loans and 2% home equity lines of credit at December 31, 2014 . Impaired loans for which a fair value adjustment was recognized were comprised of 78% residential mortgage loans, 21% multi-family and commercial real estate mortgage loans and 1% home equity lines of credit at September 30, 2015 and 69% residential mortgage loans, 30% multi-family and commercial real estate mortgage loans and 1% home equity lines of credit at December 31, 2014 . Our impaired loans are generally collateral dependent and, as such, are generally carried at the estimated fair value of the underlying collateral less estimated selling costs. We obtain updated estimates of collateral values on residential mortgage loans at 180 days past due and earlier in certain instances, including for loans to borrowers who have filed for bankruptcy, and, to the extent the loans remain delinquent, annually thereafter. Updated estimates of collateral value on residential loans are obtained primarily through automated valuation models. Additionally, our loan servicer performs property inspections to monitor and manage the collateral on our residential loans when they become 45 days past due and monthly thereafter until the foreclosure process is complete. We obtain updated estimates of collateral value using third party appraisals on non-performing multi-family and commercial real estate mortgage loans when the loans initially become non-performing and annually thereafter and multi-family and commercial real estate loans modified in a TDR at the time of the modification and annually thereafter. Appraisals on multi-family and commercial real estate loans are reviewed by our internal certified appraisers. We analyze our home equity lines of credit when such loans become 90 days past due and consider our lien position, the estimated fair value of the underlying collateral value and the results of recent property inspections in determining the need for an individual valuation allowance. Adjustments to final appraised values obtained from independent third party appraisers and automated valuation models are not made. The fair values of impaired loans cannot be determined with precision and may not be realized in an actual sale or immediate settlement of the loan and, as such, are classified as Level 3. MSR, net The right to service loans for others is generally obtained through the sale of residential mortgage loans with servicing retained.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At September 30, 2015 , our MSR were valued based on expected future cash flows considering a weighted average discount rate of 9.97% , a weighted average constant prepayment rate on mortgages of 11.62% and a weighted average life of 6.0 years. At December 31, 2014 , our MSR were valued based on expected future cash flows considering a weighted average discount rate of 9.48% , a weighted average constant prepayment rate on mortgages of 12.35% and a weighted average life of 5.7 years. Management reviews the assumptions used to estimate the fair value of MSR to ensure they reflect current and anticipated market conditions. REO, net REO represents real estate acquired through foreclosure or by deed in lieu of foreclosure. At September 30, 2015 , REO totaled $19.1 million , including residential properties with a carrying value of $17.1 million . At December 31, 2014 , REO totaled $35.7 million , including residential properties with a carrying value of $33.7 million . REO is generally initially recorded at estimated fair value less estimated selling costs. Thereafter, we maintain a valuation allowance representing decreases in the properties' estimated fair value. The fair value of REO is estimated through current appraisals, in conjunction with a drive-by inspection and comparison of the REO property with similar properties in the area by either a licensed appraiser or real estate broker. As these properties are actively marketed, estimated fair values are periodically adjusted by management to reflect current market conditions and, as such, are classified as Level 3. Fair Value of Financial Instruments Quoted market prices available in formal trading marketplaces are typically the best evidence of the fair value of financial instruments. In many cases, financial instruments we hold are not bought or sold in formal trading marketplaces. Accordingly, fair values are derived or estimated based on a variety of valuation techniques in the absence of quoted market prices. Fair value estimates are made at a specific point in time, based on relevant market information about the financial instrument. These estimates do not reflect any possible tax ramifications, estimated transaction costs, or any premium or discount that could result from offering for sale at one time our entire holdings of a particular financial instrument. Because no market exists for a certain portion of our financial instruments, fair value estimates are based on judgments regarding future loss experience, current economic conditions, risk characteristics and other such factors. These estimates are subjective in nature, involve uncertainties and, therefore, cannot be determined with precision. Changes in assumptions could significantly affect the estimates. For these reasons and others, the estimated fair value disclosures presented herein do not represent our entire underlying value. As such, readers are cautioned in using this information for purposes of evaluating our financial condition and/or value either alone or in comparison with any other company. 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September 30, 2015 Carrying Value Estimated Fair Value (In Thousands) Total Level 2 Level 3 Financial Assets: Securities held-to-maturity $ 2,197,629 $ 2,215,444 $ 2,215,444 $ — FHLB-NY stock 128,687 128,687 128,687 — Loans held-for-sale, net (1) 5,918 5,951 — 5,951 Loans receivable, net (1) 11,149,872 11,200,091 — 11,200,091 MSR, net (1) 10,488 10,489 — 10,489 Financial Liabilities: Deposits 9,048,461 9,082,148 9,082,148 — Borrowings, net 4,006,089 4,215,025 4,215,025 — At December 31, 2014 Carrying Value Estimated Fair Value (In Thousands) Total Level 2 Level 3 Financial Assets: Securities held-to-maturity $ 2,133,804 $ 2,131,371 $ 2,131,371 $ — FHLB-NY stock 140,754 140,754 140,754 — Loans held-for-sale, net (1) 7,640 7,955 — 7,955 Loans receivable, net (1) 11,845,848 11,967,608 — 11,967,608 MSR, net (1) 11,401 11,406 — 11,406 Financial Liabilities: Deposits 9,504,909 9,534,918 9,534,918 — Borrowings, net 4,187,691 4,395,604 4,395,604 — _______________________________________________________ (1) Includes assets measured at fair value on a non-recurring basis. The following is a description of the methods and assumptions used to estimate fair values of our financial instruments which are not measured or recorded at fair value on a recurring or non-recurring basis. Securities held-to-maturity The fair values for substantially all of our securities held-to-maturity are obtained from an independent nationally recognized pricing service using similar methods and assumptions as used for our securities available-for-sale which are measured at fair value on a recurring basis. Federal Home Loan Bank of New York, or FHLB-NY, stock The fair value of FHLB-NY stock is based on redemption at par value. Loans held-for-sale, net Included in loans held-for-sale, net, are 15 and 30 year fixed rate residential mortgage loans originated for sale that conform to GSE guidelines (conforming loans) for which fair values are estimated using market reference rates and spreads, credit spread adjustments, discounted cash flow analysis, benchmark pricing and option based pricing, as appropriate. Loans receivable, net Fair values of loans are estimated using market reference rates and spreads, credit spread adjustments, discounted cash flow analysis, benchmark pricing and option based pricing, as appropriate. This technique of estimating fair value is extremely sensitive to the assumptions and estimates used. While we have attempted to use assumptions and estimates which are the most reflective of the loan portfolio and the current market, a greater degree of subjectivity is inherent in determining these fair values than for fair values obtained from formal trading marketplaces. In addition, our valuation method for loans, which is consistent with accounting guidance, does not fully incorporate an exit price approach to fair value. Deposits The fair values of deposits with no stated maturity, such as NOW and demand deposit (checking), money market and savings accounts, are equal to the amount payable on demand. The fair values of certificates of deposit are based on discounted contractual cash flows using the weighted average remaining life of the portfolio discounted by the corresponding Swap Curve. Borrowings, net The fair values of borrowings are based upon an industry standard option adjusted spread, or OAS, model. This OAS model is calibrated to available counter party dealers' market quotes, as necessary. Outstanding commitments Outstanding commitments include commitments to extend credit and unadvanced lines of credit for which fair values were estimated based on an analysis of the interest rates and fees currently charged to enter into similar transactions. The fair values of these commitments are immaterial to our financial condition.</t>
  </si>
  <si>
    <t>Litigation</t>
  </si>
  <si>
    <t>Commitments and Contingencies Disclosure [Abstract]</t>
  </si>
  <si>
    <t>Litigation In the ordinary course of our business, we are routinely made a defendant in or a party to pending or threatened legal actions or proceedings which, in some cases, seek substantial monetary damages from or other forms of relief against us. In our opinion, after consultation with legal counsel, we believe it unlikely that such actions or proceedings will have a material adverse effect on our financial condition, results of operations or liquidity. City of New York Notice of Determination By “Notice of Determination” dated September 14, 2010 and August 26, 2011, or the 2010 and 2011 Notices, the City of New York notified us of alleged tax deficiencies in the amount of $13.3 million , including interest and penalties, related to our 2006 through 2008 tax years. The deficiencies related to our operation of Fidata Service Corp., or Fidata, and Astoria Federal Mortgage Corp., or AF Mortgage, subsidiaries of Astoria Bank. We disagree with the assertion of the tax deficiencies. Hearings on the 2010 and 2011 Notices were held before the New York City Tax Appeals Tribunal, or the NYC Tax Appeals Tribunal, in March and April 2013. On October 29, 2014, the NYC Tax Appeals Tribunal issued a decision favorable to us canceling the 2010 and 2011 Notices. The City of New York appealed the decision of the NYC Tax Appeals Tribunal. The parties have prepared and submitted briefs to the NYC Tax Appeals Tribunal and are scheduled to present oral arguments on November 19, 2015. At this time, management believes it is more likely than not that we will succeed in defending against the City of New York’s appeal. Accordingly, no liability or reserve has been recognized in our consolidated statement of financial condition at September 30, 2015 with respect to this matter. By “Notice of Determination” dated November 19, 2014, or the 2014 Notice, the City of New York notified us of an alleged tax deficiency in the amount of $6.1 million , including interest and penalties, related to our 2009 and 2010 tax years, and by "Notice of Determination" dated August 5, 2015, or the 2015 Notice, the City of New York notified us of an alleged tax deficiency in the amount of $2.1 million , including interest and penalties, related to our 2011 through 2013 tax years. These deficiencies related to our operation of Fidata and AF Mortgage and the bases of the 2014 Notice and the 2015 Notice are substantially the same as that of the 2010 and 2011 Notices. We disagree with the assertion of the tax deficiencies, and we filed Petitions for Hearing with the City of New York on February 13, 2015 and September 9, 2015 to oppose the 2014 Notice and the 2015 Notice, respectively. By notice dated June 4, 2015, the NYC Tax Appeals Tribunal informed the parties that the proceedings relating to the 2014 Notice were adjourned pending the resolution of the proceedings with respect to the 2010 and 2011 Notices, the outcome of which may be determinative of some or all of the issues in this matter. On September 17, 2015, the NYC Tax Appeals Tribunal informed the parties that, barring the filing of an objection, the September 2015 Petition for Hearing would be consolidated with the February 2015 Petition and thus also adjourned pending resolution of the proceedings related to the 2010 and 2011 Notices. At this time, management believes it is more likely than not that we will succeed in refuting the City of New York’s position asserted in the 2014 Notice and the 2015 Notice. Accordingly, no liability or reserve has been recognized in our consolidated statement of financial condition at September 30, 2015 with respect to this matter. No assurance can be given as to whether or to what extent we will be required to pay the amount of the tax deficiencies asserted by the City of New York, whether additional tax will be assessed for years subsequent to 2013, that these matters will not be costly to oppose, that these matters will not have an impact on our financial condition or results of operations or that, ultimately, any such impact will not be material. Merger-related Litigation On November 4, 2015, a putative class action complaint was filed in the Supreme Court of the State of New York, County of Nassau, naming as defendants Astoria, its directors and NYCB. The complaint alleges that the Astoria directors breached their fiduciary duties to Astoria’s public shareholders by approving the Merger at an unfair price, that the Merger was the product of a flawed sales process, that the directors approved provisions in the Merger Agreement that constitute impermissible deal protection devices and that certain directors of Astoria will receive personal benefits from the Merger not shared in by other Astoria stockholders. The complaint further alleges that NYCB aided and abetted the alleged breaches of fiduciary duties. The lawsuit seeks, among other things, to enjoin completion of the Merger and an award of costs and attorneys’ fees. Astoria believes this action is without merit and intends to vigorously defend this lawsuit.</t>
  </si>
  <si>
    <t>Impact of Accounting Standards and Interpretations</t>
  </si>
  <si>
    <t>New Accounting Pronouncements and Changes in Accounting Principles [Abstract]</t>
  </si>
  <si>
    <t>Impact of Accounting Standards and Interpretations In June 2014, the Financial Accounting Standards Board, or FASB, issued ASU 2014-12, “Compensation — Stock Compensation (Topic 718) — Accounting for Share-Based Payments When the Terms of an Award Provide That a Performance Target Could Be Achieved after the Requisite Service Period,” which applies to all entities that grant their employees share-based payments in which the terms of the award provide that a performance target that affects vesting could be achieved after the requisite service period. The amendments in this update require that a performance target that affects vesting and that could be achieved after the requisite service period be treated as a performance condition. As such, the performance target should not be reflected in estimating the grant date fair value of the award. The amendments in ASU 2014-12 are effective for fiscal years, and interim periods within those fiscal years, beginning after December 15, 2015 and may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Early adoption is permitted. The terms of our share-based payment awards currently do not provide that a performance target that affects vesting could be achieved after the requisite service period. Therefore, this guidance is not expected to have an impact on our financial condition or results of operations. In April 2015, the FASB issued ASU 2015-03, “Interest — Imputation of Interest (Subtopic 835-30) —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refore this guidance will not have an impact on our financial condition or results of operations. The amendments in ASU 2015-03 are effective for public business entities for fiscal years, and interim periods within those fiscal years, beginning after December 15, 2015, and must be adopted on a retrospective basis. Early adoption is permitted for financial statements that have not been previously issued. At September 30, 2015 and December 31, 2014 , our debt issuance costs are presented as a direct reduction from the carrying amount of that debt liability in the consolidated statements of financial condition.</t>
  </si>
  <si>
    <t>Securities (Tables)</t>
  </si>
  <si>
    <t>Schedule of Amortized Cost and Estimated Fair Value of Securities Available-For-Sale and Held-to-Maturity</t>
  </si>
  <si>
    <t>The following tables set forth the amortized cost and estimated fair value of securities available-for-sale and held-to-maturity at the dates indicated. At September 30, 2015 (In Thousands) Amortized Cost Gross Unrealized Gains Gross Unrealized Losses Estimated Fair Value Available-for-sale: Residential mortgage-backed securities: GSE (1) issuance REMICs and CMOs (2) $ 329,635 $ 4,821 $ (472 ) $ 333,984 Non-GSE issuance REMICs and CMOs 3,548 16 (8 ) 3,556 GSE pass-through certificates 11,205 531 (2 ) 11,734 Total residential mortgage-backed securities 344,388 5,368 (482 ) 349,274 Obligations of GSEs 98,683 14 (515 ) 98,182 Fannie Mae stock 15 — (13 ) 2 Total securities available-for-sale $ 443,086 $ 5,382 $ (1,010 ) $ 447,458 Held-to-maturity: Residential mortgage-backed securities: GSE issuance REMICs and CMOs $ 1,411,120 $ 18,691 $ (6,804 ) $ 1,423,007 Non-GSE issuance REMICs and CMOs 200 — (5 ) 195 GSE pass-through certificates 258,825 2,946 (1,649 ) 260,122 Total residential mortgage-backed securities 1,670,145 21,637 (8,458 ) 1,683,324 Multi-family mortgage-backed securities: GSE issuance REMICs 289,674 4,359 (12 ) 294,021 Obligations of GSEs 207,355 659 (295 ) 207,719 Corporate debt securities 30,000 — (75 ) 29,925 Other 455 — — 455 Total securities held-to-maturity $ 2,197,629 $ 26,655 $ (8,840 ) $ 2,215,444 (1) Government-sponsored enterprise (2) Real estate mortgage investment conduits and collateralized mortgage obligations At December 31, 2014 (In Thousands) Amortized Cost Gross Unrealized Gains Gross Unrealized Losses Estimated Fair Value Available-for-sale: Residential mortgage-backed securities: GSE issuance REMICs and CMOs $ 266,946 $ 3,608 $ (1,556 ) $ 268,998 Non-GSE issuance REMICs and CMOs 5,071 34 (1 ) 5,104 GSE pass-through certificates 12,919 640 (2 ) 13,557 Total residential mortgage-backed securities 284,936 4,282 (1,559 ) 287,659 Obligations of GSEs 98,680 — (1,982 ) 96,698 Fannie Mae stock 15 — (13 ) 2 Total securities available-for-sale $ 383,631 $ 4,282 $ (3,554 ) $ 384,359 Held-to-maturity: Residential mortgage-backed securities: GSE issuance REMICs and CMOs $ 1,575,402 $ 14,536 $ (14,041 ) $ 1,575,897 Non-GSE issuance REMICs and CMOs 2,482 31 (7 ) 2,506 GSE pass-through certificates 281,685 2,442 (3,877 ) 280,250 Total residential mortgage-backed securities 1,859,569 17,009 (17,925 ) 1,858,653 Multi-family mortgage-backed securities: GSE issuance REMICs 154,381 554 (590 ) 154,345 Obligations of GSEs 119,336 42 (1,523 ) 117,855 Other 518 — — 518 Total securities held-to-maturity $ 2,133,804 $ 17,605 $ (20,038 ) $ 2,131,371</t>
  </si>
  <si>
    <t>Schedule of Estimated Fair Values of Securities with Gross Unrealized Losses in Continuous Unrealized Loss Position for Less Than Twelve Months and for Twelve Months or Longer</t>
  </si>
  <si>
    <t xml:space="preserve">The following tables set forth the estimated fair values of securities with gross unrealized losses at the dates indicated, segregated between securities that have been in a continuous unrealized loss position for less than twelve months and those that have been in a continuous unrealized loss position for twelve months or longer at the dates indicated. At September 30, 2015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70,706 $ (472 ) $ — $ — $ 70,706 $ (472 ) Non-GSE issuance REMICs and CMOs 80 (2 ) 70 (6 ) 150 (8 ) GSE pass-through certificates 97 (1 ) 107 (1 ) 204 (2 ) Obligations of GSEs 24,952 (32 ) 48,225 (483 ) 73,177 (515 ) Fannie Mae stock — — 2 (13 ) 2 (13 ) Total temporarily impaired securities available-for-sale $ 95,835 $ (507 ) $ 48,404 $ (503 ) $ 144,239 $ (1,010 ) Held-to-maturity: Residential mortgage-backed securities: GSE issuance REMICs and CMOs $ 66,064 $ (485 ) $ 305,095 $ (6,319 ) $ 371,159 $ (6,804 ) Non-GSE issuance REMICs and CMOs — — 195 (5 ) 195 (5 ) GSE pass-through certificates 18 (1 ) 110,412 (1,648 ) 110,430 (1,649 ) Multi-family mortgage-backed securities: GSE issuance REMICs 10,686 (12 ) — — 10,686 (12 ) Obligations of GSEs 51,080 (295 ) — — 51,080 (295 ) Corporate debt securities 19,925 (75 ) — — 19,925 (75 ) Total temporarily impaired securities held-to-maturity $ 147,773 $ (868 ) $ 415,702 $ (7,972 ) $ 563,475 $ (8,840 ) At December 31, 2014 Less Than Twelve Months Twelve Months or Longer Total (In Thousands) Estimated Fair Value Gross Unrealized Losses Estimated Fair Value Gross Unrealized Losses Estimated Fair Value Gross Unrealized Losses Available-for-sale: Residential mortgage-backed securities: GSE issuance REMICs and CMOs $ 20,587 $ (159 ) $ 75,444 $ (1,397 ) $ 96,031 $ (1,556 ) Non-GSE issuance REMICs and CMOs — — 96 (1 ) 96 (1 ) GSE pass-through certificates 53 (1 ) 64 (1 ) 117 (2 ) Obligations of GSEs 24,586 (395 ) 72,112 (1,587 ) 96,698 (1,982 ) Fannie Mae stock — — 2 (13 ) 2 (13 ) Total temporarily impaired securities available-for-sale $ 45,226 $ (555 ) $ 147,718 $ (2,999 ) $ 192,944 $ (3,554 ) Held-to-maturity: Residential mortgage-backed securities: GSE issuance REMICs and CMOs $ 121,861 $ (302 ) $ 500,348 $ (13,739 ) $ 622,209 $ (14,041 ) Non-GSE issuance REMICs and CMOs — — 294 (7 ) 294 (7 ) GSE pass-through certificates — — 164,453 (3,877 ) 164,453 (3,877 ) Multi-family mortgage-backed securities: GSE issuance REMICs 100,355 (590 ) — — 100,355 (590 ) Obligations of GSEs — — 79,413 (1,523 ) 79,413 (1,523 ) Total temporarily impaired securities held-to-maturity $ 222,216 $ (892 ) $ 744,508 $ (19,146 ) $ 966,724 $ (20,038 ) </t>
  </si>
  <si>
    <t>Loans Receivable and Allowance for Loan Losses (Tables)</t>
  </si>
  <si>
    <t>Schedule of composition of loans receivable portfolio and an aging analysis by accruing and non-accrual loans and by segment and class</t>
  </si>
  <si>
    <t>The following tables set forth the composition of our loans receivable portfolio, and an aging analysis by accruing and non-accrual loans, by segment and class at the dates indicated. At September 30, 2015 Past Due (In Thousands) 30-59 Days 60-89 Days 90 Days or More Total Past Due Current Total Accruing loans: Mortgage loans (gross): Residential: Full documentation interest-only $ 6,863 $ 3,017 $ — $ 9,880 $ 501,991 $ 511,871 Full documentation amortizing 29,944 8,394 142 38,480 4,696,199 4,734,679 Reduced documentation interest-only 12,619 3,898 — 16,517 345,582 362,099 Reduced documentation amortizing 16,535 3,246 — 19,781 485,168 504,949 Total residential 65,961 18,555 142 84,658 6,028,940 6,113,598 Multi-family 3,524 2,882 491 6,897 3,896,917 3,903,814 Commercial real estate 1,752 179 1,763 3,694 817,507 821,201 Total mortgage loans 71,237 21,616 2,396 95,249 10,743,364 10,838,613 Consumer and other loans (gross): Home equity and other consumer 2,189 396 — 2,585 158,273 160,858 Commercial and industrial — — — — 81,587 81,587 Total consumer and other loans 2,189 396 — 2,585 239,860 242,445 Total accruing loans $ 73,426 $ 22,012 $ 2,396 $ 97,834 $ 10,983,224 $ 11,081,058 Non-accrual loans: Mortgage loans (gross): Residential: Full documentation interest-only $ 1,167 $ — $ 14,021 $ 15,188 $ 9,172 $ 24,360 Full documentation amortizing 1,242 1,750 26,246 29,238 8,667 37,905 Reduced documentation interest-only 1,632 — 15,659 17,291 17,042 34,333 Reduced documentation amortizing 2,168 190 6,052 8,410 8,861 17,271 Total residential 6,209 1,940 61,978 70,127 43,742 113,869 Multi-family 744 1,380 1,842 3,966 988 4,954 Commercial real estate 247 552 190 989 3,291 4,280 Total mortgage loans 7,200 3,872 64,010 75,082 48,021 123,103 Consumer and other loans (gross): Home equity and other consumer — — 6,209 6,209 — 6,209 Commercial and industrial — — — — — — Total consumer and other loans — — 6,209 6,209 — 6,209 Total non-accrual loans $ 7,200 $ 3,872 $ 70,219 $ 81,291 $ 48,021 $ 129,312 Total loans: Mortgage loans (gross): Residential: Full documentation interest-only $ 8,030 $ 3,017 $ 14,021 $ 25,068 $ 511,163 $ 536,231 Full documentation amortizing 31,186 10,144 26,388 67,718 4,704,866 4,772,584 Reduced documentation interest-only 14,251 3,898 15,659 33,808 362,624 396,432 Reduced documentation amortizing 18,703 3,436 6,052 28,191 494,029 522,220 Total residential 72,170 20,495 62,120 154,785 6,072,682 6,227,467 Multi-family 4,268 4,262 2,333 10,863 3,897,905 3,908,768 Commercial real estate 1,999 731 1,953 4,683 820,798 825,481 Total mortgage loans 78,437 25,488 66,406 170,331 10,791,385 10,961,716 Consumer and other loans (gross): Home equity and other consumer 2,189 396 6,209 8,794 158,273 167,067 Commercial and industrial — — — — 81,587 81,587 Total consumer and other loans 2,189 396 6,209 8,794 239,860 248,654 Total loans $ 80,626 $ 25,884 $ 72,615 $ 179,125 $ 11,031,245 $ 11,210,370 Net unamortized premiums and deferred loan origination costs 43,002 Loans receivable 11,253,372 Allowance for loan losses (103,500 ) Loans receivable, net $ 11,149,872 At December 31, 2014 Past Due (In Thousands) 30-59 Days 60-89 Days 90 Days or More Total Past Due Current Total Accruing loans: Mortgage loans (gross): Residential: Full documentation interest-only $ 13,943 $ 7,332 $ — $ 21,275 $ 804,880 $ 826,155 Full documentation amortizing 25,878 7,611 144 33,633 4,948,391 4,982,024 Reduced documentation interest-only 18,490 2,584 — 21,074 547,350 568,424 Reduced documentation amortizing 11,024 1,648 — 12,672 384,250 396,922 Total residential 69,335 19,175 144 88,654 6,684,871 6,773,525 Multi-family 3,646 2,222 1,790 7,658 3,893,539 3,901,197 Commercial real estate 1,686 493 2,159 4,338 863,615 867,953 Total mortgage loans 74,667 21,890 4,093 100,650 11,442,025 11,542,675 Consumer and other loans (gross): Home equity and other consumer 2,430 962 — 3,392 175,121 178,513 Commercial and industrial — — — — 64,815 64,815 Total consumer and other loans 2,430 962 — 3,392 239,936 243,328 Total accruing loans $ 77,097 $ 22,852 $ 4,093 $ 104,042 $ 11,681,961 $ 11,786,003 Non-accrual loans: Mortgage loans (gross): Residential: Full documentation interest-only $ 2,371 $ 358 $ 11,502 $ 14,231 $ 13,796 $ 28,027 Full documentation amortizing 204 238 14,211 14,653 7,016 21,669 Reduced documentation interest-only 820 453 16,289 17,562 25,022 42,584 Reduced documentation amortizing 596 1,066 2,843 4,505 3,226 7,731 Total residential 3,991 2,115 44,845 50,951 49,060 100,011 Multi-family 648 346 7,127 8,121 3,735 11,856 Commercial real estate 790 — 729 1,519 4,293 5,812 Total mortgage loans 5,429 2,461 52,701 60,591 57,088 117,679 Consumer and other loans (gross): Home equity and other consumer — — 6,040 6,040 — 6,040 Commercial and industrial — — — — — — Total consumer and other loans — — 6,040 6,040 — 6,040 Total non-accrual loans $ 5,429 $ 2,461 $ 58,741 $ 66,631 $ 57,088 $ 123,719 Total loans: Mortgage loans (gross): Residential: Full documentation interest-only $ 16,314 $ 7,690 $ 11,502 $ 35,506 $ 818,676 $ 854,182 Full documentation amortizing 26,082 7,849 14,355 48,286 4,955,407 5,003,693 Reduced documentation interest-only 19,310 3,037 16,289 38,636 572,372 611,008 Reduced documentation amortizing 11,620 2,714 2,843 17,177 387,476 404,653 Total residential 73,326 21,290 44,989 139,605 6,733,931 6,873,536 Multi-family 4,294 2,568 8,917 15,779 3,897,274 3,913,053 Commercial real estate 2,476 493 2,888 5,857 867,908 873,765 Total mortgage loans 80,096 24,351 56,794 161,241 11,499,113 11,660,354 Consumer and other loans (gross): Home equity and other consumer 2,430 962 6,040 9,432 175,121 184,553 Commercial and industrial — — — — 64,815 64,815 Total consumer and other loans 2,430 962 6,040 9,432 239,936 249,368 Total loans $ 82,526 $ 25,313 $ 62,834 $ 170,673 $ 11,739,049 $ 11,909,722 Net unamortized premiums and deferred loan origination costs 47,726 Loans receivable 11,957,448 Allowance for loan losses (111,600 ) Loans receivable, net $ 11,845,848</t>
  </si>
  <si>
    <t>Schedule of changes in allowance for loan losses by loan receivable segment</t>
  </si>
  <si>
    <t>The following tables set forth the changes in our allowance for loan losses by loan receivable segment for the periods indicated. For the Three Months Ended September 30, 2015 Mortgage Loans Consumer and Other Loans Multi-Family Commercial Real Estate (In Thousands) Residential Total Balance at July 1, 2015 $ 44,546 $ 38,794 $ 15,390 $ 8,770 $ 107,500 Provision (credited) charged to operations (1,992 ) 409 (3,058 ) 202 (4,439 ) Charge-offs (982 ) (553 ) — (80 ) (1,615 ) Recoveries 669 216 1,087 82 2,054 Balance at September 30, 2015 $ 42,241 $ 38,866 $ 13,419 $ 8,974 $ 103,500 For the Nine Months Ended September 30, 2015 Mortgage Loans Consumer and Other Loans Multi-Family Commercial Real Estate (In Thousands) Residential Total Balance at January 1, 2015 $ 46,283 $ 39,250 $ 17,242 $ 8,825 $ 111,600 Provision (credited) charged to operations (2,346 ) (998 ) (4,768 ) 363 (7,749 ) Charge-offs (4,341 ) (898 ) (142 ) (515 ) (5,896 ) Recoveries 2,645 1,512 1,087 301 5,545 Balance at September 30, 2015 $ 42,241 $ 38,866 $ 13,419 $ 8,974 $ 103,500 For the Three Months Ended September 30, 2014 Mortgage Loans Consumer and Other Loans Multi-Family Commercial Real Estate (In Thousands) Residential Total Balance at July 1, 2014 $ 56,552 $ 37,075 $ 15,433 $ 9,540 $ 118,600 Provision (credited) charged to operations (7,617 ) 3,183 1,245 147 (3,042 ) Charge-offs (2,134 ) (2,275 ) (143 ) (352 ) (4,904 ) Recoveries 2,531 324 — 91 2,946 Balance at September 30, 2014 $ 49,332 $ 38,307 $ 16,535 $ 9,426 $ 113,600 For the Nine Months Ended September 30, 2014 Mortgage Loans Consumer and Other Loans Multi-Family Commercial Real Estate (In Thousands) Residential Total Balance at January 1, 2014 $ 80,337 $ 36,703 $ 13,136 $ 8,824 $ 139,000 Provision (credited) charged to operations (20,225 ) 4,457 6,518 2,097 (7,153 ) Charge-offs (19,061 ) (3,414 ) (3,119 ) (1,776 ) (27,370 ) Recoveries 8,281 561 — 281 9,123 Balance at September 30, 2014 $ 49,332 $ 38,307 $ 16,535 $ 9,426 $ 113,600</t>
  </si>
  <si>
    <t>Schedule of balances of residential interest-only mortgage loans by scheduled amortization period</t>
  </si>
  <si>
    <t>The following table sets forth the balances of our residential interest-only mortgage loans at September 30, 2015 by the period in which such loans are scheduled to enter their amortization period. ( In Thousands ) Recorded Investment Amortization scheduled to begin in: 12 months or less $ 416,082 13 to 24 months 388,670 25 to 36 months 94,985 Over 36 months 32,926 Total $ 932,663</t>
  </si>
  <si>
    <t>Schedule of balances of loans receivable and the related allowance for loan loss allocation by segment and by the impairment methodology followed</t>
  </si>
  <si>
    <t>The following tables set forth the balances of our loans receivable and the related allowance for loan loss allocation by segment and by the impairment methodology followed in determining the allowance for loan losses at the dates indicated. At September 30, 2015 Mortgage Loans Consumer and Other Loans Multi-Family Commercial Real Estate (In Thousands) Residential Total Loans: Individually evaluated for impairment $ 190,767 $ 25,879 $ 16,763 $ 5,447 $ 238,856 Collectively evaluated for impairment 6,036,700 3,882,889 808,718 243,207 10,971,514 Total loans $ 6,227,467 $ 3,908,768 $ 825,481 $ 248,654 $ 11,210,370 Allowance for loan losses: Individually evaluated for impairment $ 12,978 $ 369 $ 765 $ 3,920 $ 18,032 Collectively evaluated for impairment 29,263 38,497 12,654 5,054 85,468 Total allowance for loan losses $ 42,241 $ 38,866 $ 13,419 $ 8,974 $ 103,500 At December 31, 2014 Mortgage Loans Consumer and Other Loans Multi-Family Commercial Real Estate (In Thousands) Residential Total Loans: Individually evaluated for impairment $ 181,402 $ 42,611 $ 19,270 $ 5,153 $ 248,436 Collectively evaluated for impairment 6,692,134 3,870,442 854,495 244,215 11,661,286 Total loans $ 6,873,536 $ 3,913,053 $ 873,765 $ 249,368 $ 11,909,722 Allowance for loan losses: Individually evaluated for impairment $ 10,304 $ 3,172 $ 2,446 $ 3,810 $ 19,732 Collectively evaluated for impairment 35,979 36,078 14,796 5,015 91,868 Total allowance for loan losses $ 46,283 $ 39,250 $ 17,242 $ 8,825 $ 111,600</t>
  </si>
  <si>
    <t>Summary of information related to impaired loans by segment and class</t>
  </si>
  <si>
    <t>The following table summarizes information related to our impaired loans by segment and class at the dates indicated. At September 30, 2015 At December 31, 2014 (In Thousands) Unpaid Principal Balance Recorded Investment Related Allowance Net Investment Unpaid Principal Balance Recorded Investment Related Allowance Net Investment With an allowance recorded: Mortgage loans: Residential: Full documentation interest-only $ 43,489 $ 36,269 $ (4,554 ) $ 31,715 $ 55,352 $ 46,331 $ (3,391 ) $ 42,940 Full documentation amortizing 63,266 57,677 (2,199 ) 55,478 43,044 39,994 (1,425 ) 38,569 Reduced documentation interest-only 71,182 59,686 (4,961 ) 54,725 90,171 76,960 (4,661 ) 72,299 Reduced documentation amortizing 40,243 37,135 (1,264 ) 35,871 19,463 18,117 (827 ) 17,290 Multi-family 6,415 6,428 (369 ) 6,059 34,972 28,109 (3,172 ) 24,937 Commercial real estate 5,861 5,881 (765 ) 5,116 24,991 19,270 (2,446 ) 16,824 Consumer and other loans: Home equity lines of credit 5,774 5,447 (3,920 ) 1,527 5,436 5,153 (3,810 ) 1,343 Without an allowance recorded: Mortgage loans: Multi-family 22,823 19,451 — 19,451 16,308 14,502 — 14,502 Commercial real estate 15,174 10,882 — 10,882 — — — — Total impaired loans $ 274,227 $ 238,856 $ (18,032 ) $ 220,824 $ 289,737 $ 248,436 $ (19,732 ) $ 228,704</t>
  </si>
  <si>
    <t>Schedule of information related to average recorded investment, interest income recognized and cash basis interest income related to impaired mortgage loans</t>
  </si>
  <si>
    <t>The following tables set forth the average recorded investment, interest income recognized and cash basis interest income related to our impaired loans by segment and class for the periods indicated. For the Three Months Ended September 30, 2015 2014 (In Thousands) Average Recorded Investment Interest Income Recognized Cash Basis Interest Income Average Recorded Investment Interest Income Recognized Cash Basis Interest Income With an allowance recorded: Mortgage loans: Residential: Full documentation interest-only $ 38,691 $ 265 $ 268 $ 78,799 $ 440 $ 461 Full documentation amortizing 55,466 433 430 38,051 289 283 Reduced documentation interest-only 66,137 620 617 104,522 782 814 Reduced documentation amortizing 30,566 336 323 20,781 141 147 Multi-family 7,458 72 72 33,013 329 328 Commercial real estate 6,927 82 73 19,673 289 261 Consumer and other loans: Home equity lines of credit 5,651 13 15 5,546 5 13 Without an allowance recorded: Mortgage loans: Residential: Full documentation amortizing — — — 314 — — Multi-family 20,232 240 246 13,419 175 175 Commercial real estate 9,946 157 168 — — — Total impaired loans $ 241,074 $ 2,218 $ 2,212 $ 314,118 $ 2,450 $ 2,482 For the Nine Months Ended September 30, 2015 2014 (In Thousands) Average Recorded Investment Interest Income Recognized Cash Basis Interest Income Average Recorded Investment Interest Income Recognized Cash Basis Interest Income With an allowance recorded: Mortgage loans: Residential: Full documentation interest-only $ 41,725 $ 798 $ 807 $ 93,748 $ 1,644 $ 1,695 Full documentation amortizing 49,727 1,309 1,323 37,926 993 992 Reduced documentation interest-only 71,266 1,927 1,911 120,976 2,922 2,939 Reduced documentation amortizing 24,757 966 972 23,142 478 482 Multi-family 16,000 236 238 30,836 952 970 Commercial real estate 13,163 219 223 16,859 748 813 Consumer and other loans: Home equity lines of credit 5,740 32 40 5,215 37 51 Without an allowance recorded: Mortgage loans: Residential: Full documentation amortizing — — — 457 — — Multi-family 16,995 748 753 17,906 529 530 Commercial real estate 4,973 496 507 3,566 — — Total impaired loans $ 244,346 $ 6,731 $ 6,774 $ 350,631 $ 8,303 $ 8,472</t>
  </si>
  <si>
    <t>Performing, non-performing credit quality indicator</t>
  </si>
  <si>
    <t>Loans receivable and allowance for loan losses disclosures</t>
  </si>
  <si>
    <t>Schedule of loan receivable segments by class and credit quality indicator</t>
  </si>
  <si>
    <t>The following tables set forth the balances of our residential mortgage and consumer and other loan receivable segments by class and credit quality indicator at the dates indicated. At September 30, 2015 Residential Mortgage Loans Consumer and Other Loans Full Documentation Reduced Documentation Home Equity and Other Consumer Commercial and Industrial (In Thousands) Interest-only Amortizing Interest-only Amortizing Performing $ 511,871 $ 4,734,537 $ 362,099 $ 504,949 $ 160,858 $ 81,587 Non-performing: Current or past due less than 90 days 10,339 11,659 18,674 11,219 — — Past due 90 days or more 14,021 26,388 15,659 6,052 6,209 — Total $ 536,231 $ 4,772,584 $ 396,432 $ 522,220 $ 167,067 $ 81,587 At December 31, 2014 Residential Mortgage Loans Consumer and Other Loans Full Documentation Reduced Documentation Home Equity and Other Consumer Commercial and Industrial (In Thousands) Interest-only Amortizing Interest-only Amortizing Performing $ 826,155 $ 4,981,880 $ 568,424 $ 396,922 $ 178,513 $ 64,815 Non-performing: Current or past due less than 90 days 16,525 7,458 26,295 4,888 — — Past due 90 days or more 11,502 14,355 16,289 2,843 6,040 — Total $ 854,182 $ 5,003,693 $ 611,008 $ 404,653 $ 184,553 $ 64,815</t>
  </si>
  <si>
    <t>Criticized, Not Criticized</t>
  </si>
  <si>
    <t xml:space="preserve">The following table sets forth the balances of our multi-family and commercial real estate mortgage loan receivable segments by credit quality indicator at the dates indicated. At September 30, 2015 At December 31, 2014 Commercial Real Estate Commercial Real Estate (In Thousands) Multi-Family Multi-Family Not criticized $ 3,866,033 $ 775,666 $ 3,850,068 $ 817,404 Criticized: Special mention 18,965 17,492 30,975 22,584 Substandard 23,770 31,238 31,264 32,664 Doubtful — 1,085 746 1,113 Total $ 3,908,768 $ 825,481 $ 3,913,053 $ 873,765 </t>
  </si>
  <si>
    <t>Restructured Loans</t>
  </si>
  <si>
    <t>Schedule of information about mortgage loans receivable by segment and class modified in troubled debt restructuring</t>
  </si>
  <si>
    <t xml:space="preserve">The following tables set forth information about our mortgage loans receivable by segment and class at September 30, 2015 and 2014 which were modified in a troubled debt restructuring, or TDR, during the periods indicated. Modifications During the Three Months Ended September 30, 2015 2014 (Dollars In Thousands) Number of Loans Pre- Modification Recorded Investment Recorded Investment at September 30, 2015 Number of Loans Pre- Modification Recorded Investment Recorded Investment at September 30, 2014 Residential: Full documentation interest-only 4 $ 1,270 $ 1,239 3 $ 1,447 $ 1,447 Full documentation amortizing 6 1,156 1,138 — — — Reduced documentation interest-only 4 1,324 1,323 9 3,585 3,581 Reduced documentation amortizing 3 764 757 1 282 281 Multi-family — — — 2 1,441 1,055 Commercial real estate — — — 1 1,569 1,569 Total 17 $ 4,514 $ 4,457 16 $ 8,324 $ 7,933 Modifications During the Nine Months Ended September 30, 2015 2014 (Dollars In Thousands) Number of Loans Pre- Modification Recorded Investment Recorded Investment at September 30, 2015 Number of Loans Pre- Modification Recorded Investment Recorded Investment at September 30, 2014 Residential: Full documentation interest-only 12 $ 4,620 $ 4,505 21 $ 9,244 $ 8,776 Full documentation amortizing 17 4,357 4,241 3 519 485 Reduced documentation interest-only 9 3,220 3,233 17 5,885 5,860 Reduced documentation amortizing 5 1,103 1,099 3 599 541 Multi-family — — — 4 2,501 1,994 Commercial real estate 2 2,902 2,849 3 2,482 2,453 Total 45 $ 16,202 $ 15,927 51 $ 21,230 $ 20,109 </t>
  </si>
  <si>
    <t>Defaulted Loans</t>
  </si>
  <si>
    <t xml:space="preserve">The following tables set forth information about our mortgage loans receivable by segment and class at September 30, 2015 and 2014 which were modified in a TDR during the twelve month periods ended September 30, 2015 and 2014 and had a payment default subsequent to the modification during the periods indicated. For the Three Months Ended September 30, 2015 2014 (Dollars In Thousands) Number of Loans Recorded Investment at September 30, 2015 Number of Loans Recorded Investment at September 30, 2014 Residential: Full documentation interest-only 6 $ 2,244 2 $ 714 Full documentation amortizing 5 1,687 3 852 Reduced documentation interest-only 2 758 2 910 Reduced documentation amortizing 3 729 — — Total 16 $ 5,418 7 $ 2,476 For the Nine Months Ended September 30, 2015 2014 (Dollars In Thousands) Number of Loans Recorded Investment at September 30, 2015 Number of Loans Recorded Investment at September 30, 2014 Residential: Full documentation interest-only 6 $ 2,244 3 $ 854 Full documentation amortizing 5 1,687 4 1,057 Reduced documentation interest-only 4 1,395 4 1,799 Reduced documentation amortizing 3 729 1 92 Total 18 $ 6,055 12 $ 3,802 </t>
  </si>
  <si>
    <t>Reverse Repurchase Agreements (Tables)</t>
  </si>
  <si>
    <t>Contractual Maturities of Reverse Repurchase Agreements</t>
  </si>
  <si>
    <t>The following table details the remaining contractual maturities of our reverse repurchase agreements at September 30, 2015 . Year Amount (In Thousands) 2018 $ 200,000 (1 ) 2019 600,000 (1 ) 2020 300,000 (2 ) Total $ 1,100,000 (1) Callable in 2015. (2) Includes $100.0 million of borrowings which are callable in 2015, $100.0 million of borrowings which are callable in 2016 and $100.0 million of borrowings which are callable in 2017.</t>
  </si>
  <si>
    <t>Earnings Per Common Share (Tables)</t>
  </si>
  <si>
    <t>Reconciliation of basic and diluted earnings per common share</t>
  </si>
  <si>
    <t>The following table is a reconciliation of basic and diluted earnings per common share, or EPS. For the Three Months Ended September 30, For the Nine Months Ended September 30, (In Thousands, Except Share Data) 2015 2014 2015 2014 Net income $ 18,906 $ 18,808 $ 69,644 $ 72,657 Preferred stock dividends (2,194 ) (2,194 ) (6,582 ) (6,582 ) Net income available to common shareholders 16,712 16,614 63,062 66,075 Income allocated to participating securities (173 ) (187 ) (578 ) (742 ) Net income allocated to common shareholders $ 16,539 $ 16,427 $ 62,484 $ 65,333 Basic weighted average common shares outstanding 99,700,759 98,453,265 99,540,721 98,279,671 Dilutive effect of stock options and restricted stock units (1) (2) 366,400 — 366,400 — Diluted weighted average common shares outstanding 100,067,159 98,453,265 99,907,121 98,279,671 Basic EPS $ 0.17 $ 0.17 $ 0.63 $ 0.66 Diluted EPS $ 0.17 $ 0.17 $ 0.63 $ 0.66 (1) Excludes options to purchase 12,000 shares of common stock which were outstanding during the three months ended September 30, 2015 ; options to purchase 988,050 shares of common stock which were outstanding during the three months ended September 30, 2014 ; options to purchase 14,889 shares of common stock which were outstanding during the nine months ended September 30, 2015 ; and options to purchase 1,016,451 shares of common stock which were outstanding during the nine months ended September 30, 2014 because their inclusion would be anti-dilutive. (2) Excludes 760,979 unvested restricted stock units which were outstanding during the three months ended September 30, 2015 ; 788,874 unvested restricted stock units which were outstanding during the three months ended September 30, 2014 ; 607,856 unvested restricted stock units which were outstanding during the nine months ended September 30, 2015 ; and 751,149 unvested restricted stock units which were outstanding during the nine months ended September 30, 2014 because the performance conditions have not been satisfied.</t>
  </si>
  <si>
    <t>Other Comprehensive Income/Loss (Tables)</t>
  </si>
  <si>
    <t>Components of and Changes in Accumulated Other Comprehensive Loss net of tax</t>
  </si>
  <si>
    <t xml:space="preserve">The following tables set forth the components of accumulated other comprehensive loss, net of related tax effects, at the dates indicated and the changes during the three and nine months ended September 30, 2015 and 2014 . (In Thousands) At Other At Net unrealized gain on securities available-for-sale $ 3,888 $ 2,903 $ 6,791 Net actuarial loss on pension plans and other postretirement benefits (66,590 ) 442 (66,148 ) Prior service cost on pension plans and other postretirement benefits (3,105 ) 29 (3,076 ) Accumulated other comprehensive loss $ (65,807 ) $ 3,374 $ (62,433 ) (In Thousands) At Other Income At Net unrealized gain on securities available-for-sale $ 4,686 $ 2,105 $ 6,791 Net actuarial loss on pension plans and other postretirement benefits (67,476 ) 1,328 (66,148 ) Prior service cost on pension plans and other postretirement benefits (3,161 ) 85 (3,076 ) Accumulated other comprehensive loss $ (65,951 ) $ 3,518 $ (62,433 ) (In Thousands) At Other Comprehensive (Loss) Income At Net unrealized gain on securities available-for-sale $ 3,326 $ (511 ) $ 2,815 Net actuarial loss on pension plans and other postretirement benefits (30,304 ) 147 (30,157 ) Prior service cost on pension plans and other postretirement benefits (3,223 ) 31 (3,192 ) Accumulated other comprehensive loss $ (30,201 ) $ (333 ) $ (30,534 ) (In Thousands) At Other Comprehensive Income At Net unrealized (loss) gain on securities available-for-sale $ (4,366 ) $ 7,181 $ 2,815 Net actuarial loss on pension plans and other postretirement benefits (30,600 ) 443 (30,157 ) Prior service cost on pension plans and other postretirement benefits (3,284 ) 92 (3,192 ) Accumulated other comprehensive loss $ (38,250 ) $ 7,716 $ (30,534 ) </t>
  </si>
  <si>
    <t>Schedule of Components of Other Comprehensive Income/Loss</t>
  </si>
  <si>
    <t xml:space="preserve">The following tables set forth the components of other comprehensive income (loss) for the periods indicated. For the Three Months Ended (In Thousands) Before Tax Amount Income Tax Expense After Tax Amount Net unrealized gain on securities available-for-sale: Net unrealized holding gain on securities arising during the period $ 4,873 $ (1,970 ) $ 2,903 Reclassification adjustment for gain on sales of securities included in net income — — — Net unrealized gain on securities available-for-sale 4,873 (1,970 ) 2,903 Reclassification adjustment for net actuarial loss on pension plans and other postretirement benefits included in net income 743 (301 ) 442 Reclassification adjustment for prior service cost on pension plans and other postretirement benefits included in net income 48 (19 ) 29 Other comprehensive income $ 5,664 $ (2,290 ) $ 3,374 For the Nine Months Ended (In Thousands) Before Tax Amount Income Tax Expense After Tax Amount Net unrealized gain on securities available-for-sale: Net unrealized holding gain on securities arising during the period $ 3,605 $ (1,457 ) $ 2,148 Reclassification adjustment for gain on sales of securities included in net income (72 ) 29 (43 ) Net unrealized gain on securities available-for-sale 3,533 (1,428 ) 2,105 Reclassification adjustment for net actuarial loss on pension plans and other postretirement benefits included in net income 2,229 (901 ) 1,328 Reclassification adjustment for prior service cost on pension plans and other postretirement benefits included in net income 143 (58 ) 85 Other comprehensive income $ 5,905 $ (2,387 ) $ 3,518 For the Three Months Ended (In Thousands) Before Tax Amount Income Tax Expense After Tax Amount Net unrealized loss on securities available-for-sale: Net unrealized holding loss on securities arising during the period $ (649 ) $ 229 $ (420 ) Reclassification adjustment for gain on sales of securities included in net income (141 ) 50 (91 ) Net unrealized loss on securities available-for-sale (790 ) 279 (511 ) Reclassification adjustment for net actuarial loss on pension plans and other postretirement benefits included in net income 228 (81 ) 147 Reclassification adjustment for prior service cost on pension plans and other postretirement benefits included in net income 47 (16 ) 31 Other comprehensive loss $ (515 ) $ 182 $ (333 ) For the Nine Months Ended (In Thousands) Before Tax Amount Income Tax Expense After Tax Amount Net unrealized gain on securities available-for-sale: Net unrealized holding gain on securities arising during the period $ 11,242 $ (3,970 ) $ 7,272 Reclassification adjustment for gain on sales of securities included in net income (141 ) 50 (91 ) Net unrealized gain on securities available-for-sale 11,101 (3,920 ) 7,181 Reclassification adjustment for net actuarial loss on pension plans and other postretirement benefits included in net income 685 (242 ) 443 Reclassification adjustment for prior service cost on pension plans and other postretirement benefits included in net income 142 (50 ) 92 Other comprehensive income $ 11,928 $ (4,212 ) $ 7,716 </t>
  </si>
  <si>
    <t>Information About Amounts Reclassified From Accumulated Other Comprehensive Loss to the Consolidated Statements of Income</t>
  </si>
  <si>
    <t>The following tables set forth information about amounts reclassified from accumulated other comprehensive loss to the affected line items in the consolidated statements of income for the periods indicated. For the Three Months Ended September 30, Income Statement (In Thousands) 2015 2014 Reclassification adjustment for gain on sales of securities $ — $ 141 Gain on sales of securities Reclassification adjustment for net actuarial loss (1) (743 ) (228 ) Compensation and benefits Reclassification adjustment for prior service cost (1) (48 ) (47 ) Compensation and benefits Total reclassifications, before tax (791 ) (134 ) Income tax effect 320 47 Income tax expense Total reclassifications, net of tax $ (471 ) $ (87 ) Net income For the Nine Months Ended September 30, Income Statement (In Thousands) 2015 2014 Reclassification adjustment for gain on sales of securities $ 72 $ 141 Gain on sales of securities Reclassification adjustment for net actuarial loss (1) (2,229 ) (685 ) Compensation and benefits Reclassification adjustment for prior service cost (1) (143 ) (142 ) Compensation and benefits Total reclassifications, before tax (2,300 ) (686 ) Income tax effect 930 242 Income tax expense Total reclassifications, net of tax $ (1,370 ) $ (444 ) Net income (1) These other comprehensive income components are included in the computations of net periodic (benefit) cost for our defined benefit pension plans and other postretirement benefit plan. See Note 7 for additional details.</t>
  </si>
  <si>
    <t>Pension Plans and Other Postretirement Benefits (Tables)</t>
  </si>
  <si>
    <t>Schedule of net periodic (benefit) cost for defined benefit pension plans and other postretirement benefit plan</t>
  </si>
  <si>
    <t xml:space="preserve">The following tables set forth information regarding the components of net periodic (benefit) cost for our defined benefit pension plans and other postretirement benefit plan for the periods indicated. Pension Benefits Other Postretirement Benefits For the Three Months Ended September 30, For the Three Months Ended September 30, (In Thousands) 2015 2014 2015 2014 Service cost $ — $ — $ 532 $ 309 Interest cost 2,482 2,613 251 233 Expected return on plan assets (3,634 ) (3,710 ) — — Recognized net actuarial loss (gain) 743 350 — (122 ) Amortization of prior service cost 48 47 — — Net periodic (benefit) cost $ (361 ) $ (700 ) $ 783 $ 420 Pension Benefits Other Postretirement Benefits For the Nine Months Ended September 30, For the Nine Months Ended September 30, (In Thousands) 2015 2014 2015 2014 Service cost $ — $ — $ 1,597 $ 930 Interest cost 7,447 7,838 753 698 Expected return on plan assets (10,901 ) (11,132 ) — — Recognized net actuarial loss (gain) 2,229 1,051 — (366 ) Amortization of prior service cost 143 142 — — Net periodic (benefit) cost $ (1,082 ) $ (2,101 ) $ 2,350 $ 1,262 </t>
  </si>
  <si>
    <t>Stock Incentive Plans (Tables)</t>
  </si>
  <si>
    <t>Schedule of restricted common stock and performance based restricted stock unit in stock incentive plans</t>
  </si>
  <si>
    <t xml:space="preserve">The following table summarizes restricted common stock and performance-based restricted stock unit activity in our stock incentive plans for the nine months ended September 30, 2015 . Restricted Common Stock Restricted Stock Units Number of Shares Weighted Average Grant Date Fair Value Number of Units Weighted Average Grant Date Fair Value Unvested at January 1, 2015 752,701 $ 11.90 776,500 $ 10.66 Granted 429,752 13.05 409,800 12.64 Vested (39,000 ) (9.84 ) — — Forfeited (63,716 ) (11.73 ) (65,800 ) (10.98 ) Unvested at September 30, 2015 1,079,737 12.44 1,120,500 11.37 </t>
  </si>
  <si>
    <t>Regulatory Matters (Tables)</t>
  </si>
  <si>
    <t>Regulatory Capital Requirements Applicable to Astoria Bank</t>
  </si>
  <si>
    <t xml:space="preserve"> The following table sets forth information regarding the regulatory capital requirements applicable to Astoria Financial Corporation and Astoria Bank at September 30, 2015 . Actual Minimum Capital Requirements To be Well Capitalized Under Prompt Corrective Action Provisions (Dollars in Thousands) Amount Ratio Amount Ratio Amount Ratio Astoria Financial Corporation: Tier 1 leverage $ 1,508,479 10.06 % $ 599,878 4.00 % $ 749,848 5.00 % Common equity tier 1 risk-based 1,388,269 16.03 389,630 4.50 562,798 6.50 Tier 1 risk-based 1,508,479 17.42 519,506 6.00 692,675 8.00 Total risk-based 1,613,140 18.63 692,675 8.00 865,844 10.00 Astoria Bank: Tier 1 leverage $ 1,640,848 11.00 % $ 596,649 4.00 % $ 745,811 5.00 % Common equity tier 1 risk-based 1,640,848 19.00 388,548 4.50 561,237 6.50 Tier 1 risk-based 1,640,848 19.00 518,065 6.00 690,753 8.00 Total risk-based 1,745,509 20.22 690,753 8.00 863,441 10.00</t>
  </si>
  <si>
    <t>Fair Value Measurements (Tables)</t>
  </si>
  <si>
    <t>Schedule of carrying values of assets measured at estimated fair value on recurring basis and level within the fair value hierarchy</t>
  </si>
  <si>
    <t>The following tables set forth the carrying values of our assets measured at estimated fair value on a recurring basis and the level within the fair value hierarchy in which the fair value measurements fall at the dates indicated. Carrying Value at September 30, 2015 (In Thousands) Total Level 1 Level 2 Securities available-for-sale: Residential mortgage-backed securities: GSE issuance REMICs and CMOs $ 333,984 $ — $ 333,984 Non-GSE issuance REMICs and CMOs 3,556 — 3,556 GSE pass-through certificates 11,734 — 11,734 Obligations of GSEs 98,182 — 98,182 Fannie Mae stock 2 2 — Total securities available-for-sale $ 447,458 $ 2 $ 447,456 Carrying Value at December 31, 2014 (In Thousands) Total Level 1 Level 2 Securities available-for-sale: Residential mortgage-backed securities: GSE issuance REMICs and CMOs $ 268,998 $ — $ 268,998 Non-GSE issuance REMICs and CMOs 5,104 — 5,104 GSE pass-through certificates 13,557 — 13,557 Obligations of GSEs 96,698 — 96,698 Fannie Mae stock 2 2 — Total securities available-for-sale $ 384,359 $ 2 $ 384,357</t>
  </si>
  <si>
    <t>Schedule of carrying values of assets measured at fair value on non-recurring basis which fall within Level 3 of the fair value hierarchy</t>
  </si>
  <si>
    <t xml:space="preserve">The following table sets forth the carrying values of those of our assets which were measured at fair value on a non-recurring basis at the dates indicated. The fair value measurements for all of these assets fall within Level 3 of the fair value hierarchy. Carrying Value (In Thousands) At September 30, 2015 At December 31, 2014 Non-performing loans held-for-sale, net $ 1,591 $ 153 Impaired loans 135,672 140,663 MSR, net 10,488 11,401 REO, net 12,372 19,375 Total $ 160,123 $ 171,592 </t>
  </si>
  <si>
    <t>Schedule of losses recognized on assets measured at fair value on non-recurring basis</t>
  </si>
  <si>
    <t>The following table provides information regarding the gains (losses) recognized on our assets measured at fair value on a non-recurring basis for the periods indicated. For the Nine Months Ended September 30, (In Thousands) 2015 2014 Non-performing loans held-for-sale, net (1) $ (445 ) $ — Impaired loans (2) (3,246 ) (5,187 ) MSR, net (3) (172 ) 290 REO, net (4) (287 ) (1,811 ) Total $ (4,150 ) $ (6,708 ) (1) Losses are charged against the allowance for loan losses in the case of a write-down upon the transfer of a loan to held-for-sale. Losses subsequent to the transfer of a loan to held-for-sale are charged to other non-interest income. (2) Losses are charged against the allowance for loan losses. (3) Gains (losses) are credited/charged to mortgage banking income, net. (4) Gains (losses) are credited/charged to the allowance for loan losses in the case of an estimated fair value adjustment upon the transfer of a loan to REO. Losses subsequent to the transfer of a loan to REO are charged to REO expense which is a component of other non-interest expense.</t>
  </si>
  <si>
    <t>Schedule of carrying values and estimated fair values of financial instruments</t>
  </si>
  <si>
    <t>The following tables set forth the carrying values and estimated fair values of our financial instruments which are carried in the consolidated statements of financial condition at either cost or at lower of cost or fair value in accordance with GAAP, and are not measured or recorded at fair value on a recurring basis, and the level within the fair value hierarchy in which the fair value measurements fall at the dates indicated. At September 30, 2015 Carrying Value Estimated Fair Value (In Thousands) Total Level 2 Level 3 Financial Assets: Securities held-to-maturity $ 2,197,629 $ 2,215,444 $ 2,215,444 $ — FHLB-NY stock 128,687 128,687 128,687 — Loans held-for-sale, net (1) 5,918 5,951 — 5,951 Loans receivable, net (1) 11,149,872 11,200,091 — 11,200,091 MSR, net (1) 10,488 10,489 — 10,489 Financial Liabilities: Deposits 9,048,461 9,082,148 9,082,148 — Borrowings, net 4,006,089 4,215,025 4,215,025 — At December 31, 2014 Carrying Value Estimated Fair Value (In Thousands) Total Level 2 Level 3 Financial Assets: Securities held-to-maturity $ 2,133,804 $ 2,131,371 $ 2,131,371 $ — FHLB-NY stock 140,754 140,754 140,754 — Loans held-for-sale, net (1) 7,640 7,955 — 7,955 Loans receivable, net (1) 11,845,848 11,967,608 — 11,967,608 MSR, net (1) 11,401 11,406 — 11,406 Financial Liabilities: Deposits 9,504,909 9,534,918 9,534,918 — Borrowings, net 4,187,691 4,395,604 4,395,604 — _______________________________________________________ (1) Includes assets measured at fair value on a non-recurring basis.</t>
  </si>
  <si>
    <t>Basis of Presentation (Narrative) (Details) - USD ($)</t>
  </si>
  <si>
    <t>Mar. 31, 2014</t>
  </si>
  <si>
    <t>Oct. 28, 2015</t>
  </si>
  <si>
    <t>Business Acquisition [Line Items]</t>
  </si>
  <si>
    <t>Deferred tax assets, net, increase resulting from state tax legislation</t>
  </si>
  <si>
    <t>Income tax expense decrease resulting from state tax legislation</t>
  </si>
  <si>
    <t>Deferred tax asset valuation allowance</t>
  </si>
  <si>
    <t>New York Community Bancorp, Inc | Scenario, Forecast</t>
  </si>
  <si>
    <t>Business Acquisition, Share Price</t>
  </si>
  <si>
    <t>Business Acquisition, Equity Interest Issued or Issuable for Each Share</t>
  </si>
  <si>
    <t>Business Combination, Contingent Consideration, Early Contract Termination Fee</t>
  </si>
  <si>
    <t>Minimum | New York Community Bancorp, Inc | Scenario, Forecast</t>
  </si>
  <si>
    <t>Maximum | New York Community Bancorp, Inc | Scenario, Forecast</t>
  </si>
  <si>
    <t>Securities (Amortized Cost and Estimated Fair Value of Securities Available-for-Sale and Held-to-Maturity) (Details) - USD ($) $ in Thousands</t>
  </si>
  <si>
    <t>Available-for-sale:</t>
  </si>
  <si>
    <t>Available-for-sale, amortized cost</t>
  </si>
  <si>
    <t>Available-for-sale, gross unrealized gains</t>
  </si>
  <si>
    <t>Available-for-sale, gross unrealized losses</t>
  </si>
  <si>
    <t>Held-to-maturity:</t>
  </si>
  <si>
    <t>Held-to-maturity, gross unrealized gains</t>
  </si>
  <si>
    <t>Held-to-maturity, gross unrealized losses</t>
  </si>
  <si>
    <t>Held-to-maturity securities, fair value</t>
  </si>
  <si>
    <t>GSE issuance REMICs and CMOs</t>
  </si>
  <si>
    <t>Non-GSE issuance REMICs and CMOs</t>
  </si>
  <si>
    <t>GSE pass-through certificates</t>
  </si>
  <si>
    <t>Total residential mortgage-backed securities</t>
  </si>
  <si>
    <t>Obligations of GSEs</t>
  </si>
  <si>
    <t>Corporate debt securities</t>
  </si>
  <si>
    <t>Fannie Mae stock</t>
  </si>
  <si>
    <t>Multi-family mortgage-backed securities:</t>
  </si>
  <si>
    <t>Securities (Estimated Fair Values of Securities With Gross Unrealized Losses) (Details) - USD ($) $ in Thousands</t>
  </si>
  <si>
    <t>Available-for-sale, less than twelve months, estimated fair value</t>
  </si>
  <si>
    <t>Available-for-sale, less than twelve months, gross unrealized losses</t>
  </si>
  <si>
    <t>Available-for-sale, twelve months or longer, estimated fair value</t>
  </si>
  <si>
    <t>Available-for-sale, twelve months or longer, gross unrealized losses</t>
  </si>
  <si>
    <t>Available-for-sale, total, estimated fair value</t>
  </si>
  <si>
    <t>Available-for-sale, total, gross unrealized losses</t>
  </si>
  <si>
    <t>Held-to-maturity, less than twelve months, estimated fair value</t>
  </si>
  <si>
    <t>Held-to-maturity securities, continuous unrealized loss position, less than 12 months, accumulated loss</t>
  </si>
  <si>
    <t>Held-to-maturity, twelve months or longer, estimated fair value</t>
  </si>
  <si>
    <t>Held-to-maturity securities, continuous unrealized loss position, 12 months or longer, accumulated loss</t>
  </si>
  <si>
    <t>Held-to-maturity, total, estimated fair value</t>
  </si>
  <si>
    <t>Held-to-maturity, total, gross unrealized losses</t>
  </si>
  <si>
    <t>Securities (Narrative) (Details) $ in Thousands</t>
  </si>
  <si>
    <t>Sep. 30, 2015USD ($)security</t>
  </si>
  <si>
    <t>Sep. 30, 2014USD ($)</t>
  </si>
  <si>
    <t>Dec. 31, 2014USD ($)security</t>
  </si>
  <si>
    <t>Number of securities held with unrealized loss | security</t>
  </si>
  <si>
    <t>Held-to-maturity Securities</t>
  </si>
  <si>
    <t>Callable securities, amortized cost</t>
  </si>
  <si>
    <t>Callable securities amortized cost, callable within one year and thereafter</t>
  </si>
  <si>
    <t>Accrued interest receivable for securities</t>
  </si>
  <si>
    <t>Available-for-sale debt securities, excluding mortgage-backed securities</t>
  </si>
  <si>
    <t>Available-for-sale debt securities, amortized cost</t>
  </si>
  <si>
    <t>Held-to-maturity debt securities, excluding mortgage-backed securities</t>
  </si>
  <si>
    <t>Loans Receivable and Allowance for Loan Losses (Composition of Loans Receivable) (Details) - USD ($) $ in Thousands</t>
  </si>
  <si>
    <t>Jun. 30, 2015</t>
  </si>
  <si>
    <t>Jun. 30, 2014</t>
  </si>
  <si>
    <t>Dec. 31, 2013</t>
  </si>
  <si>
    <t>Loans receivable and allowance for loan losses</t>
  </si>
  <si>
    <t>Past due 90 days or more</t>
  </si>
  <si>
    <t>Net unamortized premiums and deferred loan origination costs</t>
  </si>
  <si>
    <t>Current</t>
  </si>
  <si>
    <t>Accruing loans:</t>
  </si>
  <si>
    <t>Non-accrual loans:</t>
  </si>
  <si>
    <t>Consumer and Other Loans</t>
  </si>
  <si>
    <t>Consumer and Other Loans | Accruing loans:</t>
  </si>
  <si>
    <t>Consumer and Other Loans | Non-accrual loans:</t>
  </si>
  <si>
    <t>Consumer and Other Loans | Home equity and other consumer</t>
  </si>
  <si>
    <t>Consumer and Other Loans | Home equity and other consumer | Accruing loans:</t>
  </si>
  <si>
    <t>Consumer and Other Loans | Home equity and other consumer | Non-accrual loans:</t>
  </si>
  <si>
    <t>Consumer and Other Loans | Commercial and industrial</t>
  </si>
  <si>
    <t>Consumer and Other Loans | Commercial and industrial | Accruing loans:</t>
  </si>
  <si>
    <t>Consumer and Other Loans | Commercial and industrial | Non-accrual loans:</t>
  </si>
  <si>
    <t>Mortgage loans (gross)</t>
  </si>
  <si>
    <t>Mortgage loans (gross) | Accruing loans:</t>
  </si>
  <si>
    <t>Mortgage loans (gross) | Non-accrual loans:</t>
  </si>
  <si>
    <t>Mortgage loans (gross) | Residential</t>
  </si>
  <si>
    <t>Mortgage loans (gross) | Residential | Accruing loans:</t>
  </si>
  <si>
    <t>Mortgage loans (gross) | Residential | Non-accrual loans:</t>
  </si>
  <si>
    <t>Mortgage loans (gross) | Residential | Full documentation interest-only</t>
  </si>
  <si>
    <t>Mortgage loans (gross) | Residential | Full documentation interest-only | Accruing loans:</t>
  </si>
  <si>
    <t>Mortgage loans (gross) | Residential | Full documentation interest-only | Non-accrual loans:</t>
  </si>
  <si>
    <t>Mortgage loans (gross) | Residential | Full documentation amortizing</t>
  </si>
  <si>
    <t>Mortgage loans (gross) | Residential | Full documentation amortizing | Accruing loans:</t>
  </si>
  <si>
    <t>Mortgage loans (gross) | Residential | Full documentation amortizing | Non-accrual loans:</t>
  </si>
  <si>
    <t>Mortgage loans (gross) | Residential | Reduced documentation interest-only</t>
  </si>
  <si>
    <t>Mortgage loans (gross) | Residential | Reduced documentation interest-only | Accruing loans:</t>
  </si>
  <si>
    <t>Mortgage loans (gross) | Residential | Reduced documentation interest-only | Non-accrual loans:</t>
  </si>
  <si>
    <t>Mortgage loans (gross) | Residential | Reduced documentation amortizing</t>
  </si>
  <si>
    <t>Mortgage loans (gross) | Residential | Reduced documentation amortizing | Accruing loans:</t>
  </si>
  <si>
    <t>Mortgage loans (gross) | Residential | Reduced documentation amortizing | Non-accrual loans:</t>
  </si>
  <si>
    <t>Mortgage loans (gross) | Multi-family</t>
  </si>
  <si>
    <t>Mortgage loans (gross) | Multi-family | Accruing loans:</t>
  </si>
  <si>
    <t>Mortgage loans (gross) | Multi-family | Non-accrual loans:</t>
  </si>
  <si>
    <t>Mortgage loans (gross) | Commercial real estate</t>
  </si>
  <si>
    <t>Mortgage loans (gross) | Commercial real estate | Accruing loans:</t>
  </si>
  <si>
    <t>Mortgage loans (gross) | Commercial real estate | Non-accrual loans:</t>
  </si>
  <si>
    <t>30-59 Days</t>
  </si>
  <si>
    <t>30-59 Days | Accruing loans:</t>
  </si>
  <si>
    <t>30-59 Days | Non-accrual loans:</t>
  </si>
  <si>
    <t>30-59 Days | Consumer and Other Loans</t>
  </si>
  <si>
    <t>30-59 Days | Consumer and Other Loans | Accruing loans:</t>
  </si>
  <si>
    <t>30-59 Days | Consumer and Other Loans | Home equity and other consumer</t>
  </si>
  <si>
    <t>30-59 Days | Consumer and Other Loans | Home equity and other consumer | Accruing loans:</t>
  </si>
  <si>
    <t>30-59 Days | Consumer and Other Loans | Commercial and industrial</t>
  </si>
  <si>
    <t>30-59 Days | Consumer and Other Loans | Commercial and industrial | Accruing loans:</t>
  </si>
  <si>
    <t>30-59 Days | Mortgage loans (gross)</t>
  </si>
  <si>
    <t>30-59 Days | Mortgage loans (gross) | Accruing loans:</t>
  </si>
  <si>
    <t>30-59 Days | Mortgage loans (gross) | Non-accrual loans:</t>
  </si>
  <si>
    <t>30-59 Days | Mortgage loans (gross) | Residential</t>
  </si>
  <si>
    <t>30-59 Days | Mortgage loans (gross) | Residential | Accruing loans:</t>
  </si>
  <si>
    <t>30-59 Days | Mortgage loans (gross) | Residential | Non-accrual loans:</t>
  </si>
  <si>
    <t>30-59 Days | Mortgage loans (gross) | Residential | Full documentation interest-only</t>
  </si>
  <si>
    <t>30-59 Days | Mortgage loans (gross) | Residential | Full documentation interest-only | Accruing loans:</t>
  </si>
  <si>
    <t>30-59 Days | Mortgage loans (gross) | Residential | Full documentation interest-only | Non-accrual loans:</t>
  </si>
  <si>
    <t>30-59 Days | Mortgage loans (gross) | Residential | Full documentation amortizing</t>
  </si>
  <si>
    <t>30-59 Days | Mortgage loans (gross) | Residential | Full documentation amortizing | Accruing loans:</t>
  </si>
  <si>
    <t>30-59 Days | Mortgage loans (gross) | Residential | Full documentation amortizing | Non-accrual loans:</t>
  </si>
  <si>
    <t>30-59 Days | Mortgage loans (gross) | Residential | Reduced documentation interest-only</t>
  </si>
  <si>
    <t>30-59 Days | Mortgage loans (gross) | Residential | Reduced documentation interest-only | Accruing loans:</t>
  </si>
  <si>
    <t>30-59 Days | Mortgage loans (gross) | Residential | Reduced documentation interest-only | Non-accrual loans:</t>
  </si>
  <si>
    <t>30-59 Days | Mortgage loans (gross) | Residential | Reduced documentation amortizing</t>
  </si>
  <si>
    <t>30-59 Days | Mortgage loans (gross) | Residential | Reduced documentation amortizing | Accruing loans:</t>
  </si>
  <si>
    <t>30-59 Days | Mortgage loans (gross) | Residential | Reduced documentation amortizing | Non-accrual loans:</t>
  </si>
  <si>
    <t>30-59 Days | Mortgage loans (gross) | Multi-family</t>
  </si>
  <si>
    <t>30-59 Days | Mortgage loans (gross) | Multi-family | Accruing loans:</t>
  </si>
  <si>
    <t>30-59 Days | Mortgage loans (gross) | Multi-family | Non-accrual loans:</t>
  </si>
  <si>
    <t>30-59 Days | Mortgage loans (gross) | Commercial real estate</t>
  </si>
  <si>
    <t>30-59 Days | Mortgage loans (gross) | Commercial real estate | Accruing loans:</t>
  </si>
  <si>
    <t>30-59 Days | Mortgage loans (gross) | Commercial real estate | Non-accrual loans:</t>
  </si>
  <si>
    <t>60-89 Days</t>
  </si>
  <si>
    <t>60-89 Days | Accruing loans:</t>
  </si>
  <si>
    <t>60-89 Days | Non-accrual loans:</t>
  </si>
  <si>
    <t>60-89 Days | Consumer and Other Loans</t>
  </si>
  <si>
    <t>60-89 Days | Consumer and Other Loans | Accruing loans:</t>
  </si>
  <si>
    <t>60-89 Days | Consumer and Other Loans | Home equity and other consumer</t>
  </si>
  <si>
    <t>60-89 Days | Consumer and Other Loans | Home equity and other consumer | Accruing loans:</t>
  </si>
  <si>
    <t>60-89 Days | Consumer and Other Loans | Commercial and industrial</t>
  </si>
  <si>
    <t>60-89 Days | Consumer and Other Loans | Commercial and industrial | Accruing loans:</t>
  </si>
  <si>
    <t>60-89 Days | Mortgage loans (gross)</t>
  </si>
  <si>
    <t>60-89 Days | Mortgage loans (gross) | Accruing loans:</t>
  </si>
  <si>
    <t>60-89 Days | Mortgage loans (gross) | Non-accrual loans:</t>
  </si>
  <si>
    <t>60-89 Days | Mortgage loans (gross) | Residential</t>
  </si>
  <si>
    <t>60-89 Days | Mortgage loans (gross) | Residential | Accruing loans:</t>
  </si>
  <si>
    <t>60-89 Days | Mortgage loans (gross) | Residential | Non-accrual loans:</t>
  </si>
  <si>
    <t>60-89 Days | Mortgage loans (gross) | Residential | Full documentation interest-only</t>
  </si>
  <si>
    <t>60-89 Days | Mortgage loans (gross) | Residential | Full documentation interest-only | Accruing loans:</t>
  </si>
  <si>
    <t>60-89 Days | Mortgage loans (gross) | Residential | Full documentation interest-only | Non-accrual loans:</t>
  </si>
  <si>
    <t>60-89 Days | Mortgage loans (gross) | Residential | Full documentation amortizing</t>
  </si>
  <si>
    <t>60-89 Days | Mortgage loans (gross) | Residential | Full documentation amortizing | Accruing loans:</t>
  </si>
  <si>
    <t>60-89 Days | Mortgage loans (gross) | Residential | Full documentation amortizing | Non-accrual loans:</t>
  </si>
  <si>
    <t>60-89 Days | Mortgage loans (gross) | Residential | Reduced documentation interest-only</t>
  </si>
  <si>
    <t>60-89 Days | Mortgage loans (gross) | Residential | Reduced documentation interest-only | Accruing loans:</t>
  </si>
  <si>
    <t>60-89 Days | Mortgage loans (gross) | Residential | Reduced documentation interest-only | Non-accrual loans:</t>
  </si>
  <si>
    <t>60-89 Days | Mortgage loans (gross) | Residential | Reduced documentation amortizing</t>
  </si>
  <si>
    <t>60-89 Days | Mortgage loans (gross) | Residential | Reduced documentation amortizing | Accruing loans:</t>
  </si>
  <si>
    <t>60-89 Days | Mortgage loans (gross) | Residential | Reduced documentation amortizing | Non-accrual loans:</t>
  </si>
  <si>
    <t>60-89 Days | Mortgage loans (gross) | Multi-family</t>
  </si>
  <si>
    <t>60-89 Days | Mortgage loans (gross) | Multi-family | Accruing loans:</t>
  </si>
  <si>
    <t>60-89 Days | Mortgage loans (gross) | Multi-family | Non-accrual loans:</t>
  </si>
  <si>
    <t>60-89 Days | Mortgage loans (gross) | Commercial real estate</t>
  </si>
  <si>
    <t>60-89 Days | Mortgage loans (gross) | Commercial real estate | Accruing loans:</t>
  </si>
  <si>
    <t>60-89 Days | Mortgage loans (gross) | Commercial real estate | Non-accrual loans:</t>
  </si>
  <si>
    <t>90 Days or More</t>
  </si>
  <si>
    <t>90 Days or More | Accruing loans:</t>
  </si>
  <si>
    <t>90 Days or More | Non-accrual loans:</t>
  </si>
  <si>
    <t>90 Days or More | Consumer and Other Loans</t>
  </si>
  <si>
    <t>90 Days or More | Consumer and Other Loans | Non-accrual loans:</t>
  </si>
  <si>
    <t>90 Days or More | Consumer and Other Loans | Home equity and other consumer</t>
  </si>
  <si>
    <t>90 Days or More | Consumer and Other Loans | Home equity and other consumer | Non-accrual loans:</t>
  </si>
  <si>
    <t>90 Days or More | Consumer and Other Loans | Commercial and industrial</t>
  </si>
  <si>
    <t>90 Days or More | Consumer and Other Loans | Commercial and industrial | Non-accrual loans:</t>
  </si>
  <si>
    <t>90 Days or More | Mortgage loans (gross)</t>
  </si>
  <si>
    <t>90 Days or More | Mortgage loans (gross) | Accruing loans:</t>
  </si>
  <si>
    <t>90 Days or More | Mortgage loans (gross) | Non-accrual loans:</t>
  </si>
  <si>
    <t>90 Days or More | Mortgage loans (gross) | Residential</t>
  </si>
  <si>
    <t>90 Days or More | Mortgage loans (gross) | Residential | Accruing loans:</t>
  </si>
  <si>
    <t>90 Days or More | Mortgage loans (gross) | Residential | Non-accrual loans:</t>
  </si>
  <si>
    <t>90 Days or More | Mortgage loans (gross) | Residential | Full documentation interest-only</t>
  </si>
  <si>
    <t>90 Days or More | Mortgage loans (gross) | Residential | Full documentation interest-only | Non-accrual loans:</t>
  </si>
  <si>
    <t>90 Days or More | Mortgage loans (gross) | Residential | Full documentation amortizing</t>
  </si>
  <si>
    <t>90 Days or More | Mortgage loans (gross) | Residential | Full documentation amortizing | Accruing loans:</t>
  </si>
  <si>
    <t>90 Days or More | Mortgage loans (gross) | Residential | Full documentation amortizing | Non-accrual loans:</t>
  </si>
  <si>
    <t>90 Days or More | Mortgage loans (gross) | Residential | Reduced documentation interest-only</t>
  </si>
  <si>
    <t>90 Days or More | Mortgage loans (gross) | Residential | Reduced documentation interest-only | Non-accrual loans:</t>
  </si>
  <si>
    <t>90 Days or More | Mortgage loans (gross) | Residential | Reduced documentation amortizing</t>
  </si>
  <si>
    <t>90 Days or More | Mortgage loans (gross) | Residential | Reduced documentation amortizing | Non-accrual loans:</t>
  </si>
  <si>
    <t>90 Days or More | Mortgage loans (gross) | Multi-family</t>
  </si>
  <si>
    <t>90 Days or More | Mortgage loans (gross) | Multi-family | Accruing loans:</t>
  </si>
  <si>
    <t>90 Days or More | Mortgage loans (gross) | Multi-family | Non-accrual loans:</t>
  </si>
  <si>
    <t>90 Days or More | Mortgage loans (gross) | Commercial real estate</t>
  </si>
  <si>
    <t>90 Days or More | Mortgage loans (gross) | Commercial real estate | Accruing loans:</t>
  </si>
  <si>
    <t>90 Days or More | Mortgage loans (gross) | Commercial real estate | Non-accrual loans:</t>
  </si>
  <si>
    <t>Loans Receivable and Allowance for Loan Losses (Allowance for Loan Losses) (Details) - USD ($) $ in Thousands</t>
  </si>
  <si>
    <t>Allowance for Loan and Lease Losses [Roll Forward]</t>
  </si>
  <si>
    <t>Balance at the beginning of the period</t>
  </si>
  <si>
    <t>Provision (credited) charged to operations</t>
  </si>
  <si>
    <t>Charge-offs</t>
  </si>
  <si>
    <t>Recoveries</t>
  </si>
  <si>
    <t>Balance at the end of the period</t>
  </si>
  <si>
    <t>Loans Receivable and Allowance for Loan Losses (Residential Interest-Only Mortgage Loans, Amortization Period) (Details) - USD ($) $ in Thousands</t>
  </si>
  <si>
    <t>Recorded Investment</t>
  </si>
  <si>
    <t>Residential Mortgage Loans | Interest-only loans</t>
  </si>
  <si>
    <t>12 months or less</t>
  </si>
  <si>
    <t>13 to 24 months</t>
  </si>
  <si>
    <t>25 to 36 months</t>
  </si>
  <si>
    <t>Over 36 months</t>
  </si>
  <si>
    <t>Loans Receivable and Allowance for Loan Losses (Residential Mortgage, Consumer and Other Loans, by Class and Credit Quality Indicator) (Details) - USD ($) $ in Thousands</t>
  </si>
  <si>
    <t>Mortgage loans (gross) | Residential Mortgage Loans</t>
  </si>
  <si>
    <t>Mortgage loans (gross) | Residential Mortgage Loans | Full documentation interest-only</t>
  </si>
  <si>
    <t>Mortgage loans (gross) | Residential Mortgage Loans | Full documentation amortizing loans</t>
  </si>
  <si>
    <t>Mortgage loans (gross) | Residential Mortgage Loans | Reduced documentation interest-only loans</t>
  </si>
  <si>
    <t>Mortgage loans (gross) | Residential Mortgage Loans | Reduced documentation amortizing loans</t>
  </si>
  <si>
    <t>Performing | Consumer and Other Loans | Home equity and other consumer</t>
  </si>
  <si>
    <t>Performing | Consumer and Other Loans | Commercial and industrial</t>
  </si>
  <si>
    <t>Performing | Mortgage loans (gross) | Residential Mortgage Loans | Full documentation interest-only</t>
  </si>
  <si>
    <t>Performing | Mortgage loans (gross) | Residential Mortgage Loans | Full documentation amortizing loans</t>
  </si>
  <si>
    <t>Performing | Mortgage loans (gross) | Residential Mortgage Loans | Reduced documentation interest-only loans</t>
  </si>
  <si>
    <t>Performing | Mortgage loans (gross) | Residential Mortgage Loans | Reduced documentation amortizing loans</t>
  </si>
  <si>
    <t>Non-performing: | Consumer and Other Loans | Home equity and other consumer</t>
  </si>
  <si>
    <t>Current or past due less than 90 days</t>
  </si>
  <si>
    <t>Non-performing: | Consumer and Other Loans | Commercial and industrial</t>
  </si>
  <si>
    <t>Non-performing: | Mortgage loans (gross) | Residential Mortgage Loans | Full documentation interest-only</t>
  </si>
  <si>
    <t>Non-performing: | Mortgage loans (gross) | Residential Mortgage Loans | Full documentation amortizing loans</t>
  </si>
  <si>
    <t>Non-performing: | Mortgage loans (gross) | Residential Mortgage Loans | Reduced documentation interest-only loans</t>
  </si>
  <si>
    <t>Non-performing: | Mortgage loans (gross) | Residential Mortgage Loans | Reduced documentation amortizing loans</t>
  </si>
  <si>
    <t>Loans Receivable and Allowance for Loan Losses (Multi-Family and Commercial Real Estate Loans, by Credit Quality Indicator) (Details) - USD ($) $ in Thousands</t>
  </si>
  <si>
    <t>Balances of multi-family and commercial real estate mortgage loan receivable segments by credit quality indicator</t>
  </si>
  <si>
    <t>Mortgage loans (gross) | Multi-family | Not criticized</t>
  </si>
  <si>
    <t>Mortgage loans (gross) | Multi-family | Special mention</t>
  </si>
  <si>
    <t>Mortgage loans (gross) | Multi-family | Substandard</t>
  </si>
  <si>
    <t>Mortgage loans (gross) | Multi-family | Doubtful</t>
  </si>
  <si>
    <t>Mortgage loans (gross) | Commercial real estate | Not criticized</t>
  </si>
  <si>
    <t>Mortgage loans (gross) | Commercial real estate | Special mention</t>
  </si>
  <si>
    <t>Mortgage loans (gross) | Commercial real estate | Substandard</t>
  </si>
  <si>
    <t>Mortgage loans (gross) | Commercial real estate | Doubtful</t>
  </si>
  <si>
    <t>Loans Receivable and Allowance for Loan Losses (Loans Receivable and Related Allowance by Impairment Methodology) (Details) - USD ($) $ in Thousands</t>
  </si>
  <si>
    <t>Balances of our loans receivable and the related allowance for loan loss allocation by segment and by the impairment methodology followed in determining the allowance for loan losses</t>
  </si>
  <si>
    <t>Loans individually evaluated for impairment</t>
  </si>
  <si>
    <t>Loans collectively evaluated for impairment</t>
  </si>
  <si>
    <t>Loans individually evaluated for impairment, allowance for loan losses</t>
  </si>
  <si>
    <t>Loans collectively evaluated for impairment, allowance for loan losses</t>
  </si>
  <si>
    <t>Total allowance for loan losses</t>
  </si>
  <si>
    <t>Loans Receivable and Allowance for Loan Losses (Impaired Loans) (Details) - USD ($) $ in Thousands</t>
  </si>
  <si>
    <t>Financing receivable, impaired</t>
  </si>
  <si>
    <t>Unpaid Principal Balance</t>
  </si>
  <si>
    <t>Related Allowance</t>
  </si>
  <si>
    <t>Net Investment</t>
  </si>
  <si>
    <t>Consumer and other loans | Home equity and other consumer</t>
  </si>
  <si>
    <t>Unpaid Principal Balance, Loans with an allowance recorded</t>
  </si>
  <si>
    <t>Recorded Investment, Loans with an allowance recorded</t>
  </si>
  <si>
    <t>Net Investment, Loans with an allowance recorded</t>
  </si>
  <si>
    <t>Mortgage loans | Residential | Full documentation interest-only</t>
  </si>
  <si>
    <t>Mortgage loans | Residential | Full documentation amortizing loans</t>
  </si>
  <si>
    <t>Mortgage loans | Residential | Reduced documentation interest-only</t>
  </si>
  <si>
    <t>Mortgage loans | Residential | Reduced documentation amortizing</t>
  </si>
  <si>
    <t>Mortgage loans | Multi-family</t>
  </si>
  <si>
    <t>Unpaid Principal Balance, Loans without an allowance recorded</t>
  </si>
  <si>
    <t>Recorded Investment, Loans without an allowance recorded</t>
  </si>
  <si>
    <t>Net Investment, Loans without an allowance recorded</t>
  </si>
  <si>
    <t>Mortgage loans | Commercial real estate</t>
  </si>
  <si>
    <t>Loans Receivable and Allowance for Loan Losses (Average Recorded Investment, Interest Income Recognized and Cash Basis Interest Income on Impaired Loans) (Details) - USD ($) $ in Thousands</t>
  </si>
  <si>
    <t>Average recorded investment, interest income recognized and cash basis interest income related to impaired mortgage loans by segment and class</t>
  </si>
  <si>
    <t>Average recorded investment</t>
  </si>
  <si>
    <t>Interest income recognized</t>
  </si>
  <si>
    <t>Cash basis interest income</t>
  </si>
  <si>
    <t>Average recorded investment, loans with an allowance recorded</t>
  </si>
  <si>
    <t>Interest income recognized, loans with an allowance recorded</t>
  </si>
  <si>
    <t>Cash basis interest income, loans with an allowance recorded</t>
  </si>
  <si>
    <t>Average recorded investment, loans without an allowance recorded</t>
  </si>
  <si>
    <t>Interest income recognized, loans without an allowance recorded</t>
  </si>
  <si>
    <t>Cash basis interest income, loans without an allowance recorded</t>
  </si>
  <si>
    <t>Loans Receivable and Allowance for Loan Losses (TDR Mortgage Loans Receivable) (Details) - Mortgage loans (gross) $ in Thousands</t>
  </si>
  <si>
    <t>Sep. 30, 2015USD ($)loan</t>
  </si>
  <si>
    <t>Sep. 30, 2014USD ($)loan</t>
  </si>
  <si>
    <t>Information about mortgage loans receivable by segment and class modified in troubled debt restructuring</t>
  </si>
  <si>
    <t>Number of Loans | loan</t>
  </si>
  <si>
    <t>Pre-modification recorded investment</t>
  </si>
  <si>
    <t>Recorded investment</t>
  </si>
  <si>
    <t>Residential Mortgage Loans | Full documentation interest-only</t>
  </si>
  <si>
    <t>Residential Mortgage Loans | Full documentation amortizing loans</t>
  </si>
  <si>
    <t>Residential Mortgage Loans | Reduced documentation interest-only</t>
  </si>
  <si>
    <t>Residential Mortgage Loans | Reduced documentation amortizing</t>
  </si>
  <si>
    <t>Multi-family</t>
  </si>
  <si>
    <t>Commercial real estate</t>
  </si>
  <si>
    <t>Loans Receivable and Allowance for Loan Losses (TDR Mortgage Loans, Subsequent Payment Default) (Details) - Mortgage loans (gross) $ in Thousands</t>
  </si>
  <si>
    <t>Information about loans receivable by segment and class modified in troubled debt restructuring</t>
  </si>
  <si>
    <t>Loans Receivable and Allowance for Loan Losses (Narrative) (Details) $ in Millions</t>
  </si>
  <si>
    <t>Sep. 30, 2015USD ($)</t>
  </si>
  <si>
    <t>Length of period one over which the historical loss experience is analyzed</t>
  </si>
  <si>
    <t>12 months</t>
  </si>
  <si>
    <t>Length of period two over which the historical loss experience is analyzed</t>
  </si>
  <si>
    <t>15 months</t>
  </si>
  <si>
    <t>Length of period three over which the historical loss experience is analyzed</t>
  </si>
  <si>
    <t>18 months</t>
  </si>
  <si>
    <t>Length of period four over which the historical loss experience is analyzed</t>
  </si>
  <si>
    <t>24 months</t>
  </si>
  <si>
    <t>Minimum length of period over which the historical loss experience is analyzed for a particular loan type that may not have sufficient loss history</t>
  </si>
  <si>
    <t>2 years</t>
  </si>
  <si>
    <t>Extended prior period over which loss experience factors are evaluated to consider trends for the majority of loan portfolio</t>
  </si>
  <si>
    <t>3 years</t>
  </si>
  <si>
    <t>Loans, in foreclosure</t>
  </si>
  <si>
    <t>Reverse Repurchase Agreements Contractual Maturities of Reverse Repurchase Agreements (Details) - USD ($) $ in Thousands</t>
  </si>
  <si>
    <t>Debt Instrument [Line Items]</t>
  </si>
  <si>
    <t>Secured Debt</t>
  </si>
  <si>
    <t>Residential mortgage-backed securities | Secured Debt</t>
  </si>
  <si>
    <t>Composition of collateral that can be resold or repledged, as percentage</t>
  </si>
  <si>
    <t>83.00%</t>
  </si>
  <si>
    <t>Obligations of GSEs | Secured Debt</t>
  </si>
  <si>
    <t>17.00%</t>
  </si>
  <si>
    <t>Earnings Per Common Share (Details) - USD ($) $ / shares in Units, $ in Thousands</t>
  </si>
  <si>
    <t>Income allocated to participating securities</t>
  </si>
  <si>
    <t>Net income allocated to common shareholders</t>
  </si>
  <si>
    <t>Basic weighted average common shares outstanding</t>
  </si>
  <si>
    <t>Weighted Average Number Diluted Shares Outstanding Adjustment</t>
  </si>
  <si>
    <t>Diluted weighted average common shares outstanding</t>
  </si>
  <si>
    <t>Basic EPS</t>
  </si>
  <si>
    <t>Diluted EPS</t>
  </si>
  <si>
    <t>Options</t>
  </si>
  <si>
    <t>Antidilutive securities excluded from computation of earnings per share</t>
  </si>
  <si>
    <t>Stock options excluded from computation of earnings per share (in shares)</t>
  </si>
  <si>
    <t>Restricted stock units (RSUs)</t>
  </si>
  <si>
    <t>Restricted stock units excluded from the computation of earning per share (in shares)</t>
  </si>
  <si>
    <t>Other Comprehensive Income/Loss (Components of Accumulated Other Comprehensive Loss, Net of Related Tax Effects) (Details) - USD ($) $ in Thousands</t>
  </si>
  <si>
    <t>Other Comprehensive Income</t>
  </si>
  <si>
    <t>Net unrealized (loss) gain on securities available-for-sale</t>
  </si>
  <si>
    <t>Net actuarial loss on pension plans and other postretirement benefits</t>
  </si>
  <si>
    <t>Prior service cost on pension plans and other postretirement benefits</t>
  </si>
  <si>
    <t>Other Comprehensive Income/Loss (Components of Other Comprehensive Income) (Details) - USD ($) $ in Thousands</t>
  </si>
  <si>
    <t>Other Comprehensive Income (Loss), Available-for-sale Securities Adjustment, before Reclassification Adjustments and Tax [Abstract]</t>
  </si>
  <si>
    <t>Net unrealized holding gain (loss) on securities arising during the period, before tax amount</t>
  </si>
  <si>
    <t>Reclassification adjustment for gain on sales of securities included in net income, before tax amount</t>
  </si>
  <si>
    <t>Other Comprehensive Income (Loss), Available-for-sale Securities, before Reclassification Adjustments, Tax [Abstract]</t>
  </si>
  <si>
    <t>Net unrealized holding loss on securities arising during the period, income tax expense</t>
  </si>
  <si>
    <t>Realization of prior year securities tax adjustment</t>
  </si>
  <si>
    <t>Net unrealized loss on securities available-for-sale</t>
  </si>
  <si>
    <t>Other Comprehensive Income (Loss), Available-for-sale Securities Adjustment, before Reclassification Adjustments, Net of Tax [Abstract]</t>
  </si>
  <si>
    <t>Net actuarial loss adjustment on pension plans and other postretirement benefits before tax amount:</t>
  </si>
  <si>
    <t>Total other comprehensive income, before tax amount</t>
  </si>
  <si>
    <t>Net actuarial loss adjustment on pension plans and other postretirement benefits, tax expense:</t>
  </si>
  <si>
    <t>Total other comprehensive income, tax expense</t>
  </si>
  <si>
    <t>Net unrealized gain on securities available-for-sale:</t>
  </si>
  <si>
    <t>Reclassification adjustment for prior service cost included in net income</t>
  </si>
  <si>
    <t>Other Comprehensive Income/Loss (Amounts Reclassified From Accumulated Other Comprehensive Loss) (Details) - USD ($) $ in Thousands</t>
  </si>
  <si>
    <t>Amounts reclassified from accumulated other comprehensive loss to the consolidated statements of income</t>
  </si>
  <si>
    <t>Reclassification adjustment for net actuarial loss</t>
  </si>
  <si>
    <t>Reclassification adjustment for prior service cost</t>
  </si>
  <si>
    <t>Income tax effect</t>
  </si>
  <si>
    <t>Amount Reclassified from Accumulated Other Comprehensive Loss</t>
  </si>
  <si>
    <t>Net unrealized (loss) gain on securities available-for-sale | Amount Reclassified from Accumulated Other Comprehensive Loss</t>
  </si>
  <si>
    <t>Compensation and benefits | Amount Reclassified from Accumulated Other Comprehensive Loss</t>
  </si>
  <si>
    <t>Pension Plans and Other Postretirement Benefits (Components of Net Periodic (Benefit) Cost ) (Details) - USD ($) $ in Thousands</t>
  </si>
  <si>
    <t>Pension Benefits</t>
  </si>
  <si>
    <t>Pension plans and other postretirement benefits</t>
  </si>
  <si>
    <t>Interest cost</t>
  </si>
  <si>
    <t>Expected return on plan assets</t>
  </si>
  <si>
    <t>Recognized net actuarial loss (gain)</t>
  </si>
  <si>
    <t>Amortization of prior service cost</t>
  </si>
  <si>
    <t>Net periodic (benefit) cost</t>
  </si>
  <si>
    <t>Other Postretirement Benefits</t>
  </si>
  <si>
    <t>Service cost</t>
  </si>
  <si>
    <t>Stock Incentive Plans (Summary of Restricted Common Stock and Performance-Based Restricted Stock Unit Activity) (Details)</t>
  </si>
  <si>
    <t>Sep. 30, 2015$ / sharesshares</t>
  </si>
  <si>
    <t>Restricted Common Stock</t>
  </si>
  <si>
    <t>Number of Shares</t>
  </si>
  <si>
    <t>Unvested at the beginning of the period (in shares)</t>
  </si>
  <si>
    <t>Granted (in shares)</t>
  </si>
  <si>
    <t>Vested (in shares)</t>
  </si>
  <si>
    <t>Forfeited (in shares)</t>
  </si>
  <si>
    <t>Unvested at the end of the period (in shares)</t>
  </si>
  <si>
    <t>Weighted Average Grant Date Fair Value</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Restricted Stock Units</t>
  </si>
  <si>
    <t>Stock Incentive Plans (Narrative) (Details) - USD ($) $ in Thousands</t>
  </si>
  <si>
    <t>Stock-based compensation expense, net of taxes</t>
  </si>
  <si>
    <t>Stock-based compensation expense, taxes</t>
  </si>
  <si>
    <t>Restricted common stock</t>
  </si>
  <si>
    <t>Outstanding (in shares)</t>
  </si>
  <si>
    <t>Performance-based restricted stock units</t>
  </si>
  <si>
    <t>Restricted shares or units for which compensation cost will be excluded until the achievement of the performance conditions become probable</t>
  </si>
  <si>
    <t>Performance-based restricted stock units | Shares Vesting in February 2018</t>
  </si>
  <si>
    <t>Shares to be issued as a percentage of units granted in the event of change in control</t>
  </si>
  <si>
    <t>100.00%</t>
  </si>
  <si>
    <t>Restricted common stock and restricted stock units</t>
  </si>
  <si>
    <t>Pre-tax compensation cost related to share-based compensation awards not yet recognized</t>
  </si>
  <si>
    <t>Pre-tax compensation cost, weighted average recognition period</t>
  </si>
  <si>
    <t>1 year 10 months</t>
  </si>
  <si>
    <t>Performance-based restricted common stock and performance-based restricted stock units</t>
  </si>
  <si>
    <t>Pre-tax compensation cost related to non-vested performance-based stock awards and units</t>
  </si>
  <si>
    <t>Performance-based restricted common stock</t>
  </si>
  <si>
    <t>Employee Stock Plan, 2014 Plan | Restricted common stock</t>
  </si>
  <si>
    <t>Vesting percentage</t>
  </si>
  <si>
    <t>33.00%</t>
  </si>
  <si>
    <t>Employee Stock Plan, 2014 Plan | Performance-based restricted stock units</t>
  </si>
  <si>
    <t>Share of common stock to be paid for each restricted stock unit</t>
  </si>
  <si>
    <t>Directors Stock Plan, 2007 Plan | Restricted common stock</t>
  </si>
  <si>
    <t>Directors Stock Plan, 2007 Plan | Restricted common stock | Shares Vesting in February 2018</t>
  </si>
  <si>
    <t>Minimum | Performance-based restricted stock units | Shares Vesting in February 2018</t>
  </si>
  <si>
    <t>Shares to be issued on vest date as percentage of units granted based on actual performance</t>
  </si>
  <si>
    <t>0.00%</t>
  </si>
  <si>
    <t>Maximum | Performance-based restricted stock units | Shares Vesting in February 2018</t>
  </si>
  <si>
    <t>125.00%</t>
  </si>
  <si>
    <t>Investments in Affordable Housing Limited Partnerships (Narrative) (Details) - USD ($) $ in Thousands</t>
  </si>
  <si>
    <t>Schedule of Equity Method Investments [Line Items]</t>
  </si>
  <si>
    <t>Investments in affordable housing limited partnerships, installment period</t>
  </si>
  <si>
    <t>4 years</t>
  </si>
  <si>
    <t>Other Assets</t>
  </si>
  <si>
    <t>Investment in affordable housing limited partnerships</t>
  </si>
  <si>
    <t>Other Liabilities</t>
  </si>
  <si>
    <t>Obligations relating to investments in affordable housing limited partnerships</t>
  </si>
  <si>
    <t>Other Non-Interest Expense</t>
  </si>
  <si>
    <t>Expense relating to investments in affordable housing limited partnerships</t>
  </si>
  <si>
    <t>Income Tax Expense</t>
  </si>
  <si>
    <t>Affordable housing tax credits and other tax benefits</t>
  </si>
  <si>
    <t>Regulatory Matters (Regulatory Capital Requirements) (Details) - USD ($) $ in Thousands</t>
  </si>
  <si>
    <t>Compliance with Regulatory Capital Requirements under Banking Regulations [Line Items]</t>
  </si>
  <si>
    <t>Tier 1 risk based capital minimum capital percentage</t>
  </si>
  <si>
    <t>4.00%</t>
  </si>
  <si>
    <t>Astoria Financial Corporation</t>
  </si>
  <si>
    <t>Tier 1 leverage</t>
  </si>
  <si>
    <t>Tier 1 leverage percentage</t>
  </si>
  <si>
    <t>10.06%</t>
  </si>
  <si>
    <t>Tier 1 leverage minimum capital requirement</t>
  </si>
  <si>
    <t>Tier 1 leverage minimum capital requirement percentage</t>
  </si>
  <si>
    <t>Tier 1 leverage to be well capitalized</t>
  </si>
  <si>
    <t>Tier 1 leverage capital to be well capitalized percentage</t>
  </si>
  <si>
    <t>5.00%</t>
  </si>
  <si>
    <t>Common equity tier 1</t>
  </si>
  <si>
    <t>Common equity tier 1 percentage</t>
  </si>
  <si>
    <t>16.03%</t>
  </si>
  <si>
    <t>Common equity tier 1 risk-based minimum capital requirement</t>
  </si>
  <si>
    <t>Common equity Tier 1 risk-based capital minimum capital requirement percentage</t>
  </si>
  <si>
    <t>4.50%</t>
  </si>
  <si>
    <t>Common equity tier 1 to be well capitalized</t>
  </si>
  <si>
    <t>Common equity tier 1 risk-based to be well capitalized percentage</t>
  </si>
  <si>
    <t>6.50%</t>
  </si>
  <si>
    <t>Tier 1 risk based capital</t>
  </si>
  <si>
    <t>Tier 1 risk based capital percentage</t>
  </si>
  <si>
    <t>17.42%</t>
  </si>
  <si>
    <t>Tier 1 risk based capital minimum capital requirement</t>
  </si>
  <si>
    <t>6.00%</t>
  </si>
  <si>
    <t>Tier 1 risk based capital to be well capitalized</t>
  </si>
  <si>
    <t>Tier 1 risk based capital to be well capitalized percentage</t>
  </si>
  <si>
    <t>8.00%</t>
  </si>
  <si>
    <t>Total risk based capital</t>
  </si>
  <si>
    <t>Total risk based capital percentage</t>
  </si>
  <si>
    <t>18.63%</t>
  </si>
  <si>
    <t>Total risk based capital minimum capital requirement</t>
  </si>
  <si>
    <t>Total risk based capital minimum capital requirement percentage</t>
  </si>
  <si>
    <t>Total risk based capital to be well capitalized</t>
  </si>
  <si>
    <t>Total risk based capital to be well capitalized percentage</t>
  </si>
  <si>
    <t>10.00%</t>
  </si>
  <si>
    <t>Astoria Bank</t>
  </si>
  <si>
    <t>11.00%</t>
  </si>
  <si>
    <t>19.00%</t>
  </si>
  <si>
    <t>20.22%</t>
  </si>
  <si>
    <t>Regulatory Matters (Narrative) (Details)</t>
  </si>
  <si>
    <t>Dodd-Frank Wall Street Reform and Consumer Protection Act of 2010 effective on January 1, 2015</t>
  </si>
  <si>
    <t>Minimum capital ratios including conservation buffer, January 1, 2019 | Dodd-Frank Wall Street Reform and Consumer Protection Act of 2010 effective on January 1, 2015</t>
  </si>
  <si>
    <t>7.00%</t>
  </si>
  <si>
    <t>8.50%</t>
  </si>
  <si>
    <t>10.50%</t>
  </si>
  <si>
    <t>Required minimum conservation buffer percentage</t>
  </si>
  <si>
    <t>2.50%</t>
  </si>
  <si>
    <t>On January 1, 2016 | Dodd-Frank Wall Street Reform and Consumer Protection Act of 2010 effective on January 1, 2015</t>
  </si>
  <si>
    <t>0.625%</t>
  </si>
  <si>
    <t>On January 1, 2017 | Dodd-Frank Wall Street Reform and Consumer Protection Act of 2010 effective on January 1, 2015</t>
  </si>
  <si>
    <t>1.25%</t>
  </si>
  <si>
    <t>On January 1, 2018 | Dodd-Frank Wall Street Reform and Consumer Protection Act of 2010 effective on January 1, 2015</t>
  </si>
  <si>
    <t>1.875%</t>
  </si>
  <si>
    <t>Fair Value Measurements (Carrying Values of Assets Measured at Estimated Fair Value on a Recurring Basis) (Details) - USD ($) $ in Thousands</t>
  </si>
  <si>
    <t>Fair Value of Financial Instruments</t>
  </si>
  <si>
    <t>Level 1 | Recurring basis</t>
  </si>
  <si>
    <t>Level 1 | Fannie Mae stock | Recurring basis</t>
  </si>
  <si>
    <t>Level 2 | Recurring basis</t>
  </si>
  <si>
    <t>Level 2 | GSE issuance REMICs and CMOs | Recurring basis</t>
  </si>
  <si>
    <t>Level 2 | Non-GSE issuance REMICs and CMOs | Recurring basis</t>
  </si>
  <si>
    <t>Level 2 | GSE pass-through certificates | Recurring basis</t>
  </si>
  <si>
    <t>Level 2 | Obligations of GSEs | Recurring basis</t>
  </si>
  <si>
    <t>Fair Value Measurements (Carrying Values of Assets Measured at Fair Value on a Non-Recurring Basis) (Details) - USD ($) $ in Thousands</t>
  </si>
  <si>
    <t>Carrying value of assets</t>
  </si>
  <si>
    <t>Impaired loans</t>
  </si>
  <si>
    <t>MSR, net</t>
  </si>
  <si>
    <t>REO, net</t>
  </si>
  <si>
    <t>Carrying value</t>
  </si>
  <si>
    <t>Measured on a non-recurring basis | Level 3 | Carrying value</t>
  </si>
  <si>
    <t>Fair Value Measurements (Losses Recognized on Assets Measured at Fair Value on a Non-Recurring Basis) (Details) - Measured on a non-recurring basis - USD ($) $ in Thousands</t>
  </si>
  <si>
    <t>Gains (losses) recognized on assets measured at fair value on a non-recurring basis</t>
  </si>
  <si>
    <t>Non-performing loans held-for-sale, net</t>
  </si>
  <si>
    <t>Fair Value Measurements (Carrying Values and Estimated Fair Values of Financial Instruments) (Details) - USD ($) $ in Thousands</t>
  </si>
  <si>
    <t>Financial Assets:</t>
  </si>
  <si>
    <t>Securities held-to-maturity</t>
  </si>
  <si>
    <t>FHLB-NY stock</t>
  </si>
  <si>
    <t>Level 2 fair value</t>
  </si>
  <si>
    <t>Financial Liabilities:</t>
  </si>
  <si>
    <t>Borrowings, net</t>
  </si>
  <si>
    <t>Level 3 fair value</t>
  </si>
  <si>
    <t>Loans Receivable, Fair Value Disclosure</t>
  </si>
  <si>
    <t>Estimate of Fair Value Measurement [Member]</t>
  </si>
  <si>
    <t>Fair Value Measurements (Narrative) (Details) $ in Thousands</t>
  </si>
  <si>
    <t>12 Months Ended</t>
  </si>
  <si>
    <t>Dec. 31, 2014USD ($)</t>
  </si>
  <si>
    <t>Valuation methodologies used for assets measured at fair value</t>
  </si>
  <si>
    <t>Percentage of non performing loans held for sale, multi-family mortgage</t>
  </si>
  <si>
    <t>80.00%</t>
  </si>
  <si>
    <t>Percentage of non performing loans held for sale, residential mortgage loans</t>
  </si>
  <si>
    <t>20.00%</t>
  </si>
  <si>
    <t>Impaired loans comprising residential mortgage loans (as a percent)</t>
  </si>
  <si>
    <t>73.00%</t>
  </si>
  <si>
    <t>Impaired loans comprising multi-family and commercial real estate loans (as a percent)</t>
  </si>
  <si>
    <t>18.00%</t>
  </si>
  <si>
    <t>25.00%</t>
  </si>
  <si>
    <t>Impaired Loans comprising home equity lines of credit (as a percent)</t>
  </si>
  <si>
    <t>2.00%</t>
  </si>
  <si>
    <t>Impaired loans for which fair value adjustment is recognized comprising residential mortgage loans (as a percent)</t>
  </si>
  <si>
    <t>78.00%</t>
  </si>
  <si>
    <t>69.00%</t>
  </si>
  <si>
    <t>Impaired loans for which fair value adjustment is recognized comprising multi-family and commercial real estate loans (as a percent)</t>
  </si>
  <si>
    <t>21.00%</t>
  </si>
  <si>
    <t>30.00%</t>
  </si>
  <si>
    <t>Impaired loans for which fair value adjustment is recognized comprising home equity lines of credit (as a percent)</t>
  </si>
  <si>
    <t>1.00%</t>
  </si>
  <si>
    <t>Weighted average</t>
  </si>
  <si>
    <t>Assumption to estimate fair value of servicing asset, weighted average discount rate (as a percent)</t>
  </si>
  <si>
    <t>9.97%</t>
  </si>
  <si>
    <t>9.48%</t>
  </si>
  <si>
    <t>Assumption to estimate fair value of servicing asset, weighted average constant prepayment rate (as a percent)</t>
  </si>
  <si>
    <t>11.62%</t>
  </si>
  <si>
    <t>12.35%</t>
  </si>
  <si>
    <t>Assumption to estimate fair value of servicing asset, weighted average life</t>
  </si>
  <si>
    <t>6 years</t>
  </si>
  <si>
    <t>5 years 8 months 11 days</t>
  </si>
  <si>
    <t>Non Performing Multi Family Mortgage Loans</t>
  </si>
  <si>
    <t>Non-Performing Number Of Loans</t>
  </si>
  <si>
    <t>Residential Mortgage Loans</t>
  </si>
  <si>
    <t>Period after which loans are individually evaluated for impairment</t>
  </si>
  <si>
    <t>180 days</t>
  </si>
  <si>
    <t>Period past due when loan servicer performs property inspections</t>
  </si>
  <si>
    <t>45 days</t>
  </si>
  <si>
    <t>Home equity lines of credit</t>
  </si>
  <si>
    <t>90 days</t>
  </si>
  <si>
    <t>Residential Properties</t>
  </si>
  <si>
    <t>Recurring basis | Residential mortgage-backed securities</t>
  </si>
  <si>
    <t>Percentage of debt securities comprising available for sale securities portfolio</t>
  </si>
  <si>
    <t>75.00%</t>
  </si>
  <si>
    <t>Percentage available for sale residential mortgage backed securities which are GSE securities</t>
  </si>
  <si>
    <t>99.00%</t>
  </si>
  <si>
    <t>98.00%</t>
  </si>
  <si>
    <t>Recurring basis | Obligations of GSEs</t>
  </si>
  <si>
    <t>22.00%</t>
  </si>
  <si>
    <t>Litigation (Narrative) (Details) - USD ($) $ in Millions</t>
  </si>
  <si>
    <t>Aug. 05, 2015</t>
  </si>
  <si>
    <t>Nov. 19, 2014</t>
  </si>
  <si>
    <t>Sep. 14, 2010</t>
  </si>
  <si>
    <t>Alleged tax deficienc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Callable &quot;#,##0_);_(&quot;Callable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910322</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21</v>
      </c>
    </row>
    <row r="13" spans="1:3">
      <c t="s" r="A13" s="4">
        <v>22</v>
      </c>
      <c t="n" r="C13" s="5">
        <v>100786299</v>
      </c>
    </row>
    <row r="14" spans="1:3">
      <c t="s" r="A14" s="4">
        <v>23</v>
      </c>
      <c t="n" r="B14" s="5">
        <v>2015</v>
      </c>
    </row>
    <row r="15" spans="1:3">
      <c t="s" r="A15" s="4">
        <v>24</v>
      </c>
      <c t="s" r="B15" s="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196525</v>
      </c>
      <c t="n" r="C3" s="7">
        <v>143185</v>
      </c>
    </row>
    <row r="4" spans="1:3">
      <c t="s" r="A4" s="3">
        <v>30</v>
      </c>
    </row>
    <row r="5" spans="1:3">
      <c t="s" r="A5" s="4">
        <v>31</v>
      </c>
      <c t="n" r="B5" s="5">
        <v>108580</v>
      </c>
      <c t="n" r="C5" s="5">
        <v>110784</v>
      </c>
    </row>
    <row r="6" spans="1:3">
      <c t="s" r="A6" s="4">
        <v>32</v>
      </c>
      <c t="n" r="B6" s="5">
        <v>338878</v>
      </c>
      <c t="n" r="C6" s="5">
        <v>273575</v>
      </c>
    </row>
    <row r="7" spans="1:3">
      <c t="s" r="A7" s="4">
        <v>33</v>
      </c>
      <c t="n" r="B7" s="5">
        <v>447458</v>
      </c>
      <c t="n" r="C7" s="5">
        <v>384359</v>
      </c>
    </row>
    <row r="8" spans="1:3">
      <c t="s" r="A8" s="3">
        <v>34</v>
      </c>
    </row>
    <row r="9" spans="1:3">
      <c t="s" r="A9" s="4">
        <v>31</v>
      </c>
      <c t="n" r="B9" s="5">
        <v>1092518</v>
      </c>
      <c t="n" r="C9" s="5">
        <v>1147991</v>
      </c>
    </row>
    <row r="10" spans="1:3">
      <c t="s" r="A10" s="4">
        <v>32</v>
      </c>
      <c t="n" r="B10" s="5">
        <v>1105111</v>
      </c>
      <c t="n" r="C10" s="5">
        <v>985813</v>
      </c>
    </row>
    <row r="11" spans="1:3">
      <c t="s" r="A11" s="4">
        <v>35</v>
      </c>
      <c t="n" r="B11" s="5">
        <v>2197629</v>
      </c>
      <c t="n" r="C11" s="5">
        <v>2133804</v>
      </c>
    </row>
    <row r="12" spans="1:3">
      <c t="s" r="A12" s="4">
        <v>36</v>
      </c>
      <c t="n" r="B12" s="5">
        <v>128687</v>
      </c>
      <c t="n" r="C12" s="5">
        <v>140754</v>
      </c>
    </row>
    <row r="13" spans="1:3">
      <c t="s" r="A13" s="4">
        <v>37</v>
      </c>
      <c t="n" r="B13" s="5">
        <v>5918</v>
      </c>
      <c t="n" r="C13" s="5">
        <v>7640</v>
      </c>
    </row>
    <row r="14" spans="1:3">
      <c t="s" r="A14" s="4">
        <v>38</v>
      </c>
      <c t="n" r="B14" s="5">
        <v>11253372</v>
      </c>
      <c t="n" r="C14" s="5">
        <v>11957448</v>
      </c>
    </row>
    <row r="15" spans="1:3">
      <c t="s" r="A15" s="4">
        <v>39</v>
      </c>
      <c t="n" r="B15" s="5">
        <v>-103500</v>
      </c>
      <c t="n" r="C15" s="5">
        <v>-111600</v>
      </c>
    </row>
    <row r="16" spans="1:3">
      <c t="s" r="A16" s="4">
        <v>40</v>
      </c>
      <c t="n" r="B16" s="5">
        <v>11149872</v>
      </c>
      <c t="n" r="C16" s="5">
        <v>11845848</v>
      </c>
    </row>
    <row r="17" spans="1:3">
      <c t="s" r="A17" s="4">
        <v>41</v>
      </c>
      <c t="n" r="B17" s="5">
        <v>10488</v>
      </c>
      <c t="n" r="C17" s="5">
        <v>11401</v>
      </c>
    </row>
    <row r="18" spans="1:3">
      <c t="s" r="A18" s="4">
        <v>42</v>
      </c>
      <c t="n" r="B18" s="5">
        <v>36769</v>
      </c>
      <c t="n" r="C18" s="5">
        <v>36628</v>
      </c>
    </row>
    <row r="19" spans="1:3">
      <c t="s" r="A19" s="4">
        <v>43</v>
      </c>
      <c t="n" r="B19" s="5">
        <v>111205</v>
      </c>
      <c t="n" r="C19" s="5">
        <v>111622</v>
      </c>
    </row>
    <row r="20" spans="1:3">
      <c t="s" r="A20" s="4">
        <v>44</v>
      </c>
      <c t="n" r="B20" s="5">
        <v>185151</v>
      </c>
      <c t="n" r="C20" s="5">
        <v>185151</v>
      </c>
    </row>
    <row r="21" spans="1:3">
      <c t="s" r="A21" s="4">
        <v>45</v>
      </c>
      <c t="n" r="B21" s="5">
        <v>437366</v>
      </c>
      <c t="n" r="C21" s="5">
        <v>430768</v>
      </c>
    </row>
    <row r="22" spans="1:3">
      <c t="s" r="A22" s="4">
        <v>46</v>
      </c>
      <c t="n" r="B22" s="5">
        <v>19146</v>
      </c>
      <c t="n" r="C22" s="5">
        <v>35723</v>
      </c>
    </row>
    <row r="23" spans="1:3">
      <c t="s" r="A23" s="4">
        <v>47</v>
      </c>
      <c t="n" r="B23" s="5">
        <v>172990</v>
      </c>
      <c t="n" r="C23" s="5">
        <v>173138</v>
      </c>
    </row>
    <row r="24" spans="1:3">
      <c t="s" r="A24" s="4">
        <v>48</v>
      </c>
      <c t="n" r="B24" s="5">
        <v>15099204</v>
      </c>
      <c t="n" r="C24" s="5">
        <v>15640021</v>
      </c>
    </row>
    <row r="25" spans="1:3">
      <c t="s" r="A25" s="3">
        <v>49</v>
      </c>
    </row>
    <row r="26" spans="1:3">
      <c t="s" r="A26" s="4">
        <v>50</v>
      </c>
      <c t="n" r="B26" s="5">
        <v>2273670</v>
      </c>
      <c t="n" r="C26" s="5">
        <v>2198777</v>
      </c>
    </row>
    <row r="27" spans="1:3">
      <c t="s" r="A27" s="4">
        <v>51</v>
      </c>
      <c t="n" r="B27" s="5">
        <v>2523575</v>
      </c>
      <c t="n" r="C27" s="5">
        <v>2373484</v>
      </c>
    </row>
    <row r="28" spans="1:3">
      <c t="s" r="A28" s="4">
        <v>52</v>
      </c>
      <c t="n" r="B28" s="5">
        <v>2151262</v>
      </c>
      <c t="n" r="C28" s="5">
        <v>2237142</v>
      </c>
    </row>
    <row r="29" spans="1:3">
      <c t="s" r="A29" s="4">
        <v>53</v>
      </c>
      <c t="n" r="B29" s="5">
        <v>2099954</v>
      </c>
      <c t="n" r="C29" s="5">
        <v>2695506</v>
      </c>
    </row>
    <row r="30" spans="1:3">
      <c t="s" r="A30" s="4">
        <v>54</v>
      </c>
      <c t="n" r="B30" s="5">
        <v>9048461</v>
      </c>
      <c t="n" r="C30" s="5">
        <v>9504909</v>
      </c>
    </row>
    <row r="31" spans="1:3">
      <c t="s" r="A31" s="4">
        <v>55</v>
      </c>
      <c t="n" r="B31" s="5">
        <v>530000</v>
      </c>
      <c t="n" r="C31" s="5">
        <v>455000</v>
      </c>
    </row>
    <row r="32" spans="1:3">
      <c t="s" r="A32" s="4">
        <v>56</v>
      </c>
      <c t="n" r="B32" s="5">
        <v>1100000</v>
      </c>
      <c t="n" r="C32" s="5">
        <v>1100000</v>
      </c>
    </row>
    <row r="33" spans="1:3">
      <c t="s" r="A33" s="4">
        <v>57</v>
      </c>
      <c t="n" r="B33" s="5">
        <v>2127000</v>
      </c>
      <c t="n" r="C33" s="5">
        <v>2384000</v>
      </c>
    </row>
    <row r="34" spans="1:3">
      <c t="s" r="A34" s="4">
        <v>58</v>
      </c>
      <c t="n" r="B34" s="5">
        <v>249089</v>
      </c>
      <c t="n" r="C34" s="5">
        <v>248691</v>
      </c>
    </row>
    <row r="35" spans="1:3">
      <c t="s" r="A35" s="4">
        <v>59</v>
      </c>
      <c t="n" r="B35" s="5">
        <v>144565</v>
      </c>
      <c t="n" r="C35" s="5">
        <v>115400</v>
      </c>
    </row>
    <row r="36" spans="1:3">
      <c t="s" r="A36" s="4">
        <v>60</v>
      </c>
      <c t="n" r="B36" s="5">
        <v>252907</v>
      </c>
      <c t="n" r="C36" s="5">
        <v>251951</v>
      </c>
    </row>
    <row r="37" spans="1:3">
      <c t="s" r="A37" s="4">
        <v>61</v>
      </c>
      <c t="n" r="B37" s="5">
        <v>13452022</v>
      </c>
      <c t="n" r="C37" s="5">
        <v>14059951</v>
      </c>
    </row>
    <row r="38" spans="1:3">
      <c t="s" r="A38" s="3">
        <v>62</v>
      </c>
    </row>
    <row r="39" spans="1:3">
      <c t="s" r="A39" s="4">
        <v>63</v>
      </c>
      <c t="n" r="B39" s="5">
        <v>129796</v>
      </c>
      <c t="n" r="C39" s="5">
        <v>129796</v>
      </c>
    </row>
    <row r="40" spans="1:3">
      <c t="s" r="A40" s="4">
        <v>64</v>
      </c>
      <c t="n" r="B40" s="5">
        <v>1665</v>
      </c>
      <c t="n" r="C40" s="5">
        <v>1665</v>
      </c>
    </row>
    <row r="41" spans="1:3">
      <c t="s" r="A41" s="4">
        <v>65</v>
      </c>
      <c t="n" r="B41" s="5">
        <v>898631</v>
      </c>
      <c t="n" r="C41" s="5">
        <v>897049</v>
      </c>
    </row>
    <row r="42" spans="1:3">
      <c t="s" r="A42" s="4">
        <v>66</v>
      </c>
      <c t="n" r="B42" s="5">
        <v>2037367</v>
      </c>
      <c t="n" r="C42" s="5">
        <v>1992833</v>
      </c>
    </row>
    <row r="43" spans="1:3">
      <c t="s" r="A43" s="4">
        <v>67</v>
      </c>
      <c t="n" r="B43" s="5">
        <v>-1357844</v>
      </c>
      <c t="n" r="C43" s="5">
        <v>-1375322</v>
      </c>
    </row>
    <row r="44" spans="1:3">
      <c t="s" r="A44" s="4">
        <v>68</v>
      </c>
      <c t="n" r="B44" s="5">
        <v>-62433</v>
      </c>
      <c t="n" r="C44" s="5">
        <v>-65951</v>
      </c>
    </row>
    <row r="45" spans="1:3">
      <c t="s" r="A45" s="4">
        <v>69</v>
      </c>
      <c t="n" r="B45" s="5">
        <v>1647182</v>
      </c>
      <c t="n" r="C45" s="5">
        <v>1580070</v>
      </c>
    </row>
    <row r="46" spans="1:3">
      <c t="s" r="A46" s="4">
        <v>70</v>
      </c>
      <c t="n" r="B46" s="7">
        <v>15099204</v>
      </c>
      <c t="n" r="C46" s="7">
        <v>156400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211</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214</v>
      </c>
    </row>
    <row r="4" spans="1:2">
      <c t="s" r="A4" s="4">
        <v>252</v>
      </c>
      <c t="s" r="B4" s="4">
        <v>253</v>
      </c>
    </row>
    <row r="5" spans="1:2">
      <c t="s" r="A5" s="4">
        <v>254</v>
      </c>
      <c t="s" r="B5" s="4">
        <v>255</v>
      </c>
    </row>
    <row r="6" spans="1:2">
      <c t="s" r="A6" s="4">
        <v>256</v>
      </c>
      <c t="s" r="B6" s="4">
        <v>257</v>
      </c>
    </row>
    <row r="7" spans="1:2">
      <c t="s" r="A7" s="4">
        <v>258</v>
      </c>
      <c t="s" r="B7" s="4">
        <v>259</v>
      </c>
    </row>
    <row r="8" spans="1:2">
      <c t="s" r="A8" s="4">
        <v>260</v>
      </c>
      <c t="s" r="B8" s="4">
        <v>261</v>
      </c>
    </row>
    <row r="9" spans="1:2">
      <c t="s" r="A9" s="4">
        <v>262</v>
      </c>
      <c t="s" r="B9" s="4">
        <v>263</v>
      </c>
    </row>
    <row r="10" spans="1:2">
      <c t="s" r="A10" s="4">
        <v>264</v>
      </c>
    </row>
    <row r="11" spans="1:2">
      <c t="s" r="A11" s="3">
        <v>265</v>
      </c>
    </row>
    <row r="12" spans="1:2">
      <c t="s" r="A12" s="4">
        <v>266</v>
      </c>
      <c t="s" r="B12" s="4">
        <v>267</v>
      </c>
    </row>
    <row r="13" spans="1:2">
      <c t="s" r="A13" s="4">
        <v>268</v>
      </c>
    </row>
    <row r="14" spans="1:2">
      <c t="s" r="A14" s="3">
        <v>265</v>
      </c>
    </row>
    <row r="15" spans="1:2">
      <c t="s" r="A15" s="4">
        <v>266</v>
      </c>
      <c t="s" r="B15" s="4">
        <v>269</v>
      </c>
    </row>
    <row r="16" spans="1:2">
      <c t="s" r="A16" s="4">
        <v>270</v>
      </c>
    </row>
    <row r="17" spans="1:2">
      <c t="s" r="A17" s="3">
        <v>265</v>
      </c>
    </row>
    <row r="18" spans="1:2">
      <c t="s" r="A18" s="4">
        <v>271</v>
      </c>
      <c t="s" r="B18" s="4">
        <v>272</v>
      </c>
    </row>
    <row r="19" spans="1:2">
      <c t="s" r="A19" s="4">
        <v>273</v>
      </c>
    </row>
    <row r="20" spans="1:2">
      <c t="s" r="A20" s="3">
        <v>265</v>
      </c>
    </row>
    <row r="21" spans="1:2">
      <c t="s" r="A21" s="4">
        <v>271</v>
      </c>
      <c t="s" r="B21"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5</v>
      </c>
      <c t="s" r="B1" s="2">
        <v>1</v>
      </c>
    </row>
    <row r="2" spans="1:2">
      <c t="s" r="B2" s="2">
        <v>2</v>
      </c>
    </row>
    <row r="3" spans="1:2">
      <c t="s" r="A3" s="3">
        <v>217</v>
      </c>
    </row>
    <row r="4" spans="1:2">
      <c t="s" r="A4" s="4">
        <v>276</v>
      </c>
      <c t="s" r="B4" s="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78</v>
      </c>
      <c t="s" r="B1" s="2">
        <v>1</v>
      </c>
    </row>
    <row r="2" spans="1:2">
      <c t="s" r="B2" s="2">
        <v>2</v>
      </c>
    </row>
    <row r="3" spans="1:2">
      <c t="s" r="A3" s="3">
        <v>220</v>
      </c>
    </row>
    <row r="4" spans="1:2">
      <c t="s" r="A4" s="4">
        <v>279</v>
      </c>
      <c t="s" r="B4" s="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23</v>
      </c>
    </row>
    <row r="4" spans="1:2">
      <c t="s" r="A4" s="4">
        <v>282</v>
      </c>
      <c t="s" r="B4" s="4">
        <v>283</v>
      </c>
    </row>
    <row r="5" spans="1:2">
      <c t="s" r="A5" s="4">
        <v>284</v>
      </c>
      <c t="s" r="B5" s="4">
        <v>285</v>
      </c>
    </row>
    <row r="6" spans="1:2">
      <c t="s" r="A6" s="4">
        <v>286</v>
      </c>
      <c t="s" r="B6"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26</v>
      </c>
    </row>
    <row r="4" spans="1:2">
      <c t="s" r="A4" s="4">
        <v>289</v>
      </c>
      <c t="s" r="B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29</v>
      </c>
    </row>
    <row r="4" spans="1:2">
      <c t="s" r="A4" s="4">
        <v>292</v>
      </c>
      <c t="s" r="B4"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94</v>
      </c>
      <c t="s" r="B1" s="2">
        <v>1</v>
      </c>
    </row>
    <row r="2" spans="1:2">
      <c t="s" r="B2" s="2">
        <v>2</v>
      </c>
    </row>
    <row r="3" spans="1:2">
      <c t="s" r="A3" s="3">
        <v>235</v>
      </c>
    </row>
    <row r="4" spans="1:2">
      <c t="s" r="A4" s="4">
        <v>295</v>
      </c>
      <c t="s" r="B4" s="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27</v>
      </c>
    </row>
    <row r="2" spans="1:3">
      <c t="s" r="A2" s="4">
        <v>72</v>
      </c>
      <c t="n" r="B2" s="7">
        <v>2215444</v>
      </c>
      <c t="n" r="C2" s="7">
        <v>2131371</v>
      </c>
    </row>
    <row r="3" spans="1:3">
      <c t="s" r="A3" s="4">
        <v>73</v>
      </c>
      <c t="n" r="B3" s="7">
        <v>1</v>
      </c>
      <c t="n" r="C3" s="7">
        <v>1</v>
      </c>
    </row>
    <row r="4" spans="1:3">
      <c t="s" r="A4" s="4">
        <v>74</v>
      </c>
      <c t="n" r="B4" s="5">
        <v>5000000</v>
      </c>
      <c t="n" r="C4" s="5">
        <v>5000000</v>
      </c>
    </row>
    <row r="5" spans="1:3">
      <c t="s" r="A5" s="4">
        <v>75</v>
      </c>
      <c t="n" r="B5" s="8">
        <v>0.01</v>
      </c>
      <c t="n" r="C5" s="8">
        <v>0.01</v>
      </c>
    </row>
    <row r="6" spans="1:3">
      <c t="s" r="A6" s="4">
        <v>76</v>
      </c>
      <c t="n" r="B6" s="5">
        <v>200000000</v>
      </c>
      <c t="n" r="C6" s="5">
        <v>200000000</v>
      </c>
    </row>
    <row r="7" spans="1:3">
      <c t="s" r="A7" s="4">
        <v>77</v>
      </c>
      <c t="n" r="B7" s="5">
        <v>166494888</v>
      </c>
      <c t="n" r="C7" s="5">
        <v>166494888</v>
      </c>
    </row>
    <row r="8" spans="1:3">
      <c t="s" r="A8" s="4">
        <v>78</v>
      </c>
      <c t="n" r="B8" s="5">
        <v>100786186</v>
      </c>
      <c t="n" r="C8" s="5">
        <v>99940399</v>
      </c>
    </row>
    <row r="9" spans="1:3">
      <c t="s" r="A9" s="4">
        <v>79</v>
      </c>
      <c t="n" r="B9" s="5">
        <v>65708702</v>
      </c>
      <c t="n" r="C9" s="5">
        <v>66554489</v>
      </c>
    </row>
    <row r="10" spans="1:3">
      <c t="s" r="A10" s="4">
        <v>80</v>
      </c>
    </row>
    <row r="11" spans="1:3">
      <c t="s" r="A11" s="4">
        <v>74</v>
      </c>
      <c t="n" r="B11" s="5">
        <v>150000</v>
      </c>
      <c t="n" r="C11" s="5">
        <v>150000</v>
      </c>
    </row>
    <row r="12" spans="1:3">
      <c t="s" r="A12" s="4">
        <v>81</v>
      </c>
      <c t="n" r="B12" s="5">
        <v>135000</v>
      </c>
      <c t="n" r="C12" s="5">
        <v>135000</v>
      </c>
    </row>
    <row r="13" spans="1:3">
      <c t="s" r="A13" s="4">
        <v>82</v>
      </c>
      <c t="n" r="B13" s="5">
        <v>135000</v>
      </c>
      <c t="n" r="C13" s="5">
        <v>13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38</v>
      </c>
    </row>
    <row r="4" spans="1:2">
      <c t="s" r="A4" s="4">
        <v>298</v>
      </c>
      <c t="s" r="B4" s="4">
        <v>299</v>
      </c>
    </row>
    <row r="5" spans="1:2">
      <c t="s" r="A5" s="4">
        <v>300</v>
      </c>
      <c t="s" r="B5" s="4">
        <v>301</v>
      </c>
    </row>
    <row r="6" spans="1:2">
      <c t="s" r="A6" s="4">
        <v>302</v>
      </c>
      <c t="s" r="B6" s="4">
        <v>303</v>
      </c>
    </row>
    <row r="7" spans="1:2">
      <c t="s" r="A7" s="4">
        <v>304</v>
      </c>
      <c t="s" r="B7"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r="1" spans="1:5">
      <c t="s" r="A1" s="1">
        <v>306</v>
      </c>
      <c t="s" r="B1" s="2">
        <v>84</v>
      </c>
    </row>
    <row r="2" spans="1:5">
      <c t="s" r="B2" s="2">
        <v>2</v>
      </c>
      <c t="s" r="C2" s="2">
        <v>307</v>
      </c>
      <c t="s" r="D2" s="2">
        <v>308</v>
      </c>
      <c t="s" r="E2" s="2">
        <v>27</v>
      </c>
    </row>
    <row r="3" spans="1:5">
      <c t="s" r="A3" s="3">
        <v>309</v>
      </c>
    </row>
    <row r="4" spans="1:5">
      <c t="s" r="A4" s="4">
        <v>76</v>
      </c>
      <c t="n" r="B4" s="5">
        <v>200000000</v>
      </c>
      <c t="n" r="E4" s="5">
        <v>200000000</v>
      </c>
    </row>
    <row r="5" spans="1:5">
      <c t="s" r="A5" s="4">
        <v>310</v>
      </c>
      <c t="n" r="B5" s="7">
        <v>4200000</v>
      </c>
      <c t="n" r="C5" s="7">
        <v>11500000</v>
      </c>
    </row>
    <row r="6" spans="1:5">
      <c t="s" r="A6" s="4">
        <v>311</v>
      </c>
      <c t="n" r="B6" s="5">
        <v>11400000</v>
      </c>
      <c t="n" r="C6" s="7">
        <v>11500000</v>
      </c>
    </row>
    <row r="7" spans="1:5">
      <c t="s" r="A7" s="4">
        <v>312</v>
      </c>
      <c t="n" r="B7" s="7">
        <v>7200000</v>
      </c>
    </row>
    <row r="8" spans="1:5">
      <c t="s" r="A8" s="4">
        <v>313</v>
      </c>
    </row>
    <row r="9" spans="1:5">
      <c t="s" r="A9" s="3">
        <v>309</v>
      </c>
    </row>
    <row r="10" spans="1:5">
      <c t="s" r="A10" s="4">
        <v>314</v>
      </c>
      <c t="n" r="D10" s="8">
        <v>0.01</v>
      </c>
    </row>
    <row r="11" spans="1:5">
      <c t="s" r="A11" s="4">
        <v>315</v>
      </c>
      <c t="n" r="D11" s="8">
        <v>0.5</v>
      </c>
    </row>
    <row r="12" spans="1:5">
      <c t="s" r="A12" s="4">
        <v>76</v>
      </c>
      <c t="n" r="D12" s="5">
        <v>1</v>
      </c>
    </row>
    <row r="13" spans="1:5">
      <c t="s" r="A13" s="4">
        <v>316</v>
      </c>
      <c t="n" r="D13" s="7">
        <v>69500000</v>
      </c>
    </row>
    <row r="14" spans="1:5">
      <c t="s" r="A14" s="4">
        <v>317</v>
      </c>
    </row>
    <row r="15" spans="1:5">
      <c t="s" r="A15" s="3">
        <v>309</v>
      </c>
    </row>
    <row r="16" spans="1:5">
      <c t="s" r="A16" s="4">
        <v>76</v>
      </c>
      <c t="n" r="D16" s="5">
        <v>600</v>
      </c>
    </row>
    <row r="17" spans="1:5">
      <c t="s" r="A17" s="4">
        <v>318</v>
      </c>
    </row>
    <row r="18" spans="1:5">
      <c t="s" r="A18" s="3">
        <v>309</v>
      </c>
    </row>
    <row r="19" spans="1:5">
      <c t="s" r="A19" s="4">
        <v>76</v>
      </c>
      <c t="n" r="D19" s="5">
        <v>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27</v>
      </c>
    </row>
    <row r="2" spans="1:3">
      <c t="s" r="A2" s="3">
        <v>320</v>
      </c>
    </row>
    <row r="3" spans="1:3">
      <c t="s" r="A3" s="4">
        <v>321</v>
      </c>
      <c t="n" r="B3" s="7">
        <v>443086</v>
      </c>
      <c t="n" r="C3" s="7">
        <v>383631</v>
      </c>
    </row>
    <row r="4" spans="1:3">
      <c t="s" r="A4" s="4">
        <v>322</v>
      </c>
      <c t="n" r="B4" s="5">
        <v>5382</v>
      </c>
      <c t="n" r="C4" s="5">
        <v>4282</v>
      </c>
    </row>
    <row r="5" spans="1:3">
      <c t="s" r="A5" s="4">
        <v>323</v>
      </c>
      <c t="n" r="B5" s="5">
        <v>-1010</v>
      </c>
      <c t="n" r="C5" s="5">
        <v>-3554</v>
      </c>
    </row>
    <row r="6" spans="1:3">
      <c t="s" r="A6" s="4">
        <v>33</v>
      </c>
      <c t="n" r="B6" s="5">
        <v>447458</v>
      </c>
      <c t="n" r="C6" s="5">
        <v>384359</v>
      </c>
    </row>
    <row r="7" spans="1:3">
      <c t="s" r="A7" s="3">
        <v>324</v>
      </c>
    </row>
    <row r="8" spans="1:3">
      <c t="s" r="A8" s="4">
        <v>35</v>
      </c>
      <c t="n" r="B8" s="5">
        <v>2197629</v>
      </c>
      <c t="n" r="C8" s="5">
        <v>2133804</v>
      </c>
    </row>
    <row r="9" spans="1:3">
      <c t="s" r="A9" s="4">
        <v>325</v>
      </c>
      <c t="n" r="B9" s="5">
        <v>26655</v>
      </c>
      <c t="n" r="C9" s="5">
        <v>17605</v>
      </c>
    </row>
    <row r="10" spans="1:3">
      <c t="s" r="A10" s="4">
        <v>326</v>
      </c>
      <c t="n" r="B10" s="5">
        <v>-8840</v>
      </c>
      <c t="n" r="C10" s="5">
        <v>-20038</v>
      </c>
    </row>
    <row r="11" spans="1:3">
      <c t="s" r="A11" s="4">
        <v>327</v>
      </c>
      <c t="n" r="B11" s="5">
        <v>2215444</v>
      </c>
      <c t="n" r="C11" s="5">
        <v>2131371</v>
      </c>
    </row>
    <row r="12" spans="1:3">
      <c t="s" r="A12" s="4">
        <v>328</v>
      </c>
    </row>
    <row r="13" spans="1:3">
      <c t="s" r="A13" s="3">
        <v>320</v>
      </c>
    </row>
    <row r="14" spans="1:3">
      <c t="s" r="A14" s="4">
        <v>321</v>
      </c>
      <c t="n" r="B14" s="5">
        <v>329635</v>
      </c>
      <c t="n" r="C14" s="5">
        <v>266946</v>
      </c>
    </row>
    <row r="15" spans="1:3">
      <c t="s" r="A15" s="4">
        <v>322</v>
      </c>
      <c t="n" r="B15" s="5">
        <v>4821</v>
      </c>
      <c t="n" r="C15" s="5">
        <v>3608</v>
      </c>
    </row>
    <row r="16" spans="1:3">
      <c t="s" r="A16" s="4">
        <v>323</v>
      </c>
      <c t="n" r="B16" s="5">
        <v>-472</v>
      </c>
      <c t="n" r="C16" s="5">
        <v>-1556</v>
      </c>
    </row>
    <row r="17" spans="1:3">
      <c t="s" r="A17" s="4">
        <v>33</v>
      </c>
      <c t="n" r="B17" s="5">
        <v>333984</v>
      </c>
      <c t="n" r="C17" s="5">
        <v>268998</v>
      </c>
    </row>
    <row r="18" spans="1:3">
      <c t="s" r="A18" s="3">
        <v>324</v>
      </c>
    </row>
    <row r="19" spans="1:3">
      <c t="s" r="A19" s="4">
        <v>35</v>
      </c>
      <c t="n" r="B19" s="5">
        <v>1411120</v>
      </c>
      <c t="n" r="C19" s="5">
        <v>1575402</v>
      </c>
    </row>
    <row r="20" spans="1:3">
      <c t="s" r="A20" s="4">
        <v>325</v>
      </c>
      <c t="n" r="B20" s="5">
        <v>18691</v>
      </c>
      <c t="n" r="C20" s="5">
        <v>14536</v>
      </c>
    </row>
    <row r="21" spans="1:3">
      <c t="s" r="A21" s="4">
        <v>326</v>
      </c>
      <c t="n" r="B21" s="5">
        <v>-6804</v>
      </c>
      <c t="n" r="C21" s="5">
        <v>-14041</v>
      </c>
    </row>
    <row r="22" spans="1:3">
      <c t="s" r="A22" s="4">
        <v>327</v>
      </c>
      <c t="n" r="B22" s="5">
        <v>1423007</v>
      </c>
      <c t="n" r="C22" s="5">
        <v>1575897</v>
      </c>
    </row>
    <row r="23" spans="1:3">
      <c t="s" r="A23" s="4">
        <v>329</v>
      </c>
    </row>
    <row r="24" spans="1:3">
      <c t="s" r="A24" s="3">
        <v>320</v>
      </c>
    </row>
    <row r="25" spans="1:3">
      <c t="s" r="A25" s="4">
        <v>321</v>
      </c>
      <c t="n" r="B25" s="5">
        <v>3548</v>
      </c>
      <c t="n" r="C25" s="5">
        <v>5071</v>
      </c>
    </row>
    <row r="26" spans="1:3">
      <c t="s" r="A26" s="4">
        <v>322</v>
      </c>
      <c t="n" r="B26" s="5">
        <v>16</v>
      </c>
      <c t="n" r="C26" s="5">
        <v>34</v>
      </c>
    </row>
    <row r="27" spans="1:3">
      <c t="s" r="A27" s="4">
        <v>323</v>
      </c>
      <c t="n" r="B27" s="5">
        <v>-8</v>
      </c>
      <c t="n" r="C27" s="5">
        <v>-1</v>
      </c>
    </row>
    <row r="28" spans="1:3">
      <c t="s" r="A28" s="4">
        <v>33</v>
      </c>
      <c t="n" r="B28" s="5">
        <v>3556</v>
      </c>
      <c t="n" r="C28" s="5">
        <v>5104</v>
      </c>
    </row>
    <row r="29" spans="1:3">
      <c t="s" r="A29" s="3">
        <v>324</v>
      </c>
    </row>
    <row r="30" spans="1:3">
      <c t="s" r="A30" s="4">
        <v>35</v>
      </c>
      <c t="n" r="B30" s="5">
        <v>200</v>
      </c>
      <c t="n" r="C30" s="5">
        <v>2482</v>
      </c>
    </row>
    <row r="31" spans="1:3">
      <c t="s" r="A31" s="4">
        <v>325</v>
      </c>
      <c t="n" r="C31" s="5">
        <v>31</v>
      </c>
    </row>
    <row r="32" spans="1:3">
      <c t="s" r="A32" s="4">
        <v>326</v>
      </c>
      <c t="n" r="B32" s="5">
        <v>-5</v>
      </c>
      <c t="n" r="C32" s="5">
        <v>-7</v>
      </c>
    </row>
    <row r="33" spans="1:3">
      <c t="s" r="A33" s="4">
        <v>327</v>
      </c>
      <c t="n" r="B33" s="5">
        <v>195</v>
      </c>
      <c t="n" r="C33" s="5">
        <v>2506</v>
      </c>
    </row>
    <row r="34" spans="1:3">
      <c t="s" r="A34" s="4">
        <v>330</v>
      </c>
    </row>
    <row r="35" spans="1:3">
      <c t="s" r="A35" s="3">
        <v>320</v>
      </c>
    </row>
    <row r="36" spans="1:3">
      <c t="s" r="A36" s="4">
        <v>321</v>
      </c>
      <c t="n" r="B36" s="5">
        <v>11205</v>
      </c>
      <c t="n" r="C36" s="5">
        <v>12919</v>
      </c>
    </row>
    <row r="37" spans="1:3">
      <c t="s" r="A37" s="4">
        <v>322</v>
      </c>
      <c t="n" r="B37" s="5">
        <v>531</v>
      </c>
      <c t="n" r="C37" s="5">
        <v>640</v>
      </c>
    </row>
    <row r="38" spans="1:3">
      <c t="s" r="A38" s="4">
        <v>323</v>
      </c>
      <c t="n" r="B38" s="5">
        <v>-2</v>
      </c>
      <c t="n" r="C38" s="5">
        <v>-2</v>
      </c>
    </row>
    <row r="39" spans="1:3">
      <c t="s" r="A39" s="4">
        <v>33</v>
      </c>
      <c t="n" r="B39" s="5">
        <v>11734</v>
      </c>
      <c t="n" r="C39" s="5">
        <v>13557</v>
      </c>
    </row>
    <row r="40" spans="1:3">
      <c t="s" r="A40" s="3">
        <v>324</v>
      </c>
    </row>
    <row r="41" spans="1:3">
      <c t="s" r="A41" s="4">
        <v>35</v>
      </c>
      <c t="n" r="B41" s="5">
        <v>258825</v>
      </c>
      <c t="n" r="C41" s="5">
        <v>281685</v>
      </c>
    </row>
    <row r="42" spans="1:3">
      <c t="s" r="A42" s="4">
        <v>325</v>
      </c>
      <c t="n" r="B42" s="5">
        <v>2946</v>
      </c>
      <c t="n" r="C42" s="5">
        <v>2442</v>
      </c>
    </row>
    <row r="43" spans="1:3">
      <c t="s" r="A43" s="4">
        <v>326</v>
      </c>
      <c t="n" r="B43" s="5">
        <v>-1649</v>
      </c>
      <c t="n" r="C43" s="5">
        <v>-3877</v>
      </c>
    </row>
    <row r="44" spans="1:3">
      <c t="s" r="A44" s="4">
        <v>327</v>
      </c>
      <c t="n" r="B44" s="5">
        <v>260122</v>
      </c>
      <c t="n" r="C44" s="5">
        <v>280250</v>
      </c>
    </row>
    <row r="45" spans="1:3">
      <c t="s" r="A45" s="4">
        <v>331</v>
      </c>
    </row>
    <row r="46" spans="1:3">
      <c t="s" r="A46" s="3">
        <v>320</v>
      </c>
    </row>
    <row r="47" spans="1:3">
      <c t="s" r="A47" s="4">
        <v>321</v>
      </c>
      <c t="n" r="B47" s="5">
        <v>344388</v>
      </c>
      <c t="n" r="C47" s="5">
        <v>284936</v>
      </c>
    </row>
    <row r="48" spans="1:3">
      <c t="s" r="A48" s="4">
        <v>322</v>
      </c>
      <c t="n" r="B48" s="5">
        <v>5368</v>
      </c>
      <c t="n" r="C48" s="5">
        <v>4282</v>
      </c>
    </row>
    <row r="49" spans="1:3">
      <c t="s" r="A49" s="4">
        <v>323</v>
      </c>
      <c t="n" r="B49" s="5">
        <v>-482</v>
      </c>
      <c t="n" r="C49" s="5">
        <v>-1559</v>
      </c>
    </row>
    <row r="50" spans="1:3">
      <c t="s" r="A50" s="4">
        <v>33</v>
      </c>
      <c t="n" r="B50" s="5">
        <v>349274</v>
      </c>
      <c t="n" r="C50" s="5">
        <v>287659</v>
      </c>
    </row>
    <row r="51" spans="1:3">
      <c t="s" r="A51" s="3">
        <v>324</v>
      </c>
    </row>
    <row r="52" spans="1:3">
      <c t="s" r="A52" s="4">
        <v>35</v>
      </c>
      <c t="n" r="B52" s="5">
        <v>1670145</v>
      </c>
      <c t="n" r="C52" s="5">
        <v>1859569</v>
      </c>
    </row>
    <row r="53" spans="1:3">
      <c t="s" r="A53" s="4">
        <v>325</v>
      </c>
      <c t="n" r="B53" s="5">
        <v>21637</v>
      </c>
      <c t="n" r="C53" s="5">
        <v>17009</v>
      </c>
    </row>
    <row r="54" spans="1:3">
      <c t="s" r="A54" s="4">
        <v>326</v>
      </c>
      <c t="n" r="B54" s="5">
        <v>-8458</v>
      </c>
      <c t="n" r="C54" s="5">
        <v>-17925</v>
      </c>
    </row>
    <row r="55" spans="1:3">
      <c t="s" r="A55" s="4">
        <v>327</v>
      </c>
      <c t="n" r="B55" s="5">
        <v>1683324</v>
      </c>
      <c t="n" r="C55" s="5">
        <v>1858653</v>
      </c>
    </row>
    <row r="56" spans="1:3">
      <c t="s" r="A56" s="4">
        <v>332</v>
      </c>
    </row>
    <row r="57" spans="1:3">
      <c t="s" r="A57" s="3">
        <v>320</v>
      </c>
    </row>
    <row r="58" spans="1:3">
      <c t="s" r="A58" s="4">
        <v>321</v>
      </c>
      <c t="n" r="B58" s="5">
        <v>98683</v>
      </c>
      <c t="n" r="C58" s="5">
        <v>98680</v>
      </c>
    </row>
    <row r="59" spans="1:3">
      <c t="s" r="A59" s="4">
        <v>322</v>
      </c>
      <c t="n" r="B59" s="5">
        <v>14</v>
      </c>
    </row>
    <row r="60" spans="1:3">
      <c t="s" r="A60" s="4">
        <v>323</v>
      </c>
      <c t="n" r="B60" s="5">
        <v>-515</v>
      </c>
      <c t="n" r="C60" s="5">
        <v>-1982</v>
      </c>
    </row>
    <row r="61" spans="1:3">
      <c t="s" r="A61" s="4">
        <v>33</v>
      </c>
      <c t="n" r="B61" s="5">
        <v>98182</v>
      </c>
      <c t="n" r="C61" s="5">
        <v>96698</v>
      </c>
    </row>
    <row r="62" spans="1:3">
      <c t="s" r="A62" s="3">
        <v>324</v>
      </c>
    </row>
    <row r="63" spans="1:3">
      <c t="s" r="A63" s="4">
        <v>35</v>
      </c>
      <c t="n" r="B63" s="5">
        <v>207355</v>
      </c>
      <c t="n" r="C63" s="5">
        <v>119336</v>
      </c>
    </row>
    <row r="64" spans="1:3">
      <c t="s" r="A64" s="4">
        <v>325</v>
      </c>
      <c t="n" r="B64" s="5">
        <v>659</v>
      </c>
      <c t="n" r="C64" s="5">
        <v>42</v>
      </c>
    </row>
    <row r="65" spans="1:3">
      <c t="s" r="A65" s="4">
        <v>326</v>
      </c>
      <c t="n" r="B65" s="5">
        <v>-295</v>
      </c>
      <c t="n" r="C65" s="5">
        <v>-1523</v>
      </c>
    </row>
    <row r="66" spans="1:3">
      <c t="s" r="A66" s="4">
        <v>327</v>
      </c>
      <c t="n" r="B66" s="5">
        <v>207719</v>
      </c>
      <c t="n" r="C66" s="5">
        <v>117855</v>
      </c>
    </row>
    <row r="67" spans="1:3">
      <c t="s" r="A67" s="4">
        <v>333</v>
      </c>
    </row>
    <row r="68" spans="1:3">
      <c t="s" r="A68" s="3">
        <v>324</v>
      </c>
    </row>
    <row r="69" spans="1:3">
      <c t="s" r="A69" s="4">
        <v>35</v>
      </c>
      <c t="n" r="B69" s="5">
        <v>30000</v>
      </c>
    </row>
    <row r="70" spans="1:3">
      <c t="s" r="A70" s="4">
        <v>325</v>
      </c>
      <c t="n" r="B70" s="5">
        <v>0</v>
      </c>
    </row>
    <row r="71" spans="1:3">
      <c t="s" r="A71" s="4">
        <v>326</v>
      </c>
      <c t="n" r="B71" s="5">
        <v>-75</v>
      </c>
    </row>
    <row r="72" spans="1:3">
      <c t="s" r="A72" s="4">
        <v>327</v>
      </c>
      <c t="n" r="B72" s="5">
        <v>29925</v>
      </c>
    </row>
    <row r="73" spans="1:3">
      <c t="s" r="A73" s="4">
        <v>334</v>
      </c>
    </row>
    <row r="74" spans="1:3">
      <c t="s" r="A74" s="3">
        <v>320</v>
      </c>
    </row>
    <row r="75" spans="1:3">
      <c t="s" r="A75" s="4">
        <v>321</v>
      </c>
      <c t="n" r="B75" s="5">
        <v>15</v>
      </c>
      <c t="n" r="C75" s="5">
        <v>15</v>
      </c>
    </row>
    <row r="76" spans="1:3">
      <c t="s" r="A76" s="4">
        <v>322</v>
      </c>
      <c t="n" r="B76" s="5">
        <v>0</v>
      </c>
    </row>
    <row r="77" spans="1:3">
      <c t="s" r="A77" s="4">
        <v>323</v>
      </c>
      <c t="n" r="B77" s="5">
        <v>-13</v>
      </c>
      <c t="n" r="C77" s="5">
        <v>-13</v>
      </c>
    </row>
    <row r="78" spans="1:3">
      <c t="s" r="A78" s="4">
        <v>33</v>
      </c>
      <c t="n" r="B78" s="5">
        <v>2</v>
      </c>
      <c t="n" r="C78" s="5">
        <v>2</v>
      </c>
    </row>
    <row r="79" spans="1:3">
      <c t="s" r="A79" s="4">
        <v>335</v>
      </c>
    </row>
    <row r="80" spans="1:3">
      <c t="s" r="A80" s="3">
        <v>324</v>
      </c>
    </row>
    <row r="81" spans="1:3">
      <c t="s" r="A81" s="4">
        <v>35</v>
      </c>
      <c t="n" r="B81" s="5">
        <v>289674</v>
      </c>
      <c t="n" r="C81" s="5">
        <v>154381</v>
      </c>
    </row>
    <row r="82" spans="1:3">
      <c t="s" r="A82" s="4">
        <v>325</v>
      </c>
      <c t="n" r="B82" s="5">
        <v>4359</v>
      </c>
      <c t="n" r="C82" s="5">
        <v>554</v>
      </c>
    </row>
    <row r="83" spans="1:3">
      <c t="s" r="A83" s="4">
        <v>326</v>
      </c>
      <c t="n" r="B83" s="5">
        <v>-12</v>
      </c>
      <c t="n" r="C83" s="5">
        <v>-590</v>
      </c>
    </row>
    <row r="84" spans="1:3">
      <c t="s" r="A84" s="4">
        <v>327</v>
      </c>
      <c t="n" r="B84" s="5">
        <v>294021</v>
      </c>
      <c t="n" r="C84" s="5">
        <v>154345</v>
      </c>
    </row>
    <row r="85" spans="1:3">
      <c t="s" r="A85" s="4">
        <v>107</v>
      </c>
    </row>
    <row r="86" spans="1:3">
      <c t="s" r="A86" s="3">
        <v>324</v>
      </c>
    </row>
    <row r="87" spans="1:3">
      <c t="s" r="A87" s="4">
        <v>35</v>
      </c>
      <c t="n" r="B87" s="5">
        <v>455</v>
      </c>
      <c t="n" r="C87" s="5">
        <v>518</v>
      </c>
    </row>
    <row r="88" spans="1:3">
      <c t="s" r="A88" s="4">
        <v>327</v>
      </c>
      <c t="n" r="B88" s="7">
        <v>455</v>
      </c>
      <c t="n" r="C88" s="7">
        <v>51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7</v>
      </c>
    </row>
    <row r="2" spans="1:3">
      <c t="s" r="A2" s="3">
        <v>320</v>
      </c>
    </row>
    <row r="3" spans="1:3">
      <c t="s" r="A3" s="4">
        <v>337</v>
      </c>
      <c t="n" r="B3" s="7">
        <v>95835</v>
      </c>
      <c t="n" r="C3" s="7">
        <v>45226</v>
      </c>
    </row>
    <row r="4" spans="1:3">
      <c t="s" r="A4" s="4">
        <v>338</v>
      </c>
      <c t="n" r="B4" s="5">
        <v>-507</v>
      </c>
      <c t="n" r="C4" s="5">
        <v>-555</v>
      </c>
    </row>
    <row r="5" spans="1:3">
      <c t="s" r="A5" s="4">
        <v>339</v>
      </c>
      <c t="n" r="B5" s="5">
        <v>48404</v>
      </c>
      <c t="n" r="C5" s="5">
        <v>147718</v>
      </c>
    </row>
    <row r="6" spans="1:3">
      <c t="s" r="A6" s="4">
        <v>340</v>
      </c>
      <c t="n" r="B6" s="5">
        <v>-503</v>
      </c>
      <c t="n" r="C6" s="5">
        <v>-2999</v>
      </c>
    </row>
    <row r="7" spans="1:3">
      <c t="s" r="A7" s="4">
        <v>341</v>
      </c>
      <c t="n" r="B7" s="5">
        <v>144239</v>
      </c>
      <c t="n" r="C7" s="5">
        <v>192944</v>
      </c>
    </row>
    <row r="8" spans="1:3">
      <c t="s" r="A8" s="4">
        <v>342</v>
      </c>
      <c t="n" r="B8" s="5">
        <v>-1010</v>
      </c>
      <c t="n" r="C8" s="5">
        <v>-3554</v>
      </c>
    </row>
    <row r="9" spans="1:3">
      <c t="s" r="A9" s="3">
        <v>324</v>
      </c>
    </row>
    <row r="10" spans="1:3">
      <c t="s" r="A10" s="4">
        <v>343</v>
      </c>
      <c t="n" r="B10" s="5">
        <v>147773</v>
      </c>
      <c t="n" r="C10" s="5">
        <v>222216</v>
      </c>
    </row>
    <row r="11" spans="1:3">
      <c t="s" r="A11" s="4">
        <v>344</v>
      </c>
      <c t="n" r="B11" s="5">
        <v>-868</v>
      </c>
      <c t="n" r="C11" s="5">
        <v>-892</v>
      </c>
    </row>
    <row r="12" spans="1:3">
      <c t="s" r="A12" s="4">
        <v>345</v>
      </c>
      <c t="n" r="B12" s="5">
        <v>415702</v>
      </c>
      <c t="n" r="C12" s="5">
        <v>744508</v>
      </c>
    </row>
    <row r="13" spans="1:3">
      <c t="s" r="A13" s="4">
        <v>346</v>
      </c>
      <c t="n" r="B13" s="5">
        <v>-7972</v>
      </c>
      <c t="n" r="C13" s="5">
        <v>-19146</v>
      </c>
    </row>
    <row r="14" spans="1:3">
      <c t="s" r="A14" s="4">
        <v>347</v>
      </c>
      <c t="n" r="B14" s="5">
        <v>563475</v>
      </c>
      <c t="n" r="C14" s="5">
        <v>966724</v>
      </c>
    </row>
    <row r="15" spans="1:3">
      <c t="s" r="A15" s="4">
        <v>348</v>
      </c>
      <c t="n" r="B15" s="5">
        <v>-8840</v>
      </c>
      <c t="n" r="C15" s="5">
        <v>-20038</v>
      </c>
    </row>
    <row r="16" spans="1:3">
      <c t="s" r="A16" s="4">
        <v>328</v>
      </c>
    </row>
    <row r="17" spans="1:3">
      <c t="s" r="A17" s="3">
        <v>320</v>
      </c>
    </row>
    <row r="18" spans="1:3">
      <c t="s" r="A18" s="4">
        <v>337</v>
      </c>
      <c t="n" r="B18" s="5">
        <v>70706</v>
      </c>
      <c t="n" r="C18" s="5">
        <v>20587</v>
      </c>
    </row>
    <row r="19" spans="1:3">
      <c t="s" r="A19" s="4">
        <v>338</v>
      </c>
      <c t="n" r="B19" s="5">
        <v>-472</v>
      </c>
      <c t="n" r="C19" s="5">
        <v>-159</v>
      </c>
    </row>
    <row r="20" spans="1:3">
      <c t="s" r="A20" s="4">
        <v>339</v>
      </c>
      <c t="n" r="B20" s="5">
        <v>0</v>
      </c>
      <c t="n" r="C20" s="5">
        <v>75444</v>
      </c>
    </row>
    <row r="21" spans="1:3">
      <c t="s" r="A21" s="4">
        <v>340</v>
      </c>
      <c t="n" r="B21" s="5">
        <v>0</v>
      </c>
      <c t="n" r="C21" s="5">
        <v>-1397</v>
      </c>
    </row>
    <row r="22" spans="1:3">
      <c t="s" r="A22" s="4">
        <v>341</v>
      </c>
      <c t="n" r="B22" s="5">
        <v>70706</v>
      </c>
      <c t="n" r="C22" s="5">
        <v>96031</v>
      </c>
    </row>
    <row r="23" spans="1:3">
      <c t="s" r="A23" s="4">
        <v>342</v>
      </c>
      <c t="n" r="B23" s="5">
        <v>-472</v>
      </c>
      <c t="n" r="C23" s="5">
        <v>-1556</v>
      </c>
    </row>
    <row r="24" spans="1:3">
      <c t="s" r="A24" s="3">
        <v>324</v>
      </c>
    </row>
    <row r="25" spans="1:3">
      <c t="s" r="A25" s="4">
        <v>343</v>
      </c>
      <c t="n" r="B25" s="5">
        <v>66064</v>
      </c>
      <c t="n" r="C25" s="5">
        <v>121861</v>
      </c>
    </row>
    <row r="26" spans="1:3">
      <c t="s" r="A26" s="4">
        <v>344</v>
      </c>
      <c t="n" r="B26" s="5">
        <v>-485</v>
      </c>
      <c t="n" r="C26" s="5">
        <v>-302</v>
      </c>
    </row>
    <row r="27" spans="1:3">
      <c t="s" r="A27" s="4">
        <v>345</v>
      </c>
      <c t="n" r="B27" s="5">
        <v>305095</v>
      </c>
      <c t="n" r="C27" s="5">
        <v>500348</v>
      </c>
    </row>
    <row r="28" spans="1:3">
      <c t="s" r="A28" s="4">
        <v>346</v>
      </c>
      <c t="n" r="B28" s="5">
        <v>-6319</v>
      </c>
      <c t="n" r="C28" s="5">
        <v>-13739</v>
      </c>
    </row>
    <row r="29" spans="1:3">
      <c t="s" r="A29" s="4">
        <v>347</v>
      </c>
      <c t="n" r="B29" s="5">
        <v>371159</v>
      </c>
      <c t="n" r="C29" s="5">
        <v>622209</v>
      </c>
    </row>
    <row r="30" spans="1:3">
      <c t="s" r="A30" s="4">
        <v>348</v>
      </c>
      <c t="n" r="B30" s="5">
        <v>-6804</v>
      </c>
      <c t="n" r="C30" s="5">
        <v>-14041</v>
      </c>
    </row>
    <row r="31" spans="1:3">
      <c t="s" r="A31" s="4">
        <v>329</v>
      </c>
    </row>
    <row r="32" spans="1:3">
      <c t="s" r="A32" s="3">
        <v>320</v>
      </c>
    </row>
    <row r="33" spans="1:3">
      <c t="s" r="A33" s="4">
        <v>337</v>
      </c>
      <c t="n" r="B33" s="5">
        <v>80</v>
      </c>
    </row>
    <row r="34" spans="1:3">
      <c t="s" r="A34" s="4">
        <v>338</v>
      </c>
      <c t="n" r="B34" s="5">
        <v>-2</v>
      </c>
    </row>
    <row r="35" spans="1:3">
      <c t="s" r="A35" s="4">
        <v>339</v>
      </c>
      <c t="n" r="B35" s="5">
        <v>70</v>
      </c>
      <c t="n" r="C35" s="5">
        <v>96</v>
      </c>
    </row>
    <row r="36" spans="1:3">
      <c t="s" r="A36" s="4">
        <v>340</v>
      </c>
      <c t="n" r="B36" s="5">
        <v>-6</v>
      </c>
      <c t="n" r="C36" s="5">
        <v>-1</v>
      </c>
    </row>
    <row r="37" spans="1:3">
      <c t="s" r="A37" s="4">
        <v>341</v>
      </c>
      <c t="n" r="B37" s="5">
        <v>150</v>
      </c>
      <c t="n" r="C37" s="5">
        <v>96</v>
      </c>
    </row>
    <row r="38" spans="1:3">
      <c t="s" r="A38" s="4">
        <v>342</v>
      </c>
      <c t="n" r="B38" s="5">
        <v>-8</v>
      </c>
      <c t="n" r="C38" s="5">
        <v>-1</v>
      </c>
    </row>
    <row r="39" spans="1:3">
      <c t="s" r="A39" s="3">
        <v>324</v>
      </c>
    </row>
    <row r="40" spans="1:3">
      <c t="s" r="A40" s="4">
        <v>345</v>
      </c>
      <c t="n" r="B40" s="5">
        <v>195</v>
      </c>
      <c t="n" r="C40" s="5">
        <v>294</v>
      </c>
    </row>
    <row r="41" spans="1:3">
      <c t="s" r="A41" s="4">
        <v>346</v>
      </c>
      <c t="n" r="B41" s="5">
        <v>-5</v>
      </c>
      <c t="n" r="C41" s="5">
        <v>-7</v>
      </c>
    </row>
    <row r="42" spans="1:3">
      <c t="s" r="A42" s="4">
        <v>347</v>
      </c>
      <c t="n" r="B42" s="5">
        <v>195</v>
      </c>
      <c t="n" r="C42" s="5">
        <v>294</v>
      </c>
    </row>
    <row r="43" spans="1:3">
      <c t="s" r="A43" s="4">
        <v>348</v>
      </c>
      <c t="n" r="B43" s="5">
        <v>-5</v>
      </c>
      <c t="n" r="C43" s="5">
        <v>-7</v>
      </c>
    </row>
    <row r="44" spans="1:3">
      <c t="s" r="A44" s="4">
        <v>330</v>
      </c>
    </row>
    <row r="45" spans="1:3">
      <c t="s" r="A45" s="3">
        <v>320</v>
      </c>
    </row>
    <row r="46" spans="1:3">
      <c t="s" r="A46" s="4">
        <v>337</v>
      </c>
      <c t="n" r="B46" s="5">
        <v>97</v>
      </c>
      <c t="n" r="C46" s="5">
        <v>53</v>
      </c>
    </row>
    <row r="47" spans="1:3">
      <c t="s" r="A47" s="4">
        <v>338</v>
      </c>
      <c t="n" r="B47" s="5">
        <v>-1</v>
      </c>
      <c t="n" r="C47" s="5">
        <v>-1</v>
      </c>
    </row>
    <row r="48" spans="1:3">
      <c t="s" r="A48" s="4">
        <v>339</v>
      </c>
      <c t="n" r="B48" s="5">
        <v>107</v>
      </c>
      <c t="n" r="C48" s="5">
        <v>64</v>
      </c>
    </row>
    <row r="49" spans="1:3">
      <c t="s" r="A49" s="4">
        <v>340</v>
      </c>
      <c t="n" r="B49" s="5">
        <v>-1</v>
      </c>
      <c t="n" r="C49" s="5">
        <v>-1</v>
      </c>
    </row>
    <row r="50" spans="1:3">
      <c t="s" r="A50" s="4">
        <v>341</v>
      </c>
      <c t="n" r="B50" s="5">
        <v>204</v>
      </c>
      <c t="n" r="C50" s="5">
        <v>117</v>
      </c>
    </row>
    <row r="51" spans="1:3">
      <c t="s" r="A51" s="4">
        <v>342</v>
      </c>
      <c t="n" r="B51" s="5">
        <v>-2</v>
      </c>
      <c t="n" r="C51" s="5">
        <v>-2</v>
      </c>
    </row>
    <row r="52" spans="1:3">
      <c t="s" r="A52" s="3">
        <v>324</v>
      </c>
    </row>
    <row r="53" spans="1:3">
      <c t="s" r="A53" s="4">
        <v>343</v>
      </c>
      <c t="n" r="B53" s="5">
        <v>18</v>
      </c>
    </row>
    <row r="54" spans="1:3">
      <c t="s" r="A54" s="4">
        <v>344</v>
      </c>
      <c t="n" r="B54" s="5">
        <v>-1</v>
      </c>
    </row>
    <row r="55" spans="1:3">
      <c t="s" r="A55" s="4">
        <v>345</v>
      </c>
      <c t="n" r="B55" s="5">
        <v>110412</v>
      </c>
      <c t="n" r="C55" s="5">
        <v>164453</v>
      </c>
    </row>
    <row r="56" spans="1:3">
      <c t="s" r="A56" s="4">
        <v>346</v>
      </c>
      <c t="n" r="B56" s="5">
        <v>-1648</v>
      </c>
      <c t="n" r="C56" s="5">
        <v>-3877</v>
      </c>
    </row>
    <row r="57" spans="1:3">
      <c t="s" r="A57" s="4">
        <v>347</v>
      </c>
      <c t="n" r="B57" s="5">
        <v>110430</v>
      </c>
      <c t="n" r="C57" s="5">
        <v>164453</v>
      </c>
    </row>
    <row r="58" spans="1:3">
      <c t="s" r="A58" s="4">
        <v>348</v>
      </c>
      <c t="n" r="B58" s="5">
        <v>-1649</v>
      </c>
      <c t="n" r="C58" s="5">
        <v>-3877</v>
      </c>
    </row>
    <row r="59" spans="1:3">
      <c t="s" r="A59" s="4">
        <v>332</v>
      </c>
    </row>
    <row r="60" spans="1:3">
      <c t="s" r="A60" s="3">
        <v>320</v>
      </c>
    </row>
    <row r="61" spans="1:3">
      <c t="s" r="A61" s="4">
        <v>337</v>
      </c>
      <c t="n" r="B61" s="5">
        <v>24952</v>
      </c>
      <c t="n" r="C61" s="5">
        <v>24586</v>
      </c>
    </row>
    <row r="62" spans="1:3">
      <c t="s" r="A62" s="4">
        <v>338</v>
      </c>
      <c t="n" r="B62" s="5">
        <v>-32</v>
      </c>
      <c t="n" r="C62" s="5">
        <v>-395</v>
      </c>
    </row>
    <row r="63" spans="1:3">
      <c t="s" r="A63" s="4">
        <v>339</v>
      </c>
      <c t="n" r="B63" s="5">
        <v>48225</v>
      </c>
      <c t="n" r="C63" s="5">
        <v>72112</v>
      </c>
    </row>
    <row r="64" spans="1:3">
      <c t="s" r="A64" s="4">
        <v>340</v>
      </c>
      <c t="n" r="B64" s="5">
        <v>-483</v>
      </c>
      <c t="n" r="C64" s="5">
        <v>-1587</v>
      </c>
    </row>
    <row r="65" spans="1:3">
      <c t="s" r="A65" s="4">
        <v>341</v>
      </c>
      <c t="n" r="B65" s="5">
        <v>73177</v>
      </c>
      <c t="n" r="C65" s="5">
        <v>96698</v>
      </c>
    </row>
    <row r="66" spans="1:3">
      <c t="s" r="A66" s="4">
        <v>342</v>
      </c>
      <c t="n" r="B66" s="5">
        <v>-515</v>
      </c>
      <c t="n" r="C66" s="5">
        <v>-1982</v>
      </c>
    </row>
    <row r="67" spans="1:3">
      <c t="s" r="A67" s="3">
        <v>324</v>
      </c>
    </row>
    <row r="68" spans="1:3">
      <c t="s" r="A68" s="4">
        <v>343</v>
      </c>
      <c t="n" r="B68" s="5">
        <v>51080</v>
      </c>
    </row>
    <row r="69" spans="1:3">
      <c t="s" r="A69" s="4">
        <v>344</v>
      </c>
      <c t="n" r="B69" s="5">
        <v>-295</v>
      </c>
    </row>
    <row r="70" spans="1:3">
      <c t="s" r="A70" s="4">
        <v>345</v>
      </c>
      <c t="n" r="B70" s="5">
        <v>0</v>
      </c>
      <c t="n" r="C70" s="5">
        <v>79413</v>
      </c>
    </row>
    <row r="71" spans="1:3">
      <c t="s" r="A71" s="4">
        <v>346</v>
      </c>
      <c t="n" r="B71" s="5">
        <v>0</v>
      </c>
      <c t="n" r="C71" s="5">
        <v>-1523</v>
      </c>
    </row>
    <row r="72" spans="1:3">
      <c t="s" r="A72" s="4">
        <v>347</v>
      </c>
      <c t="n" r="B72" s="5">
        <v>51080</v>
      </c>
      <c t="n" r="C72" s="5">
        <v>79413</v>
      </c>
    </row>
    <row r="73" spans="1:3">
      <c t="s" r="A73" s="4">
        <v>348</v>
      </c>
      <c t="n" r="B73" s="5">
        <v>-295</v>
      </c>
      <c t="n" r="C73" s="5">
        <v>-1523</v>
      </c>
    </row>
    <row r="74" spans="1:3">
      <c t="s" r="A74" s="4">
        <v>334</v>
      </c>
    </row>
    <row r="75" spans="1:3">
      <c t="s" r="A75" s="3">
        <v>320</v>
      </c>
    </row>
    <row r="76" spans="1:3">
      <c t="s" r="A76" s="4">
        <v>339</v>
      </c>
      <c t="n" r="B76" s="5">
        <v>2</v>
      </c>
      <c t="n" r="C76" s="5">
        <v>2</v>
      </c>
    </row>
    <row r="77" spans="1:3">
      <c t="s" r="A77" s="4">
        <v>340</v>
      </c>
      <c t="n" r="B77" s="5">
        <v>-13</v>
      </c>
      <c t="n" r="C77" s="5">
        <v>-13</v>
      </c>
    </row>
    <row r="78" spans="1:3">
      <c t="s" r="A78" s="4">
        <v>341</v>
      </c>
      <c t="n" r="B78" s="5">
        <v>2</v>
      </c>
      <c t="n" r="C78" s="5">
        <v>2</v>
      </c>
    </row>
    <row r="79" spans="1:3">
      <c t="s" r="A79" s="4">
        <v>342</v>
      </c>
      <c t="n" r="B79" s="5">
        <v>-13</v>
      </c>
      <c t="n" r="C79" s="5">
        <v>-13</v>
      </c>
    </row>
    <row r="80" spans="1:3">
      <c t="s" r="A80" s="4">
        <v>335</v>
      </c>
    </row>
    <row r="81" spans="1:3">
      <c t="s" r="A81" s="3">
        <v>324</v>
      </c>
    </row>
    <row r="82" spans="1:3">
      <c t="s" r="A82" s="4">
        <v>343</v>
      </c>
      <c t="n" r="B82" s="5">
        <v>10686</v>
      </c>
      <c t="n" r="C82" s="5">
        <v>100355</v>
      </c>
    </row>
    <row r="83" spans="1:3">
      <c t="s" r="A83" s="4">
        <v>344</v>
      </c>
      <c t="n" r="B83" s="5">
        <v>-12</v>
      </c>
      <c t="n" r="C83" s="5">
        <v>-590</v>
      </c>
    </row>
    <row r="84" spans="1:3">
      <c t="s" r="A84" s="4">
        <v>347</v>
      </c>
      <c t="n" r="B84" s="5">
        <v>10686</v>
      </c>
      <c t="n" r="C84" s="5">
        <v>100355</v>
      </c>
    </row>
    <row r="85" spans="1:3">
      <c t="s" r="A85" s="4">
        <v>348</v>
      </c>
      <c t="n" r="B85" s="5">
        <v>-12</v>
      </c>
      <c t="n" r="C85" s="7">
        <v>-590</v>
      </c>
    </row>
    <row r="86" spans="1:3">
      <c t="s" r="A86" s="4">
        <v>333</v>
      </c>
    </row>
    <row r="87" spans="1:3">
      <c t="s" r="A87" s="3">
        <v>324</v>
      </c>
    </row>
    <row r="88" spans="1:3">
      <c t="s" r="A88" s="4">
        <v>343</v>
      </c>
      <c t="n" r="B88" s="5">
        <v>19925</v>
      </c>
    </row>
    <row r="89" spans="1:3">
      <c t="s" r="A89" s="4">
        <v>344</v>
      </c>
      <c t="n" r="B89" s="5">
        <v>-75</v>
      </c>
    </row>
    <row r="90" spans="1:3">
      <c t="s" r="A90" s="4">
        <v>345</v>
      </c>
      <c t="n" r="B90" s="5">
        <v>0</v>
      </c>
    </row>
    <row r="91" spans="1:3">
      <c t="s" r="A91" s="4">
        <v>346</v>
      </c>
      <c t="n" r="B91" s="5">
        <v>0</v>
      </c>
    </row>
    <row r="92" spans="1:3">
      <c t="s" r="A92" s="4">
        <v>347</v>
      </c>
      <c t="n" r="B92" s="5">
        <v>19925</v>
      </c>
    </row>
    <row r="93" spans="1:3">
      <c t="s" r="A93" s="4">
        <v>348</v>
      </c>
      <c t="n" r="B93" s="7">
        <v>-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9"/>
    <col customWidth="1" max="5" min="5" width="21"/>
    <col customWidth="1" max="6" min="6" width="29"/>
  </cols>
  <sheetData>
    <row r="1" spans="1:6">
      <c t="s" r="A1" s="1">
        <v>349</v>
      </c>
      <c t="s" r="B1" s="2">
        <v>84</v>
      </c>
      <c t="s" r="D1" s="2">
        <v>1</v>
      </c>
    </row>
    <row r="2" spans="1:6">
      <c t="s" r="B2" s="2">
        <v>350</v>
      </c>
      <c t="s" r="C2" s="2">
        <v>351</v>
      </c>
      <c t="s" r="D2" s="2">
        <v>350</v>
      </c>
      <c t="s" r="E2" s="2">
        <v>351</v>
      </c>
      <c t="s" r="F2" s="2">
        <v>352</v>
      </c>
    </row>
    <row r="3" spans="1:6">
      <c t="s" r="A3" s="3">
        <v>210</v>
      </c>
    </row>
    <row r="4" spans="1:6">
      <c t="s" r="A4" s="4">
        <v>353</v>
      </c>
      <c t="n" r="B4" s="5">
        <v>70</v>
      </c>
      <c t="n" r="D4" s="5">
        <v>70</v>
      </c>
      <c t="n" r="F4" s="5">
        <v>80</v>
      </c>
    </row>
    <row r="5" spans="1:6">
      <c t="s" r="A5" s="4">
        <v>186</v>
      </c>
      <c t="n" r="D5" s="7">
        <v>19026</v>
      </c>
      <c t="n" r="E5" s="7">
        <v>14447</v>
      </c>
    </row>
    <row r="6" spans="1:6">
      <c t="s" r="A6" s="4">
        <v>104</v>
      </c>
      <c t="n" r="B6" s="7">
        <v>0</v>
      </c>
      <c t="n" r="C6" s="7">
        <v>141</v>
      </c>
      <c t="n" r="D6" s="5">
        <v>72</v>
      </c>
      <c t="n" r="E6" s="7">
        <v>141</v>
      </c>
    </row>
    <row r="7" spans="1:6">
      <c t="s" r="A7" s="4">
        <v>33</v>
      </c>
      <c t="n" r="B7" s="5">
        <v>447458</v>
      </c>
      <c t="n" r="D7" s="5">
        <v>447458</v>
      </c>
      <c t="n" r="F7" s="7">
        <v>384359</v>
      </c>
    </row>
    <row r="8" spans="1:6">
      <c t="s" r="A8" s="4">
        <v>354</v>
      </c>
      <c t="n" r="B8" s="5">
        <v>2197629</v>
      </c>
      <c t="n" r="D8" s="5">
        <v>2197629</v>
      </c>
      <c t="n" r="F8" s="5">
        <v>2133804</v>
      </c>
    </row>
    <row r="9" spans="1:6">
      <c t="s" r="A9" s="4">
        <v>327</v>
      </c>
      <c t="n" r="B9" s="5">
        <v>2215444</v>
      </c>
      <c t="n" r="D9" s="5">
        <v>2215444</v>
      </c>
      <c t="n" r="F9" s="5">
        <v>2131371</v>
      </c>
    </row>
    <row r="10" spans="1:6">
      <c t="s" r="A10" s="4">
        <v>355</v>
      </c>
      <c t="n" r="B10" s="5">
        <v>306000</v>
      </c>
      <c t="n" r="D10" s="5">
        <v>306000</v>
      </c>
    </row>
    <row r="11" spans="1:6">
      <c t="s" r="A11" s="4">
        <v>356</v>
      </c>
      <c t="n" r="B11" s="5">
        <v>289600</v>
      </c>
      <c t="n" r="D11" s="5">
        <v>289600</v>
      </c>
    </row>
    <row r="12" spans="1:6">
      <c t="s" r="A12" s="4">
        <v>357</v>
      </c>
      <c t="n" r="B12" s="5">
        <v>7300</v>
      </c>
      <c t="n" r="D12" s="5">
        <v>7300</v>
      </c>
      <c t="n" r="F12" s="7">
        <v>6700</v>
      </c>
    </row>
    <row r="13" spans="1:6">
      <c t="s" r="A13" s="4">
        <v>358</v>
      </c>
    </row>
    <row r="14" spans="1:6">
      <c t="s" r="A14" s="3">
        <v>210</v>
      </c>
    </row>
    <row r="15" spans="1:6">
      <c t="s" r="A15" s="4">
        <v>359</v>
      </c>
      <c t="n" r="B15" s="5">
        <v>98700</v>
      </c>
      <c t="n" r="D15" s="5">
        <v>98700</v>
      </c>
    </row>
    <row r="16" spans="1:6">
      <c t="s" r="A16" s="4">
        <v>33</v>
      </c>
      <c t="n" r="B16" s="5">
        <v>98200</v>
      </c>
      <c t="n" r="D16" s="5">
        <v>98200</v>
      </c>
    </row>
    <row r="17" spans="1:6">
      <c t="s" r="A17" s="4">
        <v>360</v>
      </c>
    </row>
    <row r="18" spans="1:6">
      <c t="s" r="A18" s="3">
        <v>210</v>
      </c>
    </row>
    <row r="19" spans="1:6">
      <c t="s" r="A19" s="4">
        <v>354</v>
      </c>
      <c t="n" r="B19" s="5">
        <v>237800</v>
      </c>
      <c t="n" r="D19" s="5">
        <v>237800</v>
      </c>
    </row>
    <row r="20" spans="1:6">
      <c t="s" r="A20" s="4">
        <v>327</v>
      </c>
      <c t="n" r="B20" s="7">
        <v>238100</v>
      </c>
      <c t="n" r="D20" s="7">
        <v>238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61</v>
      </c>
      <c t="s" r="B1" s="2">
        <v>2</v>
      </c>
      <c t="s" r="C1" s="2">
        <v>362</v>
      </c>
      <c t="s" r="D1" s="2">
        <v>27</v>
      </c>
      <c t="s" r="E1" s="2">
        <v>85</v>
      </c>
      <c t="s" r="F1" s="2">
        <v>363</v>
      </c>
      <c t="s" r="G1" s="2">
        <v>364</v>
      </c>
    </row>
    <row r="2" spans="1:7">
      <c t="s" r="A2" s="3">
        <v>365</v>
      </c>
    </row>
    <row r="3" spans="1:7">
      <c t="s" r="A3" s="4">
        <v>366</v>
      </c>
      <c t="n" r="B3" s="7">
        <v>179125</v>
      </c>
      <c t="n" r="D3" s="7">
        <v>170673</v>
      </c>
    </row>
    <row r="4" spans="1:7">
      <c t="s" r="A4" s="4">
        <v>367</v>
      </c>
      <c t="n" r="B4" s="5">
        <v>43002</v>
      </c>
      <c t="n" r="D4" s="5">
        <v>47726</v>
      </c>
    </row>
    <row r="5" spans="1:7">
      <c t="s" r="A5" s="4">
        <v>38</v>
      </c>
      <c t="n" r="B5" s="5">
        <v>11253372</v>
      </c>
      <c t="n" r="D5" s="5">
        <v>11957448</v>
      </c>
    </row>
    <row r="6" spans="1:7">
      <c t="s" r="A6" s="4">
        <v>39</v>
      </c>
      <c t="n" r="B6" s="5">
        <v>-103500</v>
      </c>
      <c t="n" r="C6" s="7">
        <v>-107500</v>
      </c>
      <c t="n" r="D6" s="5">
        <v>-111600</v>
      </c>
      <c t="n" r="E6" s="7">
        <v>-113600</v>
      </c>
      <c t="n" r="F6" s="7">
        <v>-118600</v>
      </c>
      <c t="n" r="G6" s="7">
        <v>-139000</v>
      </c>
    </row>
    <row r="7" spans="1:7">
      <c t="s" r="A7" s="4">
        <v>40</v>
      </c>
      <c t="n" r="B7" s="5">
        <v>11149872</v>
      </c>
      <c t="n" r="D7" s="5">
        <v>11845848</v>
      </c>
    </row>
    <row r="8" spans="1:7">
      <c t="s" r="A8" s="4">
        <v>368</v>
      </c>
      <c t="n" r="B8" s="5">
        <v>11031245</v>
      </c>
      <c t="n" r="D8" s="5">
        <v>11739049</v>
      </c>
    </row>
    <row r="9" spans="1:7">
      <c t="s" r="A9" s="4">
        <v>134</v>
      </c>
      <c t="n" r="B9" s="5">
        <v>11210370</v>
      </c>
      <c t="n" r="D9" s="5">
        <v>11909722</v>
      </c>
    </row>
    <row r="10" spans="1:7">
      <c t="s" r="A10" s="4">
        <v>369</v>
      </c>
    </row>
    <row r="11" spans="1:7">
      <c t="s" r="A11" s="3">
        <v>365</v>
      </c>
    </row>
    <row r="12" spans="1:7">
      <c t="s" r="A12" s="4">
        <v>366</v>
      </c>
      <c t="n" r="B12" s="5">
        <v>97834</v>
      </c>
      <c t="n" r="D12" s="5">
        <v>104042</v>
      </c>
    </row>
    <row r="13" spans="1:7">
      <c t="s" r="A13" s="4">
        <v>368</v>
      </c>
      <c t="n" r="B13" s="5">
        <v>10983224</v>
      </c>
      <c t="n" r="D13" s="5">
        <v>11681961</v>
      </c>
    </row>
    <row r="14" spans="1:7">
      <c t="s" r="A14" s="4">
        <v>134</v>
      </c>
      <c t="n" r="B14" s="5">
        <v>11081058</v>
      </c>
      <c t="n" r="D14" s="5">
        <v>11786003</v>
      </c>
    </row>
    <row r="15" spans="1:7">
      <c t="s" r="A15" s="4">
        <v>370</v>
      </c>
    </row>
    <row r="16" spans="1:7">
      <c t="s" r="A16" s="3">
        <v>365</v>
      </c>
    </row>
    <row r="17" spans="1:7">
      <c t="s" r="A17" s="4">
        <v>366</v>
      </c>
      <c t="n" r="B17" s="5">
        <v>81291</v>
      </c>
      <c t="n" r="D17" s="5">
        <v>66631</v>
      </c>
    </row>
    <row r="18" spans="1:7">
      <c t="s" r="A18" s="4">
        <v>368</v>
      </c>
      <c t="n" r="B18" s="5">
        <v>48021</v>
      </c>
      <c t="n" r="D18" s="5">
        <v>57088</v>
      </c>
    </row>
    <row r="19" spans="1:7">
      <c t="s" r="A19" s="4">
        <v>134</v>
      </c>
      <c t="n" r="B19" s="5">
        <v>129312</v>
      </c>
      <c t="n" r="D19" s="5">
        <v>123719</v>
      </c>
    </row>
    <row r="20" spans="1:7">
      <c t="s" r="A20" s="4">
        <v>371</v>
      </c>
    </row>
    <row r="21" spans="1:7">
      <c t="s" r="A21" s="3">
        <v>365</v>
      </c>
    </row>
    <row r="22" spans="1:7">
      <c t="s" r="A22" s="4">
        <v>366</v>
      </c>
      <c t="n" r="B22" s="5">
        <v>8794</v>
      </c>
      <c t="n" r="D22" s="5">
        <v>9432</v>
      </c>
    </row>
    <row r="23" spans="1:7">
      <c t="s" r="A23" s="4">
        <v>39</v>
      </c>
      <c t="n" r="B23" s="5">
        <v>-8974</v>
      </c>
      <c t="n" r="C23" s="5">
        <v>-8770</v>
      </c>
      <c t="n" r="D23" s="5">
        <v>-8825</v>
      </c>
      <c t="n" r="E23" s="5">
        <v>-9426</v>
      </c>
      <c t="n" r="F23" s="5">
        <v>-9540</v>
      </c>
      <c t="n" r="G23" s="5">
        <v>-8824</v>
      </c>
    </row>
    <row r="24" spans="1:7">
      <c t="s" r="A24" s="4">
        <v>368</v>
      </c>
      <c t="n" r="B24" s="5">
        <v>239860</v>
      </c>
      <c t="n" r="D24" s="5">
        <v>239936</v>
      </c>
    </row>
    <row r="25" spans="1:7">
      <c t="s" r="A25" s="4">
        <v>134</v>
      </c>
      <c t="n" r="B25" s="5">
        <v>248654</v>
      </c>
      <c t="n" r="D25" s="5">
        <v>249368</v>
      </c>
    </row>
    <row r="26" spans="1:7">
      <c t="s" r="A26" s="4">
        <v>372</v>
      </c>
    </row>
    <row r="27" spans="1:7">
      <c t="s" r="A27" s="3">
        <v>365</v>
      </c>
    </row>
    <row r="28" spans="1:7">
      <c t="s" r="A28" s="4">
        <v>366</v>
      </c>
      <c t="n" r="B28" s="5">
        <v>2585</v>
      </c>
      <c t="n" r="D28" s="5">
        <v>3392</v>
      </c>
    </row>
    <row r="29" spans="1:7">
      <c t="s" r="A29" s="4">
        <v>368</v>
      </c>
      <c t="n" r="B29" s="5">
        <v>239860</v>
      </c>
      <c t="n" r="D29" s="5">
        <v>239936</v>
      </c>
    </row>
    <row r="30" spans="1:7">
      <c t="s" r="A30" s="4">
        <v>134</v>
      </c>
      <c t="n" r="B30" s="5">
        <v>242445</v>
      </c>
      <c t="n" r="D30" s="5">
        <v>243328</v>
      </c>
    </row>
    <row r="31" spans="1:7">
      <c t="s" r="A31" s="4">
        <v>373</v>
      </c>
    </row>
    <row r="32" spans="1:7">
      <c t="s" r="A32" s="3">
        <v>365</v>
      </c>
    </row>
    <row r="33" spans="1:7">
      <c t="s" r="A33" s="4">
        <v>366</v>
      </c>
      <c t="n" r="B33" s="5">
        <v>6209</v>
      </c>
      <c t="n" r="D33" s="5">
        <v>6040</v>
      </c>
    </row>
    <row r="34" spans="1:7">
      <c t="s" r="A34" s="4">
        <v>368</v>
      </c>
      <c t="n" r="B34" s="5">
        <v>0</v>
      </c>
      <c t="n" r="D34" s="5">
        <v>0</v>
      </c>
    </row>
    <row r="35" spans="1:7">
      <c t="s" r="A35" s="4">
        <v>134</v>
      </c>
      <c t="n" r="B35" s="5">
        <v>6209</v>
      </c>
      <c t="n" r="D35" s="5">
        <v>6040</v>
      </c>
    </row>
    <row r="36" spans="1:7">
      <c t="s" r="A36" s="4">
        <v>374</v>
      </c>
    </row>
    <row r="37" spans="1:7">
      <c t="s" r="A37" s="3">
        <v>365</v>
      </c>
    </row>
    <row r="38" spans="1:7">
      <c t="s" r="A38" s="4">
        <v>366</v>
      </c>
      <c t="n" r="B38" s="5">
        <v>8794</v>
      </c>
      <c t="n" r="D38" s="5">
        <v>9432</v>
      </c>
    </row>
    <row r="39" spans="1:7">
      <c t="s" r="A39" s="4">
        <v>368</v>
      </c>
      <c t="n" r="B39" s="5">
        <v>158273</v>
      </c>
      <c t="n" r="D39" s="5">
        <v>175121</v>
      </c>
    </row>
    <row r="40" spans="1:7">
      <c t="s" r="A40" s="4">
        <v>134</v>
      </c>
      <c t="n" r="B40" s="5">
        <v>167067</v>
      </c>
      <c t="n" r="D40" s="5">
        <v>184553</v>
      </c>
    </row>
    <row r="41" spans="1:7">
      <c t="s" r="A41" s="4">
        <v>375</v>
      </c>
    </row>
    <row r="42" spans="1:7">
      <c t="s" r="A42" s="3">
        <v>365</v>
      </c>
    </row>
    <row r="43" spans="1:7">
      <c t="s" r="A43" s="4">
        <v>366</v>
      </c>
      <c t="n" r="B43" s="5">
        <v>2585</v>
      </c>
      <c t="n" r="D43" s="5">
        <v>3392</v>
      </c>
    </row>
    <row r="44" spans="1:7">
      <c t="s" r="A44" s="4">
        <v>368</v>
      </c>
      <c t="n" r="B44" s="5">
        <v>158273</v>
      </c>
      <c t="n" r="D44" s="5">
        <v>175121</v>
      </c>
    </row>
    <row r="45" spans="1:7">
      <c t="s" r="A45" s="4">
        <v>134</v>
      </c>
      <c t="n" r="B45" s="5">
        <v>160858</v>
      </c>
      <c t="n" r="D45" s="5">
        <v>178513</v>
      </c>
    </row>
    <row r="46" spans="1:7">
      <c t="s" r="A46" s="4">
        <v>376</v>
      </c>
    </row>
    <row r="47" spans="1:7">
      <c t="s" r="A47" s="3">
        <v>365</v>
      </c>
    </row>
    <row r="48" spans="1:7">
      <c t="s" r="A48" s="4">
        <v>366</v>
      </c>
      <c t="n" r="B48" s="5">
        <v>6209</v>
      </c>
      <c t="n" r="D48" s="5">
        <v>6040</v>
      </c>
    </row>
    <row r="49" spans="1:7">
      <c t="s" r="A49" s="4">
        <v>368</v>
      </c>
      <c t="n" r="B49" s="5">
        <v>0</v>
      </c>
      <c t="n" r="D49" s="5">
        <v>0</v>
      </c>
    </row>
    <row r="50" spans="1:7">
      <c t="s" r="A50" s="4">
        <v>134</v>
      </c>
      <c t="n" r="B50" s="5">
        <v>6209</v>
      </c>
      <c t="n" r="D50" s="5">
        <v>6040</v>
      </c>
    </row>
    <row r="51" spans="1:7">
      <c t="s" r="A51" s="4">
        <v>377</v>
      </c>
    </row>
    <row r="52" spans="1:7">
      <c t="s" r="A52" s="3">
        <v>365</v>
      </c>
    </row>
    <row r="53" spans="1:7">
      <c t="s" r="A53" s="4">
        <v>366</v>
      </c>
      <c t="n" r="D53" s="5">
        <v>0</v>
      </c>
    </row>
    <row r="54" spans="1:7">
      <c t="s" r="A54" s="4">
        <v>368</v>
      </c>
      <c t="n" r="B54" s="5">
        <v>81587</v>
      </c>
      <c t="n" r="D54" s="5">
        <v>64815</v>
      </c>
    </row>
    <row r="55" spans="1:7">
      <c t="s" r="A55" s="4">
        <v>134</v>
      </c>
      <c t="n" r="B55" s="5">
        <v>81587</v>
      </c>
      <c t="n" r="D55" s="5">
        <v>64815</v>
      </c>
    </row>
    <row r="56" spans="1:7">
      <c t="s" r="A56" s="4">
        <v>378</v>
      </c>
    </row>
    <row r="57" spans="1:7">
      <c t="s" r="A57" s="3">
        <v>365</v>
      </c>
    </row>
    <row r="58" spans="1:7">
      <c t="s" r="A58" s="4">
        <v>366</v>
      </c>
      <c t="n" r="D58" s="5">
        <v>0</v>
      </c>
    </row>
    <row r="59" spans="1:7">
      <c t="s" r="A59" s="4">
        <v>368</v>
      </c>
      <c t="n" r="B59" s="5">
        <v>81587</v>
      </c>
      <c t="n" r="D59" s="5">
        <v>64815</v>
      </c>
    </row>
    <row r="60" spans="1:7">
      <c t="s" r="A60" s="4">
        <v>134</v>
      </c>
      <c t="n" r="B60" s="5">
        <v>81587</v>
      </c>
      <c t="n" r="D60" s="5">
        <v>64815</v>
      </c>
    </row>
    <row r="61" spans="1:7">
      <c t="s" r="A61" s="4">
        <v>379</v>
      </c>
    </row>
    <row r="62" spans="1:7">
      <c t="s" r="A62" s="3">
        <v>365</v>
      </c>
    </row>
    <row r="63" spans="1:7">
      <c t="s" r="A63" s="4">
        <v>366</v>
      </c>
      <c t="n" r="D63" s="5">
        <v>0</v>
      </c>
    </row>
    <row r="64" spans="1:7">
      <c t="s" r="A64" s="4">
        <v>134</v>
      </c>
      <c t="n" r="D64" s="5">
        <v>0</v>
      </c>
    </row>
    <row r="65" spans="1:7">
      <c t="s" r="A65" s="4">
        <v>380</v>
      </c>
    </row>
    <row r="66" spans="1:7">
      <c t="s" r="A66" s="3">
        <v>365</v>
      </c>
    </row>
    <row r="67" spans="1:7">
      <c t="s" r="A67" s="4">
        <v>366</v>
      </c>
      <c t="n" r="B67" s="5">
        <v>170331</v>
      </c>
      <c t="n" r="D67" s="5">
        <v>161241</v>
      </c>
    </row>
    <row r="68" spans="1:7">
      <c t="s" r="A68" s="4">
        <v>368</v>
      </c>
      <c t="n" r="B68" s="5">
        <v>10791385</v>
      </c>
      <c t="n" r="D68" s="5">
        <v>11499113</v>
      </c>
    </row>
    <row r="69" spans="1:7">
      <c t="s" r="A69" s="4">
        <v>134</v>
      </c>
      <c t="n" r="B69" s="5">
        <v>10961716</v>
      </c>
      <c t="n" r="D69" s="5">
        <v>11660354</v>
      </c>
    </row>
    <row r="70" spans="1:7">
      <c t="s" r="A70" s="4">
        <v>381</v>
      </c>
    </row>
    <row r="71" spans="1:7">
      <c t="s" r="A71" s="3">
        <v>365</v>
      </c>
    </row>
    <row r="72" spans="1:7">
      <c t="s" r="A72" s="4">
        <v>366</v>
      </c>
      <c t="n" r="B72" s="5">
        <v>95249</v>
      </c>
      <c t="n" r="D72" s="5">
        <v>100650</v>
      </c>
    </row>
    <row r="73" spans="1:7">
      <c t="s" r="A73" s="4">
        <v>368</v>
      </c>
      <c t="n" r="B73" s="5">
        <v>10743364</v>
      </c>
      <c t="n" r="D73" s="5">
        <v>11442025</v>
      </c>
    </row>
    <row r="74" spans="1:7">
      <c t="s" r="A74" s="4">
        <v>134</v>
      </c>
      <c t="n" r="B74" s="5">
        <v>10838613</v>
      </c>
      <c t="n" r="D74" s="5">
        <v>11542675</v>
      </c>
    </row>
    <row r="75" spans="1:7">
      <c t="s" r="A75" s="4">
        <v>382</v>
      </c>
    </row>
    <row r="76" spans="1:7">
      <c t="s" r="A76" s="3">
        <v>365</v>
      </c>
    </row>
    <row r="77" spans="1:7">
      <c t="s" r="A77" s="4">
        <v>366</v>
      </c>
      <c t="n" r="B77" s="5">
        <v>75082</v>
      </c>
      <c t="n" r="D77" s="5">
        <v>60591</v>
      </c>
    </row>
    <row r="78" spans="1:7">
      <c t="s" r="A78" s="4">
        <v>368</v>
      </c>
      <c t="n" r="B78" s="5">
        <v>48021</v>
      </c>
      <c t="n" r="D78" s="5">
        <v>57088</v>
      </c>
    </row>
    <row r="79" spans="1:7">
      <c t="s" r="A79" s="4">
        <v>134</v>
      </c>
      <c t="n" r="B79" s="5">
        <v>123103</v>
      </c>
      <c t="n" r="D79" s="5">
        <v>117679</v>
      </c>
    </row>
    <row r="80" spans="1:7">
      <c t="s" r="A80" s="4">
        <v>383</v>
      </c>
    </row>
    <row r="81" spans="1:7">
      <c t="s" r="A81" s="3">
        <v>365</v>
      </c>
    </row>
    <row r="82" spans="1:7">
      <c t="s" r="A82" s="4">
        <v>366</v>
      </c>
      <c t="n" r="B82" s="5">
        <v>154785</v>
      </c>
      <c t="n" r="D82" s="5">
        <v>139605</v>
      </c>
    </row>
    <row r="83" spans="1:7">
      <c t="s" r="A83" s="4">
        <v>39</v>
      </c>
      <c t="n" r="B83" s="5">
        <v>-42241</v>
      </c>
      <c t="n" r="C83" s="5">
        <v>-44546</v>
      </c>
      <c t="n" r="D83" s="5">
        <v>-46283</v>
      </c>
      <c t="n" r="E83" s="5">
        <v>-49332</v>
      </c>
      <c t="n" r="F83" s="5">
        <v>-56552</v>
      </c>
      <c t="n" r="G83" s="5">
        <v>-80337</v>
      </c>
    </row>
    <row r="84" spans="1:7">
      <c t="s" r="A84" s="4">
        <v>368</v>
      </c>
      <c t="n" r="B84" s="5">
        <v>6072682</v>
      </c>
      <c t="n" r="D84" s="5">
        <v>6733931</v>
      </c>
    </row>
    <row r="85" spans="1:7">
      <c t="s" r="A85" s="4">
        <v>134</v>
      </c>
      <c t="n" r="B85" s="5">
        <v>6227467</v>
      </c>
      <c t="n" r="D85" s="5">
        <v>6873536</v>
      </c>
    </row>
    <row r="86" spans="1:7">
      <c t="s" r="A86" s="4">
        <v>384</v>
      </c>
    </row>
    <row r="87" spans="1:7">
      <c t="s" r="A87" s="3">
        <v>365</v>
      </c>
    </row>
    <row r="88" spans="1:7">
      <c t="s" r="A88" s="4">
        <v>366</v>
      </c>
      <c t="n" r="B88" s="5">
        <v>84658</v>
      </c>
      <c t="n" r="D88" s="5">
        <v>88654</v>
      </c>
    </row>
    <row r="89" spans="1:7">
      <c t="s" r="A89" s="4">
        <v>368</v>
      </c>
      <c t="n" r="B89" s="5">
        <v>6028940</v>
      </c>
      <c t="n" r="D89" s="5">
        <v>6684871</v>
      </c>
    </row>
    <row r="90" spans="1:7">
      <c t="s" r="A90" s="4">
        <v>134</v>
      </c>
      <c t="n" r="B90" s="5">
        <v>6113598</v>
      </c>
      <c t="n" r="D90" s="5">
        <v>6773525</v>
      </c>
    </row>
    <row r="91" spans="1:7">
      <c t="s" r="A91" s="4">
        <v>385</v>
      </c>
    </row>
    <row r="92" spans="1:7">
      <c t="s" r="A92" s="3">
        <v>365</v>
      </c>
    </row>
    <row r="93" spans="1:7">
      <c t="s" r="A93" s="4">
        <v>366</v>
      </c>
      <c t="n" r="B93" s="5">
        <v>70127</v>
      </c>
      <c t="n" r="D93" s="5">
        <v>50951</v>
      </c>
    </row>
    <row r="94" spans="1:7">
      <c t="s" r="A94" s="4">
        <v>368</v>
      </c>
      <c t="n" r="B94" s="5">
        <v>43742</v>
      </c>
      <c t="n" r="D94" s="5">
        <v>49060</v>
      </c>
    </row>
    <row r="95" spans="1:7">
      <c t="s" r="A95" s="4">
        <v>134</v>
      </c>
      <c t="n" r="B95" s="5">
        <v>113869</v>
      </c>
      <c t="n" r="D95" s="5">
        <v>100011</v>
      </c>
    </row>
    <row r="96" spans="1:7">
      <c t="s" r="A96" s="4">
        <v>386</v>
      </c>
    </row>
    <row r="97" spans="1:7">
      <c t="s" r="A97" s="3">
        <v>365</v>
      </c>
    </row>
    <row r="98" spans="1:7">
      <c t="s" r="A98" s="4">
        <v>366</v>
      </c>
      <c t="n" r="B98" s="5">
        <v>25068</v>
      </c>
      <c t="n" r="D98" s="5">
        <v>35506</v>
      </c>
    </row>
    <row r="99" spans="1:7">
      <c t="s" r="A99" s="4">
        <v>368</v>
      </c>
      <c t="n" r="B99" s="5">
        <v>511163</v>
      </c>
      <c t="n" r="D99" s="5">
        <v>818676</v>
      </c>
    </row>
    <row r="100" spans="1:7">
      <c t="s" r="A100" s="4">
        <v>134</v>
      </c>
      <c t="n" r="B100" s="5">
        <v>536231</v>
      </c>
      <c t="n" r="D100" s="5">
        <v>854182</v>
      </c>
    </row>
    <row r="101" spans="1:7">
      <c t="s" r="A101" s="4">
        <v>387</v>
      </c>
    </row>
    <row r="102" spans="1:7">
      <c t="s" r="A102" s="3">
        <v>365</v>
      </c>
    </row>
    <row r="103" spans="1:7">
      <c t="s" r="A103" s="4">
        <v>366</v>
      </c>
      <c t="n" r="B103" s="5">
        <v>9880</v>
      </c>
      <c t="n" r="D103" s="5">
        <v>21275</v>
      </c>
    </row>
    <row r="104" spans="1:7">
      <c t="s" r="A104" s="4">
        <v>368</v>
      </c>
      <c t="n" r="B104" s="5">
        <v>501991</v>
      </c>
      <c t="n" r="D104" s="5">
        <v>804880</v>
      </c>
    </row>
    <row r="105" spans="1:7">
      <c t="s" r="A105" s="4">
        <v>134</v>
      </c>
      <c t="n" r="B105" s="5">
        <v>511871</v>
      </c>
      <c t="n" r="D105" s="5">
        <v>826155</v>
      </c>
    </row>
    <row r="106" spans="1:7">
      <c t="s" r="A106" s="4">
        <v>388</v>
      </c>
    </row>
    <row r="107" spans="1:7">
      <c t="s" r="A107" s="3">
        <v>365</v>
      </c>
    </row>
    <row r="108" spans="1:7">
      <c t="s" r="A108" s="4">
        <v>366</v>
      </c>
      <c t="n" r="B108" s="5">
        <v>15188</v>
      </c>
      <c t="n" r="D108" s="5">
        <v>14231</v>
      </c>
    </row>
    <row r="109" spans="1:7">
      <c t="s" r="A109" s="4">
        <v>368</v>
      </c>
      <c t="n" r="B109" s="5">
        <v>9172</v>
      </c>
      <c t="n" r="D109" s="5">
        <v>13796</v>
      </c>
    </row>
    <row r="110" spans="1:7">
      <c t="s" r="A110" s="4">
        <v>134</v>
      </c>
      <c t="n" r="B110" s="5">
        <v>24360</v>
      </c>
      <c t="n" r="D110" s="5">
        <v>28027</v>
      </c>
    </row>
    <row r="111" spans="1:7">
      <c t="s" r="A111" s="4">
        <v>389</v>
      </c>
    </row>
    <row r="112" spans="1:7">
      <c t="s" r="A112" s="3">
        <v>365</v>
      </c>
    </row>
    <row r="113" spans="1:7">
      <c t="s" r="A113" s="4">
        <v>366</v>
      </c>
      <c t="n" r="B113" s="5">
        <v>67718</v>
      </c>
      <c t="n" r="D113" s="5">
        <v>48286</v>
      </c>
    </row>
    <row r="114" spans="1:7">
      <c t="s" r="A114" s="4">
        <v>368</v>
      </c>
      <c t="n" r="B114" s="5">
        <v>4704866</v>
      </c>
      <c t="n" r="D114" s="5">
        <v>4955407</v>
      </c>
    </row>
    <row r="115" spans="1:7">
      <c t="s" r="A115" s="4">
        <v>134</v>
      </c>
      <c t="n" r="B115" s="5">
        <v>4772584</v>
      </c>
      <c t="n" r="D115" s="5">
        <v>5003693</v>
      </c>
    </row>
    <row r="116" spans="1:7">
      <c t="s" r="A116" s="4">
        <v>390</v>
      </c>
    </row>
    <row r="117" spans="1:7">
      <c t="s" r="A117" s="3">
        <v>365</v>
      </c>
    </row>
    <row r="118" spans="1:7">
      <c t="s" r="A118" s="4">
        <v>366</v>
      </c>
      <c t="n" r="B118" s="5">
        <v>38480</v>
      </c>
      <c t="n" r="D118" s="5">
        <v>33633</v>
      </c>
    </row>
    <row r="119" spans="1:7">
      <c t="s" r="A119" s="4">
        <v>368</v>
      </c>
      <c t="n" r="B119" s="5">
        <v>4696199</v>
      </c>
      <c t="n" r="D119" s="5">
        <v>4948391</v>
      </c>
    </row>
    <row r="120" spans="1:7">
      <c t="s" r="A120" s="4">
        <v>134</v>
      </c>
      <c t="n" r="B120" s="5">
        <v>4734679</v>
      </c>
      <c t="n" r="D120" s="5">
        <v>4982024</v>
      </c>
    </row>
    <row r="121" spans="1:7">
      <c t="s" r="A121" s="4">
        <v>391</v>
      </c>
    </row>
    <row r="122" spans="1:7">
      <c t="s" r="A122" s="3">
        <v>365</v>
      </c>
    </row>
    <row r="123" spans="1:7">
      <c t="s" r="A123" s="4">
        <v>366</v>
      </c>
      <c t="n" r="B123" s="5">
        <v>29238</v>
      </c>
      <c t="n" r="D123" s="5">
        <v>14653</v>
      </c>
    </row>
    <row r="124" spans="1:7">
      <c t="s" r="A124" s="4">
        <v>368</v>
      </c>
      <c t="n" r="B124" s="5">
        <v>8667</v>
      </c>
      <c t="n" r="D124" s="5">
        <v>7016</v>
      </c>
    </row>
    <row r="125" spans="1:7">
      <c t="s" r="A125" s="4">
        <v>134</v>
      </c>
      <c t="n" r="B125" s="5">
        <v>37905</v>
      </c>
      <c t="n" r="D125" s="5">
        <v>21669</v>
      </c>
    </row>
    <row r="126" spans="1:7">
      <c t="s" r="A126" s="4">
        <v>392</v>
      </c>
    </row>
    <row r="127" spans="1:7">
      <c t="s" r="A127" s="3">
        <v>365</v>
      </c>
    </row>
    <row r="128" spans="1:7">
      <c t="s" r="A128" s="4">
        <v>366</v>
      </c>
      <c t="n" r="B128" s="5">
        <v>33808</v>
      </c>
      <c t="n" r="D128" s="5">
        <v>38636</v>
      </c>
    </row>
    <row r="129" spans="1:7">
      <c t="s" r="A129" s="4">
        <v>368</v>
      </c>
      <c t="n" r="B129" s="5">
        <v>362624</v>
      </c>
      <c t="n" r="D129" s="5">
        <v>572372</v>
      </c>
    </row>
    <row r="130" spans="1:7">
      <c t="s" r="A130" s="4">
        <v>134</v>
      </c>
      <c t="n" r="B130" s="5">
        <v>396432</v>
      </c>
      <c t="n" r="D130" s="5">
        <v>611008</v>
      </c>
    </row>
    <row r="131" spans="1:7">
      <c t="s" r="A131" s="4">
        <v>393</v>
      </c>
    </row>
    <row r="132" spans="1:7">
      <c t="s" r="A132" s="3">
        <v>365</v>
      </c>
    </row>
    <row r="133" spans="1:7">
      <c t="s" r="A133" s="4">
        <v>366</v>
      </c>
      <c t="n" r="B133" s="5">
        <v>16517</v>
      </c>
      <c t="n" r="D133" s="5">
        <v>21074</v>
      </c>
    </row>
    <row r="134" spans="1:7">
      <c t="s" r="A134" s="4">
        <v>368</v>
      </c>
      <c t="n" r="B134" s="5">
        <v>345582</v>
      </c>
      <c t="n" r="D134" s="5">
        <v>547350</v>
      </c>
    </row>
    <row r="135" spans="1:7">
      <c t="s" r="A135" s="4">
        <v>134</v>
      </c>
      <c t="n" r="B135" s="5">
        <v>362099</v>
      </c>
      <c t="n" r="D135" s="5">
        <v>568424</v>
      </c>
    </row>
    <row r="136" spans="1:7">
      <c t="s" r="A136" s="4">
        <v>394</v>
      </c>
    </row>
    <row r="137" spans="1:7">
      <c t="s" r="A137" s="3">
        <v>365</v>
      </c>
    </row>
    <row r="138" spans="1:7">
      <c t="s" r="A138" s="4">
        <v>366</v>
      </c>
      <c t="n" r="B138" s="5">
        <v>17291</v>
      </c>
      <c t="n" r="D138" s="5">
        <v>17562</v>
      </c>
    </row>
    <row r="139" spans="1:7">
      <c t="s" r="A139" s="4">
        <v>368</v>
      </c>
      <c t="n" r="B139" s="5">
        <v>17042</v>
      </c>
      <c t="n" r="D139" s="5">
        <v>25022</v>
      </c>
    </row>
    <row r="140" spans="1:7">
      <c t="s" r="A140" s="4">
        <v>134</v>
      </c>
      <c t="n" r="B140" s="5">
        <v>34333</v>
      </c>
      <c t="n" r="D140" s="5">
        <v>42584</v>
      </c>
    </row>
    <row r="141" spans="1:7">
      <c t="s" r="A141" s="4">
        <v>395</v>
      </c>
    </row>
    <row r="142" spans="1:7">
      <c t="s" r="A142" s="3">
        <v>365</v>
      </c>
    </row>
    <row r="143" spans="1:7">
      <c t="s" r="A143" s="4">
        <v>366</v>
      </c>
      <c t="n" r="B143" s="5">
        <v>28191</v>
      </c>
      <c t="n" r="D143" s="5">
        <v>17177</v>
      </c>
    </row>
    <row r="144" spans="1:7">
      <c t="s" r="A144" s="4">
        <v>368</v>
      </c>
      <c t="n" r="B144" s="5">
        <v>494029</v>
      </c>
      <c t="n" r="D144" s="5">
        <v>387476</v>
      </c>
    </row>
    <row r="145" spans="1:7">
      <c t="s" r="A145" s="4">
        <v>134</v>
      </c>
      <c t="n" r="B145" s="5">
        <v>522220</v>
      </c>
      <c t="n" r="D145" s="5">
        <v>404653</v>
      </c>
    </row>
    <row r="146" spans="1:7">
      <c t="s" r="A146" s="4">
        <v>396</v>
      </c>
    </row>
    <row r="147" spans="1:7">
      <c t="s" r="A147" s="3">
        <v>365</v>
      </c>
    </row>
    <row r="148" spans="1:7">
      <c t="s" r="A148" s="4">
        <v>366</v>
      </c>
      <c t="n" r="B148" s="5">
        <v>19781</v>
      </c>
      <c t="n" r="D148" s="5">
        <v>12672</v>
      </c>
    </row>
    <row r="149" spans="1:7">
      <c t="s" r="A149" s="4">
        <v>368</v>
      </c>
      <c t="n" r="B149" s="5">
        <v>485168</v>
      </c>
      <c t="n" r="D149" s="5">
        <v>384250</v>
      </c>
    </row>
    <row r="150" spans="1:7">
      <c t="s" r="A150" s="4">
        <v>134</v>
      </c>
      <c t="n" r="B150" s="5">
        <v>504949</v>
      </c>
      <c t="n" r="D150" s="5">
        <v>396922</v>
      </c>
    </row>
    <row r="151" spans="1:7">
      <c t="s" r="A151" s="4">
        <v>397</v>
      </c>
    </row>
    <row r="152" spans="1:7">
      <c t="s" r="A152" s="3">
        <v>365</v>
      </c>
    </row>
    <row r="153" spans="1:7">
      <c t="s" r="A153" s="4">
        <v>366</v>
      </c>
      <c t="n" r="B153" s="5">
        <v>8410</v>
      </c>
      <c t="n" r="D153" s="5">
        <v>4505</v>
      </c>
    </row>
    <row r="154" spans="1:7">
      <c t="s" r="A154" s="4">
        <v>368</v>
      </c>
      <c t="n" r="B154" s="5">
        <v>8861</v>
      </c>
      <c t="n" r="D154" s="5">
        <v>3226</v>
      </c>
    </row>
    <row r="155" spans="1:7">
      <c t="s" r="A155" s="4">
        <v>134</v>
      </c>
      <c t="n" r="B155" s="5">
        <v>17271</v>
      </c>
      <c t="n" r="D155" s="5">
        <v>7731</v>
      </c>
    </row>
    <row r="156" spans="1:7">
      <c t="s" r="A156" s="4">
        <v>398</v>
      </c>
    </row>
    <row r="157" spans="1:7">
      <c t="s" r="A157" s="3">
        <v>365</v>
      </c>
    </row>
    <row r="158" spans="1:7">
      <c t="s" r="A158" s="4">
        <v>366</v>
      </c>
      <c t="n" r="B158" s="5">
        <v>10863</v>
      </c>
      <c t="n" r="D158" s="5">
        <v>15779</v>
      </c>
    </row>
    <row r="159" spans="1:7">
      <c t="s" r="A159" s="4">
        <v>39</v>
      </c>
      <c t="n" r="B159" s="5">
        <v>-38866</v>
      </c>
      <c t="n" r="C159" s="5">
        <v>-38794</v>
      </c>
      <c t="n" r="D159" s="5">
        <v>-39250</v>
      </c>
      <c t="n" r="E159" s="5">
        <v>-38307</v>
      </c>
      <c t="n" r="F159" s="5">
        <v>-37075</v>
      </c>
      <c t="n" r="G159" s="5">
        <v>-36703</v>
      </c>
    </row>
    <row r="160" spans="1:7">
      <c t="s" r="A160" s="4">
        <v>368</v>
      </c>
      <c t="n" r="B160" s="5">
        <v>3897905</v>
      </c>
      <c t="n" r="D160" s="5">
        <v>3897274</v>
      </c>
    </row>
    <row r="161" spans="1:7">
      <c t="s" r="A161" s="4">
        <v>134</v>
      </c>
      <c t="n" r="B161" s="5">
        <v>3908768</v>
      </c>
      <c t="n" r="D161" s="5">
        <v>3913053</v>
      </c>
    </row>
    <row r="162" spans="1:7">
      <c t="s" r="A162" s="4">
        <v>399</v>
      </c>
    </row>
    <row r="163" spans="1:7">
      <c t="s" r="A163" s="3">
        <v>365</v>
      </c>
    </row>
    <row r="164" spans="1:7">
      <c t="s" r="A164" s="4">
        <v>366</v>
      </c>
      <c t="n" r="B164" s="5">
        <v>6897</v>
      </c>
      <c t="n" r="D164" s="5">
        <v>7658</v>
      </c>
    </row>
    <row r="165" spans="1:7">
      <c t="s" r="A165" s="4">
        <v>368</v>
      </c>
      <c t="n" r="B165" s="5">
        <v>3896917</v>
      </c>
      <c t="n" r="D165" s="5">
        <v>3893539</v>
      </c>
    </row>
    <row r="166" spans="1:7">
      <c t="s" r="A166" s="4">
        <v>134</v>
      </c>
      <c t="n" r="B166" s="5">
        <v>3903814</v>
      </c>
      <c t="n" r="D166" s="5">
        <v>3901197</v>
      </c>
    </row>
    <row r="167" spans="1:7">
      <c t="s" r="A167" s="4">
        <v>400</v>
      </c>
    </row>
    <row r="168" spans="1:7">
      <c t="s" r="A168" s="3">
        <v>365</v>
      </c>
    </row>
    <row r="169" spans="1:7">
      <c t="s" r="A169" s="4">
        <v>366</v>
      </c>
      <c t="n" r="B169" s="5">
        <v>3966</v>
      </c>
      <c t="n" r="D169" s="5">
        <v>8121</v>
      </c>
    </row>
    <row r="170" spans="1:7">
      <c t="s" r="A170" s="4">
        <v>368</v>
      </c>
      <c t="n" r="B170" s="5">
        <v>988</v>
      </c>
      <c t="n" r="D170" s="5">
        <v>3735</v>
      </c>
    </row>
    <row r="171" spans="1:7">
      <c t="s" r="A171" s="4">
        <v>134</v>
      </c>
      <c t="n" r="B171" s="5">
        <v>4954</v>
      </c>
      <c t="n" r="D171" s="5">
        <v>11856</v>
      </c>
    </row>
    <row r="172" spans="1:7">
      <c t="s" r="A172" s="4">
        <v>401</v>
      </c>
    </row>
    <row r="173" spans="1:7">
      <c t="s" r="A173" s="3">
        <v>365</v>
      </c>
    </row>
    <row r="174" spans="1:7">
      <c t="s" r="A174" s="4">
        <v>366</v>
      </c>
      <c t="n" r="B174" s="5">
        <v>4683</v>
      </c>
      <c t="n" r="D174" s="5">
        <v>5857</v>
      </c>
    </row>
    <row r="175" spans="1:7">
      <c t="s" r="A175" s="4">
        <v>39</v>
      </c>
      <c t="n" r="B175" s="5">
        <v>-13419</v>
      </c>
      <c t="n" r="C175" s="7">
        <v>-15390</v>
      </c>
      <c t="n" r="D175" s="5">
        <v>-17242</v>
      </c>
      <c t="n" r="E175" s="7">
        <v>-16535</v>
      </c>
      <c t="n" r="F175" s="7">
        <v>-15433</v>
      </c>
      <c t="n" r="G175" s="7">
        <v>-13136</v>
      </c>
    </row>
    <row r="176" spans="1:7">
      <c t="s" r="A176" s="4">
        <v>368</v>
      </c>
      <c t="n" r="B176" s="5">
        <v>820798</v>
      </c>
      <c t="n" r="D176" s="5">
        <v>867908</v>
      </c>
    </row>
    <row r="177" spans="1:7">
      <c t="s" r="A177" s="4">
        <v>134</v>
      </c>
      <c t="n" r="B177" s="5">
        <v>825481</v>
      </c>
      <c t="n" r="D177" s="5">
        <v>873765</v>
      </c>
    </row>
    <row r="178" spans="1:7">
      <c t="s" r="A178" s="4">
        <v>402</v>
      </c>
    </row>
    <row r="179" spans="1:7">
      <c t="s" r="A179" s="3">
        <v>365</v>
      </c>
    </row>
    <row r="180" spans="1:7">
      <c t="s" r="A180" s="4">
        <v>366</v>
      </c>
      <c t="n" r="B180" s="5">
        <v>3694</v>
      </c>
      <c t="n" r="D180" s="5">
        <v>4338</v>
      </c>
    </row>
    <row r="181" spans="1:7">
      <c t="s" r="A181" s="4">
        <v>368</v>
      </c>
      <c t="n" r="B181" s="5">
        <v>817507</v>
      </c>
      <c t="n" r="D181" s="5">
        <v>863615</v>
      </c>
    </row>
    <row r="182" spans="1:7">
      <c t="s" r="A182" s="4">
        <v>134</v>
      </c>
      <c t="n" r="B182" s="5">
        <v>821201</v>
      </c>
      <c t="n" r="D182" s="5">
        <v>867953</v>
      </c>
    </row>
    <row r="183" spans="1:7">
      <c t="s" r="A183" s="4">
        <v>403</v>
      </c>
    </row>
    <row r="184" spans="1:7">
      <c t="s" r="A184" s="3">
        <v>365</v>
      </c>
    </row>
    <row r="185" spans="1:7">
      <c t="s" r="A185" s="4">
        <v>366</v>
      </c>
      <c t="n" r="B185" s="5">
        <v>989</v>
      </c>
      <c t="n" r="D185" s="5">
        <v>1519</v>
      </c>
    </row>
    <row r="186" spans="1:7">
      <c t="s" r="A186" s="4">
        <v>368</v>
      </c>
      <c t="n" r="B186" s="5">
        <v>3291</v>
      </c>
      <c t="n" r="D186" s="5">
        <v>4293</v>
      </c>
    </row>
    <row r="187" spans="1:7">
      <c t="s" r="A187" s="4">
        <v>134</v>
      </c>
      <c t="n" r="B187" s="5">
        <v>4280</v>
      </c>
      <c t="n" r="D187" s="5">
        <v>5812</v>
      </c>
    </row>
    <row r="188" spans="1:7">
      <c t="s" r="A188" s="4">
        <v>404</v>
      </c>
    </row>
    <row r="189" spans="1:7">
      <c t="s" r="A189" s="3">
        <v>365</v>
      </c>
    </row>
    <row r="190" spans="1:7">
      <c t="s" r="A190" s="4">
        <v>366</v>
      </c>
      <c t="n" r="B190" s="5">
        <v>80626</v>
      </c>
      <c t="n" r="D190" s="5">
        <v>82526</v>
      </c>
    </row>
    <row r="191" spans="1:7">
      <c t="s" r="A191" s="4">
        <v>405</v>
      </c>
    </row>
    <row r="192" spans="1:7">
      <c t="s" r="A192" s="3">
        <v>365</v>
      </c>
    </row>
    <row r="193" spans="1:7">
      <c t="s" r="A193" s="4">
        <v>366</v>
      </c>
      <c t="n" r="B193" s="5">
        <v>73426</v>
      </c>
      <c t="n" r="D193" s="5">
        <v>77097</v>
      </c>
    </row>
    <row r="194" spans="1:7">
      <c t="s" r="A194" s="4">
        <v>406</v>
      </c>
    </row>
    <row r="195" spans="1:7">
      <c t="s" r="A195" s="3">
        <v>365</v>
      </c>
    </row>
    <row r="196" spans="1:7">
      <c t="s" r="A196" s="4">
        <v>366</v>
      </c>
      <c t="n" r="B196" s="5">
        <v>7200</v>
      </c>
      <c t="n" r="D196" s="5">
        <v>5429</v>
      </c>
    </row>
    <row r="197" spans="1:7">
      <c t="s" r="A197" s="4">
        <v>407</v>
      </c>
    </row>
    <row r="198" spans="1:7">
      <c t="s" r="A198" s="3">
        <v>365</v>
      </c>
    </row>
    <row r="199" spans="1:7">
      <c t="s" r="A199" s="4">
        <v>366</v>
      </c>
      <c t="n" r="B199" s="5">
        <v>2189</v>
      </c>
      <c t="n" r="D199" s="5">
        <v>2430</v>
      </c>
    </row>
    <row r="200" spans="1:7">
      <c t="s" r="A200" s="4">
        <v>408</v>
      </c>
    </row>
    <row r="201" spans="1:7">
      <c t="s" r="A201" s="3">
        <v>365</v>
      </c>
    </row>
    <row r="202" spans="1:7">
      <c t="s" r="A202" s="4">
        <v>366</v>
      </c>
      <c t="n" r="B202" s="5">
        <v>2189</v>
      </c>
      <c t="n" r="D202" s="5">
        <v>2430</v>
      </c>
    </row>
    <row r="203" spans="1:7">
      <c t="s" r="A203" s="4">
        <v>409</v>
      </c>
    </row>
    <row r="204" spans="1:7">
      <c t="s" r="A204" s="3">
        <v>365</v>
      </c>
    </row>
    <row r="205" spans="1:7">
      <c t="s" r="A205" s="4">
        <v>366</v>
      </c>
      <c t="n" r="B205" s="5">
        <v>2189</v>
      </c>
      <c t="n" r="D205" s="5">
        <v>2430</v>
      </c>
    </row>
    <row r="206" spans="1:7">
      <c t="s" r="A206" s="4">
        <v>410</v>
      </c>
    </row>
    <row r="207" spans="1:7">
      <c t="s" r="A207" s="3">
        <v>365</v>
      </c>
    </row>
    <row r="208" spans="1:7">
      <c t="s" r="A208" s="4">
        <v>366</v>
      </c>
      <c t="n" r="B208" s="5">
        <v>2189</v>
      </c>
      <c t="n" r="D208" s="5">
        <v>2430</v>
      </c>
    </row>
    <row r="209" spans="1:7">
      <c t="s" r="A209" s="4">
        <v>411</v>
      </c>
    </row>
    <row r="210" spans="1:7">
      <c t="s" r="A210" s="3">
        <v>365</v>
      </c>
    </row>
    <row r="211" spans="1:7">
      <c t="s" r="A211" s="4">
        <v>366</v>
      </c>
      <c t="n" r="D211" s="5">
        <v>0</v>
      </c>
    </row>
    <row r="212" spans="1:7">
      <c t="s" r="A212" s="4">
        <v>412</v>
      </c>
    </row>
    <row r="213" spans="1:7">
      <c t="s" r="A213" s="3">
        <v>365</v>
      </c>
    </row>
    <row r="214" spans="1:7">
      <c t="s" r="A214" s="4">
        <v>366</v>
      </c>
      <c t="n" r="D214" s="5">
        <v>0</v>
      </c>
    </row>
    <row r="215" spans="1:7">
      <c t="s" r="A215" s="4">
        <v>413</v>
      </c>
    </row>
    <row r="216" spans="1:7">
      <c t="s" r="A216" s="3">
        <v>365</v>
      </c>
    </row>
    <row r="217" spans="1:7">
      <c t="s" r="A217" s="4">
        <v>366</v>
      </c>
      <c t="n" r="B217" s="5">
        <v>78437</v>
      </c>
      <c t="n" r="D217" s="5">
        <v>80096</v>
      </c>
    </row>
    <row r="218" spans="1:7">
      <c t="s" r="A218" s="4">
        <v>414</v>
      </c>
    </row>
    <row r="219" spans="1:7">
      <c t="s" r="A219" s="3">
        <v>365</v>
      </c>
    </row>
    <row r="220" spans="1:7">
      <c t="s" r="A220" s="4">
        <v>366</v>
      </c>
      <c t="n" r="B220" s="5">
        <v>71237</v>
      </c>
      <c t="n" r="D220" s="5">
        <v>74667</v>
      </c>
    </row>
    <row r="221" spans="1:7">
      <c t="s" r="A221" s="4">
        <v>415</v>
      </c>
    </row>
    <row r="222" spans="1:7">
      <c t="s" r="A222" s="3">
        <v>365</v>
      </c>
    </row>
    <row r="223" spans="1:7">
      <c t="s" r="A223" s="4">
        <v>366</v>
      </c>
      <c t="n" r="B223" s="5">
        <v>7200</v>
      </c>
      <c t="n" r="D223" s="5">
        <v>5429</v>
      </c>
    </row>
    <row r="224" spans="1:7">
      <c t="s" r="A224" s="4">
        <v>416</v>
      </c>
    </row>
    <row r="225" spans="1:7">
      <c t="s" r="A225" s="3">
        <v>365</v>
      </c>
    </row>
    <row r="226" spans="1:7">
      <c t="s" r="A226" s="4">
        <v>366</v>
      </c>
      <c t="n" r="B226" s="5">
        <v>72170</v>
      </c>
      <c t="n" r="D226" s="5">
        <v>73326</v>
      </c>
    </row>
    <row r="227" spans="1:7">
      <c t="s" r="A227" s="4">
        <v>417</v>
      </c>
    </row>
    <row r="228" spans="1:7">
      <c t="s" r="A228" s="3">
        <v>365</v>
      </c>
    </row>
    <row r="229" spans="1:7">
      <c t="s" r="A229" s="4">
        <v>366</v>
      </c>
      <c t="n" r="B229" s="5">
        <v>65961</v>
      </c>
      <c t="n" r="D229" s="5">
        <v>69335</v>
      </c>
    </row>
    <row r="230" spans="1:7">
      <c t="s" r="A230" s="4">
        <v>418</v>
      </c>
    </row>
    <row r="231" spans="1:7">
      <c t="s" r="A231" s="3">
        <v>365</v>
      </c>
    </row>
    <row r="232" spans="1:7">
      <c t="s" r="A232" s="4">
        <v>366</v>
      </c>
      <c t="n" r="B232" s="5">
        <v>6209</v>
      </c>
      <c t="n" r="D232" s="5">
        <v>3991</v>
      </c>
    </row>
    <row r="233" spans="1:7">
      <c t="s" r="A233" s="4">
        <v>419</v>
      </c>
    </row>
    <row r="234" spans="1:7">
      <c t="s" r="A234" s="3">
        <v>365</v>
      </c>
    </row>
    <row r="235" spans="1:7">
      <c t="s" r="A235" s="4">
        <v>366</v>
      </c>
      <c t="n" r="B235" s="5">
        <v>8030</v>
      </c>
      <c t="n" r="D235" s="5">
        <v>16314</v>
      </c>
    </row>
    <row r="236" spans="1:7">
      <c t="s" r="A236" s="4">
        <v>420</v>
      </c>
    </row>
    <row r="237" spans="1:7">
      <c t="s" r="A237" s="3">
        <v>365</v>
      </c>
    </row>
    <row r="238" spans="1:7">
      <c t="s" r="A238" s="4">
        <v>366</v>
      </c>
      <c t="n" r="B238" s="5">
        <v>6863</v>
      </c>
      <c t="n" r="D238" s="5">
        <v>13943</v>
      </c>
    </row>
    <row r="239" spans="1:7">
      <c t="s" r="A239" s="4">
        <v>421</v>
      </c>
    </row>
    <row r="240" spans="1:7">
      <c t="s" r="A240" s="3">
        <v>365</v>
      </c>
    </row>
    <row r="241" spans="1:7">
      <c t="s" r="A241" s="4">
        <v>366</v>
      </c>
      <c t="n" r="B241" s="5">
        <v>1167</v>
      </c>
      <c t="n" r="D241" s="5">
        <v>2371</v>
      </c>
    </row>
    <row r="242" spans="1:7">
      <c t="s" r="A242" s="4">
        <v>422</v>
      </c>
    </row>
    <row r="243" spans="1:7">
      <c t="s" r="A243" s="3">
        <v>365</v>
      </c>
    </row>
    <row r="244" spans="1:7">
      <c t="s" r="A244" s="4">
        <v>366</v>
      </c>
      <c t="n" r="B244" s="5">
        <v>31186</v>
      </c>
      <c t="n" r="D244" s="5">
        <v>26082</v>
      </c>
    </row>
    <row r="245" spans="1:7">
      <c t="s" r="A245" s="4">
        <v>423</v>
      </c>
    </row>
    <row r="246" spans="1:7">
      <c t="s" r="A246" s="3">
        <v>365</v>
      </c>
    </row>
    <row r="247" spans="1:7">
      <c t="s" r="A247" s="4">
        <v>366</v>
      </c>
      <c t="n" r="B247" s="5">
        <v>29944</v>
      </c>
      <c t="n" r="D247" s="5">
        <v>25878</v>
      </c>
    </row>
    <row r="248" spans="1:7">
      <c t="s" r="A248" s="4">
        <v>424</v>
      </c>
    </row>
    <row r="249" spans="1:7">
      <c t="s" r="A249" s="3">
        <v>365</v>
      </c>
    </row>
    <row r="250" spans="1:7">
      <c t="s" r="A250" s="4">
        <v>366</v>
      </c>
      <c t="n" r="B250" s="5">
        <v>1242</v>
      </c>
      <c t="n" r="D250" s="5">
        <v>204</v>
      </c>
    </row>
    <row r="251" spans="1:7">
      <c t="s" r="A251" s="4">
        <v>425</v>
      </c>
    </row>
    <row r="252" spans="1:7">
      <c t="s" r="A252" s="3">
        <v>365</v>
      </c>
    </row>
    <row r="253" spans="1:7">
      <c t="s" r="A253" s="4">
        <v>366</v>
      </c>
      <c t="n" r="B253" s="5">
        <v>14251</v>
      </c>
      <c t="n" r="D253" s="5">
        <v>19310</v>
      </c>
    </row>
    <row r="254" spans="1:7">
      <c t="s" r="A254" s="4">
        <v>426</v>
      </c>
    </row>
    <row r="255" spans="1:7">
      <c t="s" r="A255" s="3">
        <v>365</v>
      </c>
    </row>
    <row r="256" spans="1:7">
      <c t="s" r="A256" s="4">
        <v>366</v>
      </c>
      <c t="n" r="B256" s="5">
        <v>12619</v>
      </c>
      <c t="n" r="D256" s="5">
        <v>18490</v>
      </c>
    </row>
    <row r="257" spans="1:7">
      <c t="s" r="A257" s="4">
        <v>427</v>
      </c>
    </row>
    <row r="258" spans="1:7">
      <c t="s" r="A258" s="3">
        <v>365</v>
      </c>
    </row>
    <row r="259" spans="1:7">
      <c t="s" r="A259" s="4">
        <v>366</v>
      </c>
      <c t="n" r="B259" s="5">
        <v>1632</v>
      </c>
      <c t="n" r="D259" s="5">
        <v>820</v>
      </c>
    </row>
    <row r="260" spans="1:7">
      <c t="s" r="A260" s="4">
        <v>428</v>
      </c>
    </row>
    <row r="261" spans="1:7">
      <c t="s" r="A261" s="3">
        <v>365</v>
      </c>
    </row>
    <row r="262" spans="1:7">
      <c t="s" r="A262" s="4">
        <v>366</v>
      </c>
      <c t="n" r="B262" s="5">
        <v>18703</v>
      </c>
      <c t="n" r="D262" s="5">
        <v>11620</v>
      </c>
    </row>
    <row r="263" spans="1:7">
      <c t="s" r="A263" s="4">
        <v>429</v>
      </c>
    </row>
    <row r="264" spans="1:7">
      <c t="s" r="A264" s="3">
        <v>365</v>
      </c>
    </row>
    <row r="265" spans="1:7">
      <c t="s" r="A265" s="4">
        <v>366</v>
      </c>
      <c t="n" r="B265" s="5">
        <v>16535</v>
      </c>
      <c t="n" r="D265" s="5">
        <v>11024</v>
      </c>
    </row>
    <row r="266" spans="1:7">
      <c t="s" r="A266" s="4">
        <v>430</v>
      </c>
    </row>
    <row r="267" spans="1:7">
      <c t="s" r="A267" s="3">
        <v>365</v>
      </c>
    </row>
    <row r="268" spans="1:7">
      <c t="s" r="A268" s="4">
        <v>366</v>
      </c>
      <c t="n" r="B268" s="5">
        <v>2168</v>
      </c>
      <c t="n" r="D268" s="5">
        <v>596</v>
      </c>
    </row>
    <row r="269" spans="1:7">
      <c t="s" r="A269" s="4">
        <v>431</v>
      </c>
    </row>
    <row r="270" spans="1:7">
      <c t="s" r="A270" s="3">
        <v>365</v>
      </c>
    </row>
    <row r="271" spans="1:7">
      <c t="s" r="A271" s="4">
        <v>366</v>
      </c>
      <c t="n" r="B271" s="5">
        <v>4268</v>
      </c>
      <c t="n" r="D271" s="5">
        <v>4294</v>
      </c>
    </row>
    <row r="272" spans="1:7">
      <c t="s" r="A272" s="4">
        <v>432</v>
      </c>
    </row>
    <row r="273" spans="1:7">
      <c t="s" r="A273" s="3">
        <v>365</v>
      </c>
    </row>
    <row r="274" spans="1:7">
      <c t="s" r="A274" s="4">
        <v>366</v>
      </c>
      <c t="n" r="B274" s="5">
        <v>3524</v>
      </c>
      <c t="n" r="D274" s="5">
        <v>3646</v>
      </c>
    </row>
    <row r="275" spans="1:7">
      <c t="s" r="A275" s="4">
        <v>433</v>
      </c>
    </row>
    <row r="276" spans="1:7">
      <c t="s" r="A276" s="3">
        <v>365</v>
      </c>
    </row>
    <row r="277" spans="1:7">
      <c t="s" r="A277" s="4">
        <v>366</v>
      </c>
      <c t="n" r="B277" s="5">
        <v>744</v>
      </c>
      <c t="n" r="D277" s="5">
        <v>648</v>
      </c>
    </row>
    <row r="278" spans="1:7">
      <c t="s" r="A278" s="4">
        <v>434</v>
      </c>
    </row>
    <row r="279" spans="1:7">
      <c t="s" r="A279" s="3">
        <v>365</v>
      </c>
    </row>
    <row r="280" spans="1:7">
      <c t="s" r="A280" s="4">
        <v>366</v>
      </c>
      <c t="n" r="B280" s="5">
        <v>1999</v>
      </c>
      <c t="n" r="D280" s="5">
        <v>2476</v>
      </c>
    </row>
    <row r="281" spans="1:7">
      <c t="s" r="A281" s="4">
        <v>435</v>
      </c>
    </row>
    <row r="282" spans="1:7">
      <c t="s" r="A282" s="3">
        <v>365</v>
      </c>
    </row>
    <row r="283" spans="1:7">
      <c t="s" r="A283" s="4">
        <v>366</v>
      </c>
      <c t="n" r="B283" s="5">
        <v>1752</v>
      </c>
      <c t="n" r="D283" s="5">
        <v>1686</v>
      </c>
    </row>
    <row r="284" spans="1:7">
      <c t="s" r="A284" s="4">
        <v>436</v>
      </c>
    </row>
    <row r="285" spans="1:7">
      <c t="s" r="A285" s="3">
        <v>365</v>
      </c>
    </row>
    <row r="286" spans="1:7">
      <c t="s" r="A286" s="4">
        <v>366</v>
      </c>
      <c t="n" r="B286" s="5">
        <v>247</v>
      </c>
      <c t="n" r="D286" s="5">
        <v>790</v>
      </c>
    </row>
    <row r="287" spans="1:7">
      <c t="s" r="A287" s="4">
        <v>437</v>
      </c>
    </row>
    <row r="288" spans="1:7">
      <c t="s" r="A288" s="3">
        <v>365</v>
      </c>
    </row>
    <row r="289" spans="1:7">
      <c t="s" r="A289" s="4">
        <v>366</v>
      </c>
      <c t="n" r="B289" s="5">
        <v>25884</v>
      </c>
      <c t="n" r="D289" s="5">
        <v>25313</v>
      </c>
    </row>
    <row r="290" spans="1:7">
      <c t="s" r="A290" s="4">
        <v>438</v>
      </c>
    </row>
    <row r="291" spans="1:7">
      <c t="s" r="A291" s="3">
        <v>365</v>
      </c>
    </row>
    <row r="292" spans="1:7">
      <c t="s" r="A292" s="4">
        <v>366</v>
      </c>
      <c t="n" r="B292" s="5">
        <v>22012</v>
      </c>
      <c t="n" r="D292" s="5">
        <v>22852</v>
      </c>
    </row>
    <row r="293" spans="1:7">
      <c t="s" r="A293" s="4">
        <v>439</v>
      </c>
    </row>
    <row r="294" spans="1:7">
      <c t="s" r="A294" s="3">
        <v>365</v>
      </c>
    </row>
    <row r="295" spans="1:7">
      <c t="s" r="A295" s="4">
        <v>366</v>
      </c>
      <c t="n" r="B295" s="5">
        <v>3872</v>
      </c>
      <c t="n" r="D295" s="5">
        <v>2461</v>
      </c>
    </row>
    <row r="296" spans="1:7">
      <c t="s" r="A296" s="4">
        <v>440</v>
      </c>
    </row>
    <row r="297" spans="1:7">
      <c t="s" r="A297" s="3">
        <v>365</v>
      </c>
    </row>
    <row r="298" spans="1:7">
      <c t="s" r="A298" s="4">
        <v>366</v>
      </c>
      <c t="n" r="B298" s="5">
        <v>396</v>
      </c>
      <c t="n" r="D298" s="5">
        <v>962</v>
      </c>
    </row>
    <row r="299" spans="1:7">
      <c t="s" r="A299" s="4">
        <v>441</v>
      </c>
    </row>
    <row r="300" spans="1:7">
      <c t="s" r="A300" s="3">
        <v>365</v>
      </c>
    </row>
    <row r="301" spans="1:7">
      <c t="s" r="A301" s="4">
        <v>366</v>
      </c>
      <c t="n" r="B301" s="5">
        <v>396</v>
      </c>
      <c t="n" r="D301" s="5">
        <v>962</v>
      </c>
    </row>
    <row r="302" spans="1:7">
      <c t="s" r="A302" s="4">
        <v>442</v>
      </c>
    </row>
    <row r="303" spans="1:7">
      <c t="s" r="A303" s="3">
        <v>365</v>
      </c>
    </row>
    <row r="304" spans="1:7">
      <c t="s" r="A304" s="4">
        <v>366</v>
      </c>
      <c t="n" r="B304" s="5">
        <v>396</v>
      </c>
      <c t="n" r="D304" s="5">
        <v>962</v>
      </c>
    </row>
    <row r="305" spans="1:7">
      <c t="s" r="A305" s="4">
        <v>443</v>
      </c>
    </row>
    <row r="306" spans="1:7">
      <c t="s" r="A306" s="3">
        <v>365</v>
      </c>
    </row>
    <row r="307" spans="1:7">
      <c t="s" r="A307" s="4">
        <v>366</v>
      </c>
      <c t="n" r="B307" s="5">
        <v>396</v>
      </c>
      <c t="n" r="D307" s="5">
        <v>962</v>
      </c>
    </row>
    <row r="308" spans="1:7">
      <c t="s" r="A308" s="4">
        <v>444</v>
      </c>
    </row>
    <row r="309" spans="1:7">
      <c t="s" r="A309" s="3">
        <v>365</v>
      </c>
    </row>
    <row r="310" spans="1:7">
      <c t="s" r="A310" s="4">
        <v>366</v>
      </c>
      <c t="n" r="D310" s="5">
        <v>0</v>
      </c>
    </row>
    <row r="311" spans="1:7">
      <c t="s" r="A311" s="4">
        <v>445</v>
      </c>
    </row>
    <row r="312" spans="1:7">
      <c t="s" r="A312" s="3">
        <v>365</v>
      </c>
    </row>
    <row r="313" spans="1:7">
      <c t="s" r="A313" s="4">
        <v>366</v>
      </c>
      <c t="n" r="D313" s="5">
        <v>0</v>
      </c>
    </row>
    <row r="314" spans="1:7">
      <c t="s" r="A314" s="4">
        <v>446</v>
      </c>
    </row>
    <row r="315" spans="1:7">
      <c t="s" r="A315" s="3">
        <v>365</v>
      </c>
    </row>
    <row r="316" spans="1:7">
      <c t="s" r="A316" s="4">
        <v>366</v>
      </c>
      <c t="n" r="B316" s="5">
        <v>25488</v>
      </c>
      <c t="n" r="D316" s="5">
        <v>24351</v>
      </c>
    </row>
    <row r="317" spans="1:7">
      <c t="s" r="A317" s="4">
        <v>447</v>
      </c>
    </row>
    <row r="318" spans="1:7">
      <c t="s" r="A318" s="3">
        <v>365</v>
      </c>
    </row>
    <row r="319" spans="1:7">
      <c t="s" r="A319" s="4">
        <v>366</v>
      </c>
      <c t="n" r="B319" s="5">
        <v>21616</v>
      </c>
      <c t="n" r="D319" s="5">
        <v>21890</v>
      </c>
    </row>
    <row r="320" spans="1:7">
      <c t="s" r="A320" s="4">
        <v>448</v>
      </c>
    </row>
    <row r="321" spans="1:7">
      <c t="s" r="A321" s="3">
        <v>365</v>
      </c>
    </row>
    <row r="322" spans="1:7">
      <c t="s" r="A322" s="4">
        <v>366</v>
      </c>
      <c t="n" r="B322" s="5">
        <v>3872</v>
      </c>
      <c t="n" r="D322" s="5">
        <v>2461</v>
      </c>
    </row>
    <row r="323" spans="1:7">
      <c t="s" r="A323" s="4">
        <v>449</v>
      </c>
    </row>
    <row r="324" spans="1:7">
      <c t="s" r="A324" s="3">
        <v>365</v>
      </c>
    </row>
    <row r="325" spans="1:7">
      <c t="s" r="A325" s="4">
        <v>366</v>
      </c>
      <c t="n" r="B325" s="5">
        <v>20495</v>
      </c>
      <c t="n" r="D325" s="5">
        <v>21290</v>
      </c>
    </row>
    <row r="326" spans="1:7">
      <c t="s" r="A326" s="4">
        <v>450</v>
      </c>
    </row>
    <row r="327" spans="1:7">
      <c t="s" r="A327" s="3">
        <v>365</v>
      </c>
    </row>
    <row r="328" spans="1:7">
      <c t="s" r="A328" s="4">
        <v>366</v>
      </c>
      <c t="n" r="B328" s="5">
        <v>18555</v>
      </c>
      <c t="n" r="D328" s="5">
        <v>19175</v>
      </c>
    </row>
    <row r="329" spans="1:7">
      <c t="s" r="A329" s="4">
        <v>451</v>
      </c>
    </row>
    <row r="330" spans="1:7">
      <c t="s" r="A330" s="3">
        <v>365</v>
      </c>
    </row>
    <row r="331" spans="1:7">
      <c t="s" r="A331" s="4">
        <v>366</v>
      </c>
      <c t="n" r="B331" s="5">
        <v>1940</v>
      </c>
      <c t="n" r="D331" s="5">
        <v>2115</v>
      </c>
    </row>
    <row r="332" spans="1:7">
      <c t="s" r="A332" s="4">
        <v>452</v>
      </c>
    </row>
    <row r="333" spans="1:7">
      <c t="s" r="A333" s="3">
        <v>365</v>
      </c>
    </row>
    <row r="334" spans="1:7">
      <c t="s" r="A334" s="4">
        <v>366</v>
      </c>
      <c t="n" r="B334" s="5">
        <v>3017</v>
      </c>
      <c t="n" r="D334" s="5">
        <v>7690</v>
      </c>
    </row>
    <row r="335" spans="1:7">
      <c t="s" r="A335" s="4">
        <v>453</v>
      </c>
    </row>
    <row r="336" spans="1:7">
      <c t="s" r="A336" s="3">
        <v>365</v>
      </c>
    </row>
    <row r="337" spans="1:7">
      <c t="s" r="A337" s="4">
        <v>366</v>
      </c>
      <c t="n" r="B337" s="5">
        <v>3017</v>
      </c>
      <c t="n" r="D337" s="5">
        <v>7332</v>
      </c>
    </row>
    <row r="338" spans="1:7">
      <c t="s" r="A338" s="4">
        <v>454</v>
      </c>
    </row>
    <row r="339" spans="1:7">
      <c t="s" r="A339" s="3">
        <v>365</v>
      </c>
    </row>
    <row r="340" spans="1:7">
      <c t="s" r="A340" s="4">
        <v>366</v>
      </c>
      <c t="n" r="D340" s="5">
        <v>358</v>
      </c>
    </row>
    <row r="341" spans="1:7">
      <c t="s" r="A341" s="4">
        <v>455</v>
      </c>
    </row>
    <row r="342" spans="1:7">
      <c t="s" r="A342" s="3">
        <v>365</v>
      </c>
    </row>
    <row r="343" spans="1:7">
      <c t="s" r="A343" s="4">
        <v>366</v>
      </c>
      <c t="n" r="B343" s="5">
        <v>10144</v>
      </c>
      <c t="n" r="D343" s="5">
        <v>7849</v>
      </c>
    </row>
    <row r="344" spans="1:7">
      <c t="s" r="A344" s="4">
        <v>456</v>
      </c>
    </row>
    <row r="345" spans="1:7">
      <c t="s" r="A345" s="3">
        <v>365</v>
      </c>
    </row>
    <row r="346" spans="1:7">
      <c t="s" r="A346" s="4">
        <v>366</v>
      </c>
      <c t="n" r="B346" s="5">
        <v>8394</v>
      </c>
      <c t="n" r="D346" s="5">
        <v>7611</v>
      </c>
    </row>
    <row r="347" spans="1:7">
      <c t="s" r="A347" s="4">
        <v>457</v>
      </c>
    </row>
    <row r="348" spans="1:7">
      <c t="s" r="A348" s="3">
        <v>365</v>
      </c>
    </row>
    <row r="349" spans="1:7">
      <c t="s" r="A349" s="4">
        <v>366</v>
      </c>
      <c t="n" r="B349" s="5">
        <v>1750</v>
      </c>
      <c t="n" r="D349" s="5">
        <v>238</v>
      </c>
    </row>
    <row r="350" spans="1:7">
      <c t="s" r="A350" s="4">
        <v>458</v>
      </c>
    </row>
    <row r="351" spans="1:7">
      <c t="s" r="A351" s="3">
        <v>365</v>
      </c>
    </row>
    <row r="352" spans="1:7">
      <c t="s" r="A352" s="4">
        <v>366</v>
      </c>
      <c t="n" r="B352" s="5">
        <v>3898</v>
      </c>
      <c t="n" r="D352" s="5">
        <v>3037</v>
      </c>
    </row>
    <row r="353" spans="1:7">
      <c t="s" r="A353" s="4">
        <v>459</v>
      </c>
    </row>
    <row r="354" spans="1:7">
      <c t="s" r="A354" s="3">
        <v>365</v>
      </c>
    </row>
    <row r="355" spans="1:7">
      <c t="s" r="A355" s="4">
        <v>366</v>
      </c>
      <c t="n" r="B355" s="5">
        <v>3898</v>
      </c>
      <c t="n" r="D355" s="5">
        <v>2584</v>
      </c>
    </row>
    <row r="356" spans="1:7">
      <c t="s" r="A356" s="4">
        <v>460</v>
      </c>
    </row>
    <row r="357" spans="1:7">
      <c t="s" r="A357" s="3">
        <v>365</v>
      </c>
    </row>
    <row r="358" spans="1:7">
      <c t="s" r="A358" s="4">
        <v>366</v>
      </c>
      <c t="n" r="B358" s="5">
        <v>0</v>
      </c>
      <c t="n" r="D358" s="5">
        <v>453</v>
      </c>
    </row>
    <row r="359" spans="1:7">
      <c t="s" r="A359" s="4">
        <v>461</v>
      </c>
    </row>
    <row r="360" spans="1:7">
      <c t="s" r="A360" s="3">
        <v>365</v>
      </c>
    </row>
    <row r="361" spans="1:7">
      <c t="s" r="A361" s="4">
        <v>366</v>
      </c>
      <c t="n" r="B361" s="5">
        <v>3436</v>
      </c>
      <c t="n" r="D361" s="5">
        <v>2714</v>
      </c>
    </row>
    <row r="362" spans="1:7">
      <c t="s" r="A362" s="4">
        <v>462</v>
      </c>
    </row>
    <row r="363" spans="1:7">
      <c t="s" r="A363" s="3">
        <v>365</v>
      </c>
    </row>
    <row r="364" spans="1:7">
      <c t="s" r="A364" s="4">
        <v>366</v>
      </c>
      <c t="n" r="B364" s="5">
        <v>3246</v>
      </c>
      <c t="n" r="D364" s="5">
        <v>1648</v>
      </c>
    </row>
    <row r="365" spans="1:7">
      <c t="s" r="A365" s="4">
        <v>463</v>
      </c>
    </row>
    <row r="366" spans="1:7">
      <c t="s" r="A366" s="3">
        <v>365</v>
      </c>
    </row>
    <row r="367" spans="1:7">
      <c t="s" r="A367" s="4">
        <v>366</v>
      </c>
      <c t="n" r="B367" s="5">
        <v>190</v>
      </c>
      <c t="n" r="D367" s="5">
        <v>1066</v>
      </c>
    </row>
    <row r="368" spans="1:7">
      <c t="s" r="A368" s="4">
        <v>464</v>
      </c>
    </row>
    <row r="369" spans="1:7">
      <c t="s" r="A369" s="3">
        <v>365</v>
      </c>
    </row>
    <row r="370" spans="1:7">
      <c t="s" r="A370" s="4">
        <v>366</v>
      </c>
      <c t="n" r="B370" s="5">
        <v>4262</v>
      </c>
      <c t="n" r="D370" s="5">
        <v>2568</v>
      </c>
    </row>
    <row r="371" spans="1:7">
      <c t="s" r="A371" s="4">
        <v>465</v>
      </c>
    </row>
    <row r="372" spans="1:7">
      <c t="s" r="A372" s="3">
        <v>365</v>
      </c>
    </row>
    <row r="373" spans="1:7">
      <c t="s" r="A373" s="4">
        <v>366</v>
      </c>
      <c t="n" r="B373" s="5">
        <v>2882</v>
      </c>
      <c t="n" r="D373" s="5">
        <v>2222</v>
      </c>
    </row>
    <row r="374" spans="1:7">
      <c t="s" r="A374" s="4">
        <v>466</v>
      </c>
    </row>
    <row r="375" spans="1:7">
      <c t="s" r="A375" s="3">
        <v>365</v>
      </c>
    </row>
    <row r="376" spans="1:7">
      <c t="s" r="A376" s="4">
        <v>366</v>
      </c>
      <c t="n" r="B376" s="5">
        <v>1380</v>
      </c>
      <c t="n" r="D376" s="5">
        <v>346</v>
      </c>
    </row>
    <row r="377" spans="1:7">
      <c t="s" r="A377" s="4">
        <v>467</v>
      </c>
    </row>
    <row r="378" spans="1:7">
      <c t="s" r="A378" s="3">
        <v>365</v>
      </c>
    </row>
    <row r="379" spans="1:7">
      <c t="s" r="A379" s="4">
        <v>366</v>
      </c>
      <c t="n" r="B379" s="5">
        <v>731</v>
      </c>
      <c t="n" r="D379" s="5">
        <v>493</v>
      </c>
    </row>
    <row r="380" spans="1:7">
      <c t="s" r="A380" s="4">
        <v>468</v>
      </c>
    </row>
    <row r="381" spans="1:7">
      <c t="s" r="A381" s="3">
        <v>365</v>
      </c>
    </row>
    <row r="382" spans="1:7">
      <c t="s" r="A382" s="4">
        <v>366</v>
      </c>
      <c t="n" r="B382" s="5">
        <v>179</v>
      </c>
      <c t="n" r="D382" s="5">
        <v>493</v>
      </c>
    </row>
    <row r="383" spans="1:7">
      <c t="s" r="A383" s="4">
        <v>469</v>
      </c>
    </row>
    <row r="384" spans="1:7">
      <c t="s" r="A384" s="3">
        <v>365</v>
      </c>
    </row>
    <row r="385" spans="1:7">
      <c t="s" r="A385" s="4">
        <v>366</v>
      </c>
      <c t="n" r="B385" s="5">
        <v>552</v>
      </c>
    </row>
    <row r="386" spans="1:7">
      <c t="s" r="A386" s="4">
        <v>470</v>
      </c>
    </row>
    <row r="387" spans="1:7">
      <c t="s" r="A387" s="3">
        <v>365</v>
      </c>
    </row>
    <row r="388" spans="1:7">
      <c t="s" r="A388" s="4">
        <v>366</v>
      </c>
      <c t="n" r="B388" s="5">
        <v>72615</v>
      </c>
      <c t="n" r="D388" s="5">
        <v>62834</v>
      </c>
    </row>
    <row r="389" spans="1:7">
      <c t="s" r="A389" s="4">
        <v>471</v>
      </c>
    </row>
    <row r="390" spans="1:7">
      <c t="s" r="A390" s="3">
        <v>365</v>
      </c>
    </row>
    <row r="391" spans="1:7">
      <c t="s" r="A391" s="4">
        <v>366</v>
      </c>
      <c t="n" r="B391" s="5">
        <v>2396</v>
      </c>
      <c t="n" r="D391" s="5">
        <v>4093</v>
      </c>
    </row>
    <row r="392" spans="1:7">
      <c t="s" r="A392" s="4">
        <v>472</v>
      </c>
    </row>
    <row r="393" spans="1:7">
      <c t="s" r="A393" s="3">
        <v>365</v>
      </c>
    </row>
    <row r="394" spans="1:7">
      <c t="s" r="A394" s="4">
        <v>366</v>
      </c>
      <c t="n" r="B394" s="5">
        <v>70219</v>
      </c>
      <c t="n" r="D394" s="5">
        <v>58741</v>
      </c>
    </row>
    <row r="395" spans="1:7">
      <c t="s" r="A395" s="4">
        <v>473</v>
      </c>
    </row>
    <row r="396" spans="1:7">
      <c t="s" r="A396" s="3">
        <v>365</v>
      </c>
    </row>
    <row r="397" spans="1:7">
      <c t="s" r="A397" s="4">
        <v>366</v>
      </c>
      <c t="n" r="B397" s="5">
        <v>6209</v>
      </c>
      <c t="n" r="D397" s="5">
        <v>6040</v>
      </c>
    </row>
    <row r="398" spans="1:7">
      <c t="s" r="A398" s="4">
        <v>474</v>
      </c>
    </row>
    <row r="399" spans="1:7">
      <c t="s" r="A399" s="3">
        <v>365</v>
      </c>
    </row>
    <row r="400" spans="1:7">
      <c t="s" r="A400" s="4">
        <v>366</v>
      </c>
      <c t="n" r="B400" s="5">
        <v>6209</v>
      </c>
      <c t="n" r="D400" s="5">
        <v>6040</v>
      </c>
    </row>
    <row r="401" spans="1:7">
      <c t="s" r="A401" s="4">
        <v>475</v>
      </c>
    </row>
    <row r="402" spans="1:7">
      <c t="s" r="A402" s="3">
        <v>365</v>
      </c>
    </row>
    <row r="403" spans="1:7">
      <c t="s" r="A403" s="4">
        <v>366</v>
      </c>
      <c t="n" r="B403" s="5">
        <v>6209</v>
      </c>
      <c t="n" r="D403" s="5">
        <v>6040</v>
      </c>
    </row>
    <row r="404" spans="1:7">
      <c t="s" r="A404" s="4">
        <v>476</v>
      </c>
    </row>
    <row r="405" spans="1:7">
      <c t="s" r="A405" s="3">
        <v>365</v>
      </c>
    </row>
    <row r="406" spans="1:7">
      <c t="s" r="A406" s="4">
        <v>366</v>
      </c>
      <c t="n" r="B406" s="5">
        <v>6209</v>
      </c>
      <c t="n" r="D406" s="5">
        <v>6040</v>
      </c>
    </row>
    <row r="407" spans="1:7">
      <c t="s" r="A407" s="4">
        <v>477</v>
      </c>
    </row>
    <row r="408" spans="1:7">
      <c t="s" r="A408" s="3">
        <v>365</v>
      </c>
    </row>
    <row r="409" spans="1:7">
      <c t="s" r="A409" s="4">
        <v>366</v>
      </c>
      <c t="n" r="D409" s="5">
        <v>0</v>
      </c>
    </row>
    <row r="410" spans="1:7">
      <c t="s" r="A410" s="4">
        <v>478</v>
      </c>
    </row>
    <row r="411" spans="1:7">
      <c t="s" r="A411" s="3">
        <v>365</v>
      </c>
    </row>
    <row r="412" spans="1:7">
      <c t="s" r="A412" s="4">
        <v>366</v>
      </c>
      <c t="n" r="D412" s="5">
        <v>0</v>
      </c>
    </row>
    <row r="413" spans="1:7">
      <c t="s" r="A413" s="4">
        <v>479</v>
      </c>
    </row>
    <row r="414" spans="1:7">
      <c t="s" r="A414" s="3">
        <v>365</v>
      </c>
    </row>
    <row r="415" spans="1:7">
      <c t="s" r="A415" s="4">
        <v>366</v>
      </c>
      <c t="n" r="B415" s="5">
        <v>66406</v>
      </c>
      <c t="n" r="D415" s="5">
        <v>56794</v>
      </c>
    </row>
    <row r="416" spans="1:7">
      <c t="s" r="A416" s="4">
        <v>480</v>
      </c>
    </row>
    <row r="417" spans="1:7">
      <c t="s" r="A417" s="3">
        <v>365</v>
      </c>
    </row>
    <row r="418" spans="1:7">
      <c t="s" r="A418" s="4">
        <v>366</v>
      </c>
      <c t="n" r="B418" s="5">
        <v>2396</v>
      </c>
      <c t="n" r="D418" s="5">
        <v>4093</v>
      </c>
    </row>
    <row r="419" spans="1:7">
      <c t="s" r="A419" s="4">
        <v>481</v>
      </c>
    </row>
    <row r="420" spans="1:7">
      <c t="s" r="A420" s="3">
        <v>365</v>
      </c>
    </row>
    <row r="421" spans="1:7">
      <c t="s" r="A421" s="4">
        <v>366</v>
      </c>
      <c t="n" r="B421" s="5">
        <v>64010</v>
      </c>
      <c t="n" r="D421" s="5">
        <v>52701</v>
      </c>
    </row>
    <row r="422" spans="1:7">
      <c t="s" r="A422" s="4">
        <v>482</v>
      </c>
    </row>
    <row r="423" spans="1:7">
      <c t="s" r="A423" s="3">
        <v>365</v>
      </c>
    </row>
    <row r="424" spans="1:7">
      <c t="s" r="A424" s="4">
        <v>366</v>
      </c>
      <c t="n" r="B424" s="5">
        <v>62120</v>
      </c>
      <c t="n" r="D424" s="5">
        <v>44989</v>
      </c>
    </row>
    <row r="425" spans="1:7">
      <c t="s" r="A425" s="4">
        <v>483</v>
      </c>
    </row>
    <row r="426" spans="1:7">
      <c t="s" r="A426" s="3">
        <v>365</v>
      </c>
    </row>
    <row r="427" spans="1:7">
      <c t="s" r="A427" s="4">
        <v>366</v>
      </c>
      <c t="n" r="B427" s="5">
        <v>142</v>
      </c>
      <c t="n" r="D427" s="5">
        <v>144</v>
      </c>
    </row>
    <row r="428" spans="1:7">
      <c t="s" r="A428" s="4">
        <v>484</v>
      </c>
    </row>
    <row r="429" spans="1:7">
      <c t="s" r="A429" s="3">
        <v>365</v>
      </c>
    </row>
    <row r="430" spans="1:7">
      <c t="s" r="A430" s="4">
        <v>366</v>
      </c>
      <c t="n" r="B430" s="5">
        <v>61978</v>
      </c>
      <c t="n" r="D430" s="5">
        <v>44845</v>
      </c>
    </row>
    <row r="431" spans="1:7">
      <c t="s" r="A431" s="4">
        <v>485</v>
      </c>
    </row>
    <row r="432" spans="1:7">
      <c t="s" r="A432" s="3">
        <v>365</v>
      </c>
    </row>
    <row r="433" spans="1:7">
      <c t="s" r="A433" s="4">
        <v>366</v>
      </c>
      <c t="n" r="B433" s="5">
        <v>14021</v>
      </c>
      <c t="n" r="D433" s="5">
        <v>11502</v>
      </c>
    </row>
    <row r="434" spans="1:7">
      <c t="s" r="A434" s="4">
        <v>486</v>
      </c>
    </row>
    <row r="435" spans="1:7">
      <c t="s" r="A435" s="3">
        <v>365</v>
      </c>
    </row>
    <row r="436" spans="1:7">
      <c t="s" r="A436" s="4">
        <v>366</v>
      </c>
      <c t="n" r="B436" s="5">
        <v>14021</v>
      </c>
      <c t="n" r="D436" s="5">
        <v>11502</v>
      </c>
    </row>
    <row r="437" spans="1:7">
      <c t="s" r="A437" s="4">
        <v>487</v>
      </c>
    </row>
    <row r="438" spans="1:7">
      <c t="s" r="A438" s="3">
        <v>365</v>
      </c>
    </row>
    <row r="439" spans="1:7">
      <c t="s" r="A439" s="4">
        <v>366</v>
      </c>
      <c t="n" r="B439" s="5">
        <v>26388</v>
      </c>
      <c t="n" r="D439" s="5">
        <v>14355</v>
      </c>
    </row>
    <row r="440" spans="1:7">
      <c t="s" r="A440" s="4">
        <v>488</v>
      </c>
    </row>
    <row r="441" spans="1:7">
      <c t="s" r="A441" s="3">
        <v>365</v>
      </c>
    </row>
    <row r="442" spans="1:7">
      <c t="s" r="A442" s="4">
        <v>366</v>
      </c>
      <c t="n" r="B442" s="5">
        <v>142</v>
      </c>
      <c t="n" r="D442" s="5">
        <v>144</v>
      </c>
    </row>
    <row r="443" spans="1:7">
      <c t="s" r="A443" s="4">
        <v>489</v>
      </c>
    </row>
    <row r="444" spans="1:7">
      <c t="s" r="A444" s="3">
        <v>365</v>
      </c>
    </row>
    <row r="445" spans="1:7">
      <c t="s" r="A445" s="4">
        <v>366</v>
      </c>
      <c t="n" r="B445" s="5">
        <v>26246</v>
      </c>
      <c t="n" r="D445" s="5">
        <v>14211</v>
      </c>
    </row>
    <row r="446" spans="1:7">
      <c t="s" r="A446" s="4">
        <v>490</v>
      </c>
    </row>
    <row r="447" spans="1:7">
      <c t="s" r="A447" s="3">
        <v>365</v>
      </c>
    </row>
    <row r="448" spans="1:7">
      <c t="s" r="A448" s="4">
        <v>366</v>
      </c>
      <c t="n" r="B448" s="5">
        <v>15659</v>
      </c>
      <c t="n" r="D448" s="5">
        <v>16289</v>
      </c>
    </row>
    <row r="449" spans="1:7">
      <c t="s" r="A449" s="4">
        <v>491</v>
      </c>
    </row>
    <row r="450" spans="1:7">
      <c t="s" r="A450" s="3">
        <v>365</v>
      </c>
    </row>
    <row r="451" spans="1:7">
      <c t="s" r="A451" s="4">
        <v>366</v>
      </c>
      <c t="n" r="B451" s="5">
        <v>15659</v>
      </c>
      <c t="n" r="D451" s="5">
        <v>16289</v>
      </c>
    </row>
    <row r="452" spans="1:7">
      <c t="s" r="A452" s="4">
        <v>492</v>
      </c>
    </row>
    <row r="453" spans="1:7">
      <c t="s" r="A453" s="3">
        <v>365</v>
      </c>
    </row>
    <row r="454" spans="1:7">
      <c t="s" r="A454" s="4">
        <v>366</v>
      </c>
      <c t="n" r="B454" s="5">
        <v>6052</v>
      </c>
      <c t="n" r="D454" s="5">
        <v>2843</v>
      </c>
    </row>
    <row r="455" spans="1:7">
      <c t="s" r="A455" s="4">
        <v>493</v>
      </c>
    </row>
    <row r="456" spans="1:7">
      <c t="s" r="A456" s="3">
        <v>365</v>
      </c>
    </row>
    <row r="457" spans="1:7">
      <c t="s" r="A457" s="4">
        <v>366</v>
      </c>
      <c t="n" r="B457" s="5">
        <v>6052</v>
      </c>
      <c t="n" r="D457" s="5">
        <v>2843</v>
      </c>
    </row>
    <row r="458" spans="1:7">
      <c t="s" r="A458" s="4">
        <v>494</v>
      </c>
    </row>
    <row r="459" spans="1:7">
      <c t="s" r="A459" s="3">
        <v>365</v>
      </c>
    </row>
    <row r="460" spans="1:7">
      <c t="s" r="A460" s="4">
        <v>366</v>
      </c>
      <c t="n" r="B460" s="5">
        <v>2333</v>
      </c>
      <c t="n" r="D460" s="5">
        <v>8917</v>
      </c>
    </row>
    <row r="461" spans="1:7">
      <c t="s" r="A461" s="4">
        <v>495</v>
      </c>
    </row>
    <row r="462" spans="1:7">
      <c t="s" r="A462" s="3">
        <v>365</v>
      </c>
    </row>
    <row r="463" spans="1:7">
      <c t="s" r="A463" s="4">
        <v>366</v>
      </c>
      <c t="n" r="B463" s="5">
        <v>491</v>
      </c>
      <c t="n" r="D463" s="5">
        <v>1790</v>
      </c>
    </row>
    <row r="464" spans="1:7">
      <c t="s" r="A464" s="4">
        <v>496</v>
      </c>
    </row>
    <row r="465" spans="1:7">
      <c t="s" r="A465" s="3">
        <v>365</v>
      </c>
    </row>
    <row r="466" spans="1:7">
      <c t="s" r="A466" s="4">
        <v>366</v>
      </c>
      <c t="n" r="B466" s="5">
        <v>1842</v>
      </c>
      <c t="n" r="D466" s="5">
        <v>7127</v>
      </c>
    </row>
    <row r="467" spans="1:7">
      <c t="s" r="A467" s="4">
        <v>497</v>
      </c>
    </row>
    <row r="468" spans="1:7">
      <c t="s" r="A468" s="3">
        <v>365</v>
      </c>
    </row>
    <row r="469" spans="1:7">
      <c t="s" r="A469" s="4">
        <v>366</v>
      </c>
      <c t="n" r="B469" s="5">
        <v>1953</v>
      </c>
      <c t="n" r="D469" s="5">
        <v>2888</v>
      </c>
    </row>
    <row r="470" spans="1:7">
      <c t="s" r="A470" s="4">
        <v>498</v>
      </c>
    </row>
    <row r="471" spans="1:7">
      <c t="s" r="A471" s="3">
        <v>365</v>
      </c>
    </row>
    <row r="472" spans="1:7">
      <c t="s" r="A472" s="4">
        <v>366</v>
      </c>
      <c t="n" r="B472" s="5">
        <v>1763</v>
      </c>
      <c t="n" r="D472" s="5">
        <v>2159</v>
      </c>
    </row>
    <row r="473" spans="1:7">
      <c t="s" r="A473" s="4">
        <v>499</v>
      </c>
    </row>
    <row r="474" spans="1:7">
      <c t="s" r="A474" s="3">
        <v>365</v>
      </c>
    </row>
    <row r="475" spans="1:7">
      <c t="s" r="A475" s="4">
        <v>366</v>
      </c>
      <c t="n" r="B475" s="7">
        <v>190</v>
      </c>
      <c t="n" r="D475" s="7">
        <v>7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0</v>
      </c>
      <c t="s" r="B1" s="2">
        <v>84</v>
      </c>
      <c t="s" r="D1" s="2">
        <v>1</v>
      </c>
    </row>
    <row r="2" spans="1:5">
      <c t="s" r="B2" s="2">
        <v>2</v>
      </c>
      <c t="s" r="C2" s="2">
        <v>85</v>
      </c>
      <c t="s" r="D2" s="2">
        <v>2</v>
      </c>
      <c t="s" r="E2" s="2">
        <v>85</v>
      </c>
    </row>
    <row r="3" spans="1:5">
      <c t="s" r="A3" s="3">
        <v>501</v>
      </c>
    </row>
    <row r="4" spans="1:5">
      <c t="s" r="A4" s="4">
        <v>502</v>
      </c>
      <c t="n" r="B4" s="7">
        <v>107500</v>
      </c>
      <c t="n" r="C4" s="7">
        <v>118600</v>
      </c>
      <c t="n" r="D4" s="7">
        <v>111600</v>
      </c>
      <c t="n" r="E4" s="7">
        <v>139000</v>
      </c>
    </row>
    <row r="5" spans="1:5">
      <c t="s" r="A5" s="4">
        <v>503</v>
      </c>
      <c t="n" r="B5" s="5">
        <v>-4439</v>
      </c>
      <c t="n" r="C5" s="5">
        <v>-3042</v>
      </c>
      <c t="n" r="D5" s="5">
        <v>-7749</v>
      </c>
      <c t="n" r="E5" s="5">
        <v>-7153</v>
      </c>
    </row>
    <row r="6" spans="1:5">
      <c t="s" r="A6" s="4">
        <v>504</v>
      </c>
      <c t="n" r="B6" s="5">
        <v>-1615</v>
      </c>
      <c t="n" r="C6" s="5">
        <v>-4904</v>
      </c>
      <c t="n" r="D6" s="5">
        <v>-5896</v>
      </c>
      <c t="n" r="E6" s="5">
        <v>-27370</v>
      </c>
    </row>
    <row r="7" spans="1:5">
      <c t="s" r="A7" s="4">
        <v>505</v>
      </c>
      <c t="n" r="B7" s="5">
        <v>2054</v>
      </c>
      <c t="n" r="C7" s="5">
        <v>2946</v>
      </c>
      <c t="n" r="D7" s="5">
        <v>5545</v>
      </c>
      <c t="n" r="E7" s="5">
        <v>9123</v>
      </c>
    </row>
    <row r="8" spans="1:5">
      <c t="s" r="A8" s="4">
        <v>506</v>
      </c>
      <c t="n" r="B8" s="5">
        <v>103500</v>
      </c>
      <c t="n" r="C8" s="5">
        <v>113600</v>
      </c>
      <c t="n" r="D8" s="5">
        <v>103500</v>
      </c>
      <c t="n" r="E8" s="5">
        <v>113600</v>
      </c>
    </row>
    <row r="9" spans="1:5">
      <c t="s" r="A9" s="4">
        <v>371</v>
      </c>
    </row>
    <row r="10" spans="1:5">
      <c t="s" r="A10" s="3">
        <v>501</v>
      </c>
    </row>
    <row r="11" spans="1:5">
      <c t="s" r="A11" s="4">
        <v>502</v>
      </c>
      <c t="n" r="B11" s="5">
        <v>8770</v>
      </c>
      <c t="n" r="C11" s="5">
        <v>9540</v>
      </c>
      <c t="n" r="D11" s="5">
        <v>8825</v>
      </c>
      <c t="n" r="E11" s="5">
        <v>8824</v>
      </c>
    </row>
    <row r="12" spans="1:5">
      <c t="s" r="A12" s="4">
        <v>503</v>
      </c>
      <c t="n" r="B12" s="5">
        <v>202</v>
      </c>
      <c t="n" r="C12" s="5">
        <v>147</v>
      </c>
      <c t="n" r="D12" s="5">
        <v>363</v>
      </c>
      <c t="n" r="E12" s="5">
        <v>2097</v>
      </c>
    </row>
    <row r="13" spans="1:5">
      <c t="s" r="A13" s="4">
        <v>504</v>
      </c>
      <c t="n" r="B13" s="5">
        <v>-80</v>
      </c>
      <c t="n" r="C13" s="5">
        <v>-352</v>
      </c>
      <c t="n" r="D13" s="5">
        <v>-515</v>
      </c>
      <c t="n" r="E13" s="5">
        <v>-1776</v>
      </c>
    </row>
    <row r="14" spans="1:5">
      <c t="s" r="A14" s="4">
        <v>505</v>
      </c>
      <c t="n" r="B14" s="5">
        <v>82</v>
      </c>
      <c t="n" r="C14" s="5">
        <v>91</v>
      </c>
      <c t="n" r="D14" s="5">
        <v>301</v>
      </c>
      <c t="n" r="E14" s="5">
        <v>281</v>
      </c>
    </row>
    <row r="15" spans="1:5">
      <c t="s" r="A15" s="4">
        <v>506</v>
      </c>
      <c t="n" r="B15" s="5">
        <v>8974</v>
      </c>
      <c t="n" r="C15" s="5">
        <v>9426</v>
      </c>
      <c t="n" r="D15" s="5">
        <v>8974</v>
      </c>
      <c t="n" r="E15" s="5">
        <v>9426</v>
      </c>
    </row>
    <row r="16" spans="1:5">
      <c t="s" r="A16" s="4">
        <v>383</v>
      </c>
    </row>
    <row r="17" spans="1:5">
      <c t="s" r="A17" s="3">
        <v>501</v>
      </c>
    </row>
    <row r="18" spans="1:5">
      <c t="s" r="A18" s="4">
        <v>502</v>
      </c>
      <c t="n" r="B18" s="5">
        <v>44546</v>
      </c>
      <c t="n" r="C18" s="5">
        <v>56552</v>
      </c>
      <c t="n" r="D18" s="5">
        <v>46283</v>
      </c>
      <c t="n" r="E18" s="5">
        <v>80337</v>
      </c>
    </row>
    <row r="19" spans="1:5">
      <c t="s" r="A19" s="4">
        <v>503</v>
      </c>
      <c t="n" r="B19" s="5">
        <v>-1992</v>
      </c>
      <c t="n" r="C19" s="5">
        <v>-7617</v>
      </c>
      <c t="n" r="D19" s="5">
        <v>-2346</v>
      </c>
      <c t="n" r="E19" s="5">
        <v>-20225</v>
      </c>
    </row>
    <row r="20" spans="1:5">
      <c t="s" r="A20" s="4">
        <v>504</v>
      </c>
      <c t="n" r="B20" s="5">
        <v>-982</v>
      </c>
      <c t="n" r="C20" s="5">
        <v>-2134</v>
      </c>
      <c t="n" r="D20" s="5">
        <v>-4341</v>
      </c>
      <c t="n" r="E20" s="5">
        <v>-19061</v>
      </c>
    </row>
    <row r="21" spans="1:5">
      <c t="s" r="A21" s="4">
        <v>505</v>
      </c>
      <c t="n" r="B21" s="5">
        <v>669</v>
      </c>
      <c t="n" r="C21" s="5">
        <v>2531</v>
      </c>
      <c t="n" r="D21" s="5">
        <v>2645</v>
      </c>
      <c t="n" r="E21" s="5">
        <v>8281</v>
      </c>
    </row>
    <row r="22" spans="1:5">
      <c t="s" r="A22" s="4">
        <v>506</v>
      </c>
      <c t="n" r="B22" s="5">
        <v>42241</v>
      </c>
      <c t="n" r="C22" s="5">
        <v>49332</v>
      </c>
      <c t="n" r="D22" s="5">
        <v>42241</v>
      </c>
      <c t="n" r="E22" s="5">
        <v>49332</v>
      </c>
    </row>
    <row r="23" spans="1:5">
      <c t="s" r="A23" s="4">
        <v>398</v>
      </c>
    </row>
    <row r="24" spans="1:5">
      <c t="s" r="A24" s="3">
        <v>501</v>
      </c>
    </row>
    <row r="25" spans="1:5">
      <c t="s" r="A25" s="4">
        <v>502</v>
      </c>
      <c t="n" r="B25" s="5">
        <v>38794</v>
      </c>
      <c t="n" r="C25" s="5">
        <v>37075</v>
      </c>
      <c t="n" r="D25" s="5">
        <v>39250</v>
      </c>
      <c t="n" r="E25" s="5">
        <v>36703</v>
      </c>
    </row>
    <row r="26" spans="1:5">
      <c t="s" r="A26" s="4">
        <v>503</v>
      </c>
      <c t="n" r="B26" s="5">
        <v>409</v>
      </c>
      <c t="n" r="C26" s="5">
        <v>3183</v>
      </c>
      <c t="n" r="D26" s="5">
        <v>-998</v>
      </c>
      <c t="n" r="E26" s="5">
        <v>4457</v>
      </c>
    </row>
    <row r="27" spans="1:5">
      <c t="s" r="A27" s="4">
        <v>504</v>
      </c>
      <c t="n" r="B27" s="5">
        <v>-553</v>
      </c>
      <c t="n" r="C27" s="5">
        <v>-2275</v>
      </c>
      <c t="n" r="D27" s="5">
        <v>-898</v>
      </c>
      <c t="n" r="E27" s="5">
        <v>-3414</v>
      </c>
    </row>
    <row r="28" spans="1:5">
      <c t="s" r="A28" s="4">
        <v>505</v>
      </c>
      <c t="n" r="B28" s="5">
        <v>216</v>
      </c>
      <c t="n" r="C28" s="5">
        <v>324</v>
      </c>
      <c t="n" r="D28" s="5">
        <v>1512</v>
      </c>
      <c t="n" r="E28" s="5">
        <v>561</v>
      </c>
    </row>
    <row r="29" spans="1:5">
      <c t="s" r="A29" s="4">
        <v>506</v>
      </c>
      <c t="n" r="B29" s="5">
        <v>38866</v>
      </c>
      <c t="n" r="C29" s="5">
        <v>38307</v>
      </c>
      <c t="n" r="D29" s="5">
        <v>38866</v>
      </c>
      <c t="n" r="E29" s="5">
        <v>38307</v>
      </c>
    </row>
    <row r="30" spans="1:5">
      <c t="s" r="A30" s="4">
        <v>401</v>
      </c>
    </row>
    <row r="31" spans="1:5">
      <c t="s" r="A31" s="3">
        <v>501</v>
      </c>
    </row>
    <row r="32" spans="1:5">
      <c t="s" r="A32" s="4">
        <v>502</v>
      </c>
      <c t="n" r="B32" s="5">
        <v>15390</v>
      </c>
      <c t="n" r="C32" s="5">
        <v>15433</v>
      </c>
      <c t="n" r="D32" s="5">
        <v>17242</v>
      </c>
      <c t="n" r="E32" s="5">
        <v>13136</v>
      </c>
    </row>
    <row r="33" spans="1:5">
      <c t="s" r="A33" s="4">
        <v>503</v>
      </c>
      <c t="n" r="B33" s="5">
        <v>-3058</v>
      </c>
      <c t="n" r="C33" s="5">
        <v>1245</v>
      </c>
      <c t="n" r="D33" s="5">
        <v>-4768</v>
      </c>
      <c t="n" r="E33" s="5">
        <v>6518</v>
      </c>
    </row>
    <row r="34" spans="1:5">
      <c t="s" r="A34" s="4">
        <v>504</v>
      </c>
      <c t="n" r="B34" s="5">
        <v>0</v>
      </c>
      <c t="n" r="C34" s="5">
        <v>-143</v>
      </c>
      <c t="n" r="D34" s="5">
        <v>-142</v>
      </c>
      <c t="n" r="E34" s="5">
        <v>-3119</v>
      </c>
    </row>
    <row r="35" spans="1:5">
      <c t="s" r="A35" s="4">
        <v>505</v>
      </c>
      <c t="n" r="B35" s="5">
        <v>1087</v>
      </c>
      <c t="n" r="C35" s="5">
        <v>0</v>
      </c>
      <c t="n" r="D35" s="5">
        <v>1087</v>
      </c>
      <c t="n" r="E35" s="5">
        <v>0</v>
      </c>
    </row>
    <row r="36" spans="1:5">
      <c t="s" r="A36" s="4">
        <v>506</v>
      </c>
      <c t="n" r="B36" s="7">
        <v>13419</v>
      </c>
      <c t="n" r="C36" s="7">
        <v>16535</v>
      </c>
      <c t="n" r="D36" s="7">
        <v>13419</v>
      </c>
      <c t="n" r="E36" s="7">
        <v>165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7</v>
      </c>
      <c t="s" r="B1" s="2">
        <v>2</v>
      </c>
      <c t="s" r="C1" s="2">
        <v>27</v>
      </c>
    </row>
    <row r="2" spans="1:3">
      <c t="s" r="A2" s="3">
        <v>508</v>
      </c>
    </row>
    <row r="3" spans="1:3">
      <c t="s" r="A3" s="4">
        <v>134</v>
      </c>
      <c t="n" r="B3" s="7">
        <v>11210370</v>
      </c>
      <c t="n" r="C3" s="7">
        <v>11909722</v>
      </c>
    </row>
    <row r="4" spans="1:3">
      <c t="s" r="A4" s="4">
        <v>509</v>
      </c>
    </row>
    <row r="5" spans="1:3">
      <c t="s" r="A5" s="3">
        <v>508</v>
      </c>
    </row>
    <row r="6" spans="1:3">
      <c t="s" r="A6" s="4">
        <v>510</v>
      </c>
      <c t="n" r="B6" s="5">
        <v>416082</v>
      </c>
    </row>
    <row r="7" spans="1:3">
      <c t="s" r="A7" s="4">
        <v>511</v>
      </c>
      <c t="n" r="B7" s="5">
        <v>388670</v>
      </c>
    </row>
    <row r="8" spans="1:3">
      <c t="s" r="A8" s="4">
        <v>512</v>
      </c>
      <c t="n" r="B8" s="5">
        <v>94985</v>
      </c>
    </row>
    <row r="9" spans="1:3">
      <c t="s" r="A9" s="4">
        <v>513</v>
      </c>
      <c t="n" r="B9" s="5">
        <v>32926</v>
      </c>
    </row>
    <row r="10" spans="1:3">
      <c t="s" r="A10" s="4">
        <v>134</v>
      </c>
      <c t="n" r="B10" s="7">
        <v>9326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4</v>
      </c>
      <c t="s" r="B1" s="2">
        <v>2</v>
      </c>
      <c t="s" r="C1" s="2">
        <v>27</v>
      </c>
    </row>
    <row r="2" spans="1:3">
      <c t="s" r="A2" s="3">
        <v>508</v>
      </c>
    </row>
    <row r="3" spans="1:3">
      <c t="s" r="A3" s="4">
        <v>134</v>
      </c>
      <c t="n" r="B3" s="7">
        <v>11210370</v>
      </c>
      <c t="n" r="C3" s="7">
        <v>11909722</v>
      </c>
    </row>
    <row r="4" spans="1:3">
      <c t="s" r="A4" s="4">
        <v>366</v>
      </c>
      <c t="n" r="B4" s="5">
        <v>179125</v>
      </c>
      <c t="n" r="C4" s="5">
        <v>170673</v>
      </c>
    </row>
    <row r="5" spans="1:3">
      <c t="s" r="A5" s="4">
        <v>371</v>
      </c>
    </row>
    <row r="6" spans="1:3">
      <c t="s" r="A6" s="3">
        <v>508</v>
      </c>
    </row>
    <row r="7" spans="1:3">
      <c t="s" r="A7" s="4">
        <v>134</v>
      </c>
      <c t="n" r="B7" s="5">
        <v>248654</v>
      </c>
      <c t="n" r="C7" s="5">
        <v>249368</v>
      </c>
    </row>
    <row r="8" spans="1:3">
      <c t="s" r="A8" s="4">
        <v>366</v>
      </c>
      <c t="n" r="B8" s="5">
        <v>8794</v>
      </c>
      <c t="n" r="C8" s="5">
        <v>9432</v>
      </c>
    </row>
    <row r="9" spans="1:3">
      <c t="s" r="A9" s="4">
        <v>374</v>
      </c>
    </row>
    <row r="10" spans="1:3">
      <c t="s" r="A10" s="3">
        <v>508</v>
      </c>
    </row>
    <row r="11" spans="1:3">
      <c t="s" r="A11" s="4">
        <v>134</v>
      </c>
      <c t="n" r="B11" s="5">
        <v>167067</v>
      </c>
      <c t="n" r="C11" s="5">
        <v>184553</v>
      </c>
    </row>
    <row r="12" spans="1:3">
      <c t="s" r="A12" s="4">
        <v>366</v>
      </c>
      <c t="n" r="B12" s="5">
        <v>8794</v>
      </c>
      <c t="n" r="C12" s="5">
        <v>9432</v>
      </c>
    </row>
    <row r="13" spans="1:3">
      <c t="s" r="A13" s="4">
        <v>377</v>
      </c>
    </row>
    <row r="14" spans="1:3">
      <c t="s" r="A14" s="3">
        <v>508</v>
      </c>
    </row>
    <row r="15" spans="1:3">
      <c t="s" r="A15" s="4">
        <v>134</v>
      </c>
      <c t="n" r="B15" s="5">
        <v>81587</v>
      </c>
      <c t="n" r="C15" s="5">
        <v>64815</v>
      </c>
    </row>
    <row r="16" spans="1:3">
      <c t="s" r="A16" s="4">
        <v>366</v>
      </c>
      <c t="n" r="C16" s="5">
        <v>0</v>
      </c>
    </row>
    <row r="17" spans="1:3">
      <c t="s" r="A17" s="4">
        <v>380</v>
      </c>
    </row>
    <row r="18" spans="1:3">
      <c t="s" r="A18" s="3">
        <v>508</v>
      </c>
    </row>
    <row r="19" spans="1:3">
      <c t="s" r="A19" s="4">
        <v>134</v>
      </c>
      <c t="n" r="B19" s="5">
        <v>10961716</v>
      </c>
      <c t="n" r="C19" s="5">
        <v>11660354</v>
      </c>
    </row>
    <row r="20" spans="1:3">
      <c t="s" r="A20" s="4">
        <v>366</v>
      </c>
      <c t="n" r="B20" s="5">
        <v>170331</v>
      </c>
      <c t="n" r="C20" s="5">
        <v>161241</v>
      </c>
    </row>
    <row r="21" spans="1:3">
      <c t="s" r="A21" s="4">
        <v>515</v>
      </c>
    </row>
    <row r="22" spans="1:3">
      <c t="s" r="A22" s="3">
        <v>508</v>
      </c>
    </row>
    <row r="23" spans="1:3">
      <c t="s" r="A23" s="4">
        <v>134</v>
      </c>
      <c t="n" r="B23" s="5">
        <v>6227467</v>
      </c>
      <c t="n" r="C23" s="5">
        <v>6873536</v>
      </c>
    </row>
    <row r="24" spans="1:3">
      <c t="s" r="A24" s="4">
        <v>366</v>
      </c>
      <c t="n" r="B24" s="5">
        <v>154785</v>
      </c>
      <c t="n" r="C24" s="5">
        <v>139605</v>
      </c>
    </row>
    <row r="25" spans="1:3">
      <c t="s" r="A25" s="4">
        <v>516</v>
      </c>
    </row>
    <row r="26" spans="1:3">
      <c t="s" r="A26" s="3">
        <v>508</v>
      </c>
    </row>
    <row r="27" spans="1:3">
      <c t="s" r="A27" s="4">
        <v>134</v>
      </c>
      <c t="n" r="B27" s="5">
        <v>536231</v>
      </c>
      <c t="n" r="C27" s="5">
        <v>854182</v>
      </c>
    </row>
    <row r="28" spans="1:3">
      <c t="s" r="A28" s="4">
        <v>366</v>
      </c>
      <c t="n" r="B28" s="5">
        <v>25068</v>
      </c>
      <c t="n" r="C28" s="5">
        <v>35506</v>
      </c>
    </row>
    <row r="29" spans="1:3">
      <c t="s" r="A29" s="4">
        <v>517</v>
      </c>
    </row>
    <row r="30" spans="1:3">
      <c t="s" r="A30" s="3">
        <v>508</v>
      </c>
    </row>
    <row r="31" spans="1:3">
      <c t="s" r="A31" s="4">
        <v>134</v>
      </c>
      <c t="n" r="B31" s="5">
        <v>4772584</v>
      </c>
      <c t="n" r="C31" s="5">
        <v>5003693</v>
      </c>
    </row>
    <row r="32" spans="1:3">
      <c t="s" r="A32" s="4">
        <v>366</v>
      </c>
      <c t="n" r="B32" s="5">
        <v>67718</v>
      </c>
      <c t="n" r="C32" s="5">
        <v>48286</v>
      </c>
    </row>
    <row r="33" spans="1:3">
      <c t="s" r="A33" s="4">
        <v>518</v>
      </c>
    </row>
    <row r="34" spans="1:3">
      <c t="s" r="A34" s="3">
        <v>508</v>
      </c>
    </row>
    <row r="35" spans="1:3">
      <c t="s" r="A35" s="4">
        <v>134</v>
      </c>
      <c t="n" r="B35" s="5">
        <v>396432</v>
      </c>
      <c t="n" r="C35" s="5">
        <v>611008</v>
      </c>
    </row>
    <row r="36" spans="1:3">
      <c t="s" r="A36" s="4">
        <v>366</v>
      </c>
      <c t="n" r="B36" s="5">
        <v>33808</v>
      </c>
      <c t="n" r="C36" s="5">
        <v>38636</v>
      </c>
    </row>
    <row r="37" spans="1:3">
      <c t="s" r="A37" s="4">
        <v>519</v>
      </c>
    </row>
    <row r="38" spans="1:3">
      <c t="s" r="A38" s="3">
        <v>508</v>
      </c>
    </row>
    <row r="39" spans="1:3">
      <c t="s" r="A39" s="4">
        <v>134</v>
      </c>
      <c t="n" r="B39" s="5">
        <v>522220</v>
      </c>
      <c t="n" r="C39" s="5">
        <v>404653</v>
      </c>
    </row>
    <row r="40" spans="1:3">
      <c t="s" r="A40" s="4">
        <v>366</v>
      </c>
      <c t="n" r="B40" s="5">
        <v>28191</v>
      </c>
      <c t="n" r="C40" s="5">
        <v>17177</v>
      </c>
    </row>
    <row r="41" spans="1:3">
      <c t="s" r="A41" s="4">
        <v>520</v>
      </c>
    </row>
    <row r="42" spans="1:3">
      <c t="s" r="A42" s="3">
        <v>508</v>
      </c>
    </row>
    <row r="43" spans="1:3">
      <c t="s" r="A43" s="4">
        <v>134</v>
      </c>
      <c t="n" r="B43" s="5">
        <v>160858</v>
      </c>
      <c t="n" r="C43" s="5">
        <v>178513</v>
      </c>
    </row>
    <row r="44" spans="1:3">
      <c t="s" r="A44" s="4">
        <v>521</v>
      </c>
    </row>
    <row r="45" spans="1:3">
      <c t="s" r="A45" s="3">
        <v>508</v>
      </c>
    </row>
    <row r="46" spans="1:3">
      <c t="s" r="A46" s="4">
        <v>134</v>
      </c>
      <c t="n" r="B46" s="5">
        <v>81587</v>
      </c>
      <c t="n" r="C46" s="5">
        <v>64815</v>
      </c>
    </row>
    <row r="47" spans="1:3">
      <c t="s" r="A47" s="4">
        <v>522</v>
      </c>
    </row>
    <row r="48" spans="1:3">
      <c t="s" r="A48" s="3">
        <v>508</v>
      </c>
    </row>
    <row r="49" spans="1:3">
      <c t="s" r="A49" s="4">
        <v>134</v>
      </c>
      <c t="n" r="B49" s="5">
        <v>511871</v>
      </c>
      <c t="n" r="C49" s="5">
        <v>826155</v>
      </c>
    </row>
    <row r="50" spans="1:3">
      <c t="s" r="A50" s="4">
        <v>523</v>
      </c>
    </row>
    <row r="51" spans="1:3">
      <c t="s" r="A51" s="3">
        <v>508</v>
      </c>
    </row>
    <row r="52" spans="1:3">
      <c t="s" r="A52" s="4">
        <v>134</v>
      </c>
      <c t="n" r="B52" s="5">
        <v>4734537</v>
      </c>
      <c t="n" r="C52" s="5">
        <v>4981880</v>
      </c>
    </row>
    <row r="53" spans="1:3">
      <c t="s" r="A53" s="4">
        <v>524</v>
      </c>
    </row>
    <row r="54" spans="1:3">
      <c t="s" r="A54" s="3">
        <v>508</v>
      </c>
    </row>
    <row r="55" spans="1:3">
      <c t="s" r="A55" s="4">
        <v>134</v>
      </c>
      <c t="n" r="B55" s="5">
        <v>362099</v>
      </c>
      <c t="n" r="C55" s="5">
        <v>568424</v>
      </c>
    </row>
    <row r="56" spans="1:3">
      <c t="s" r="A56" s="4">
        <v>525</v>
      </c>
    </row>
    <row r="57" spans="1:3">
      <c t="s" r="A57" s="3">
        <v>508</v>
      </c>
    </row>
    <row r="58" spans="1:3">
      <c t="s" r="A58" s="4">
        <v>134</v>
      </c>
      <c t="n" r="B58" s="5">
        <v>504949</v>
      </c>
      <c t="n" r="C58" s="5">
        <v>396922</v>
      </c>
    </row>
    <row r="59" spans="1:3">
      <c t="s" r="A59" s="4">
        <v>526</v>
      </c>
    </row>
    <row r="60" spans="1:3">
      <c t="s" r="A60" s="3">
        <v>508</v>
      </c>
    </row>
    <row r="61" spans="1:3">
      <c t="s" r="A61" s="4">
        <v>527</v>
      </c>
      <c t="n" r="B61" s="5">
        <v>0</v>
      </c>
      <c t="n" r="C61" s="5">
        <v>0</v>
      </c>
    </row>
    <row r="62" spans="1:3">
      <c t="s" r="A62" s="4">
        <v>366</v>
      </c>
      <c t="n" r="B62" s="5">
        <v>6209</v>
      </c>
      <c t="n" r="C62" s="5">
        <v>6040</v>
      </c>
    </row>
    <row r="63" spans="1:3">
      <c t="s" r="A63" s="4">
        <v>528</v>
      </c>
    </row>
    <row r="64" spans="1:3">
      <c t="s" r="A64" s="3">
        <v>508</v>
      </c>
    </row>
    <row r="65" spans="1:3">
      <c t="s" r="A65" s="4">
        <v>366</v>
      </c>
      <c t="n" r="B65" s="5">
        <v>0</v>
      </c>
      <c t="n" r="C65" s="5">
        <v>0</v>
      </c>
    </row>
    <row r="66" spans="1:3">
      <c t="s" r="A66" s="4">
        <v>529</v>
      </c>
    </row>
    <row r="67" spans="1:3">
      <c t="s" r="A67" s="3">
        <v>508</v>
      </c>
    </row>
    <row r="68" spans="1:3">
      <c t="s" r="A68" s="4">
        <v>527</v>
      </c>
      <c t="n" r="B68" s="5">
        <v>10339</v>
      </c>
      <c t="n" r="C68" s="5">
        <v>16525</v>
      </c>
    </row>
    <row r="69" spans="1:3">
      <c t="s" r="A69" s="4">
        <v>366</v>
      </c>
      <c t="n" r="B69" s="5">
        <v>14021</v>
      </c>
      <c t="n" r="C69" s="5">
        <v>11502</v>
      </c>
    </row>
    <row r="70" spans="1:3">
      <c t="s" r="A70" s="4">
        <v>530</v>
      </c>
    </row>
    <row r="71" spans="1:3">
      <c t="s" r="A71" s="3">
        <v>508</v>
      </c>
    </row>
    <row r="72" spans="1:3">
      <c t="s" r="A72" s="4">
        <v>527</v>
      </c>
      <c t="n" r="B72" s="5">
        <v>11659</v>
      </c>
      <c t="n" r="C72" s="5">
        <v>7458</v>
      </c>
    </row>
    <row r="73" spans="1:3">
      <c t="s" r="A73" s="4">
        <v>366</v>
      </c>
      <c t="n" r="B73" s="5">
        <v>26388</v>
      </c>
      <c t="n" r="C73" s="5">
        <v>14355</v>
      </c>
    </row>
    <row r="74" spans="1:3">
      <c t="s" r="A74" s="4">
        <v>531</v>
      </c>
    </row>
    <row r="75" spans="1:3">
      <c t="s" r="A75" s="3">
        <v>508</v>
      </c>
    </row>
    <row r="76" spans="1:3">
      <c t="s" r="A76" s="4">
        <v>527</v>
      </c>
      <c t="n" r="B76" s="5">
        <v>18674</v>
      </c>
      <c t="n" r="C76" s="5">
        <v>26295</v>
      </c>
    </row>
    <row r="77" spans="1:3">
      <c t="s" r="A77" s="4">
        <v>366</v>
      </c>
      <c t="n" r="B77" s="5">
        <v>15659</v>
      </c>
      <c t="n" r="C77" s="5">
        <v>16289</v>
      </c>
    </row>
    <row r="78" spans="1:3">
      <c t="s" r="A78" s="4">
        <v>532</v>
      </c>
    </row>
    <row r="79" spans="1:3">
      <c t="s" r="A79" s="3">
        <v>508</v>
      </c>
    </row>
    <row r="80" spans="1:3">
      <c t="s" r="A80" s="4">
        <v>527</v>
      </c>
      <c t="n" r="B80" s="5">
        <v>11219</v>
      </c>
      <c t="n" r="C80" s="5">
        <v>4888</v>
      </c>
    </row>
    <row r="81" spans="1:3">
      <c t="s" r="A81" s="4">
        <v>366</v>
      </c>
      <c t="n" r="B81" s="7">
        <v>6052</v>
      </c>
      <c t="n" r="C81" s="7">
        <v>28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3</v>
      </c>
      <c t="s" r="B1" s="2">
        <v>2</v>
      </c>
      <c t="s" r="C1" s="2">
        <v>27</v>
      </c>
    </row>
    <row r="2" spans="1:3">
      <c t="s" r="A2" s="3">
        <v>534</v>
      </c>
    </row>
    <row r="3" spans="1:3">
      <c t="s" r="A3" s="4">
        <v>134</v>
      </c>
      <c t="n" r="B3" s="7">
        <v>11210370</v>
      </c>
      <c t="n" r="C3" s="7">
        <v>11909722</v>
      </c>
    </row>
    <row r="4" spans="1:3">
      <c t="s" r="A4" s="4">
        <v>380</v>
      </c>
    </row>
    <row r="5" spans="1:3">
      <c t="s" r="A5" s="3">
        <v>534</v>
      </c>
    </row>
    <row r="6" spans="1:3">
      <c t="s" r="A6" s="4">
        <v>134</v>
      </c>
      <c t="n" r="B6" s="5">
        <v>10961716</v>
      </c>
      <c t="n" r="C6" s="5">
        <v>11660354</v>
      </c>
    </row>
    <row r="7" spans="1:3">
      <c t="s" r="A7" s="4">
        <v>398</v>
      </c>
    </row>
    <row r="8" spans="1:3">
      <c t="s" r="A8" s="3">
        <v>534</v>
      </c>
    </row>
    <row r="9" spans="1:3">
      <c t="s" r="A9" s="4">
        <v>134</v>
      </c>
      <c t="n" r="B9" s="5">
        <v>3908768</v>
      </c>
      <c t="n" r="C9" s="5">
        <v>3913053</v>
      </c>
    </row>
    <row r="10" spans="1:3">
      <c t="s" r="A10" s="4">
        <v>535</v>
      </c>
    </row>
    <row r="11" spans="1:3">
      <c t="s" r="A11" s="3">
        <v>534</v>
      </c>
    </row>
    <row r="12" spans="1:3">
      <c t="s" r="A12" s="4">
        <v>134</v>
      </c>
      <c t="n" r="B12" s="5">
        <v>3866033</v>
      </c>
      <c t="n" r="C12" s="5">
        <v>3850068</v>
      </c>
    </row>
    <row r="13" spans="1:3">
      <c t="s" r="A13" s="4">
        <v>536</v>
      </c>
    </row>
    <row r="14" spans="1:3">
      <c t="s" r="A14" s="3">
        <v>534</v>
      </c>
    </row>
    <row r="15" spans="1:3">
      <c t="s" r="A15" s="4">
        <v>134</v>
      </c>
      <c t="n" r="B15" s="5">
        <v>18965</v>
      </c>
      <c t="n" r="C15" s="5">
        <v>30975</v>
      </c>
    </row>
    <row r="16" spans="1:3">
      <c t="s" r="A16" s="4">
        <v>537</v>
      </c>
    </row>
    <row r="17" spans="1:3">
      <c t="s" r="A17" s="3">
        <v>534</v>
      </c>
    </row>
    <row r="18" spans="1:3">
      <c t="s" r="A18" s="4">
        <v>134</v>
      </c>
      <c t="n" r="B18" s="5">
        <v>23770</v>
      </c>
      <c t="n" r="C18" s="5">
        <v>31264</v>
      </c>
    </row>
    <row r="19" spans="1:3">
      <c t="s" r="A19" s="4">
        <v>538</v>
      </c>
    </row>
    <row r="20" spans="1:3">
      <c t="s" r="A20" s="3">
        <v>534</v>
      </c>
    </row>
    <row r="21" spans="1:3">
      <c t="s" r="A21" s="4">
        <v>134</v>
      </c>
      <c t="n" r="B21" s="5">
        <v>0</v>
      </c>
      <c t="n" r="C21" s="5">
        <v>746</v>
      </c>
    </row>
    <row r="22" spans="1:3">
      <c t="s" r="A22" s="4">
        <v>401</v>
      </c>
    </row>
    <row r="23" spans="1:3">
      <c t="s" r="A23" s="3">
        <v>534</v>
      </c>
    </row>
    <row r="24" spans="1:3">
      <c t="s" r="A24" s="4">
        <v>134</v>
      </c>
      <c t="n" r="B24" s="5">
        <v>825481</v>
      </c>
      <c t="n" r="C24" s="5">
        <v>873765</v>
      </c>
    </row>
    <row r="25" spans="1:3">
      <c t="s" r="A25" s="4">
        <v>539</v>
      </c>
    </row>
    <row r="26" spans="1:3">
      <c t="s" r="A26" s="3">
        <v>534</v>
      </c>
    </row>
    <row r="27" spans="1:3">
      <c t="s" r="A27" s="4">
        <v>134</v>
      </c>
      <c t="n" r="B27" s="5">
        <v>775666</v>
      </c>
      <c t="n" r="C27" s="5">
        <v>817404</v>
      </c>
    </row>
    <row r="28" spans="1:3">
      <c t="s" r="A28" s="4">
        <v>540</v>
      </c>
    </row>
    <row r="29" spans="1:3">
      <c t="s" r="A29" s="3">
        <v>534</v>
      </c>
    </row>
    <row r="30" spans="1:3">
      <c t="s" r="A30" s="4">
        <v>134</v>
      </c>
      <c t="n" r="B30" s="5">
        <v>17492</v>
      </c>
      <c t="n" r="C30" s="5">
        <v>22584</v>
      </c>
    </row>
    <row r="31" spans="1:3">
      <c t="s" r="A31" s="4">
        <v>541</v>
      </c>
    </row>
    <row r="32" spans="1:3">
      <c t="s" r="A32" s="3">
        <v>534</v>
      </c>
    </row>
    <row r="33" spans="1:3">
      <c t="s" r="A33" s="4">
        <v>134</v>
      </c>
      <c t="n" r="B33" s="5">
        <v>31238</v>
      </c>
      <c t="n" r="C33" s="5">
        <v>32664</v>
      </c>
    </row>
    <row r="34" spans="1:3">
      <c t="s" r="A34" s="4">
        <v>542</v>
      </c>
    </row>
    <row r="35" spans="1:3">
      <c t="s" r="A35" s="3">
        <v>534</v>
      </c>
    </row>
    <row r="36" spans="1:3">
      <c t="s" r="A36" s="4">
        <v>134</v>
      </c>
      <c t="n" r="B36" s="7">
        <v>1085</v>
      </c>
      <c t="n" r="C36" s="7">
        <v>11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83</v>
      </c>
      <c t="s" r="B1" s="2">
        <v>84</v>
      </c>
      <c t="s" r="D1" s="2">
        <v>1</v>
      </c>
    </row>
    <row r="2" spans="1:5">
      <c t="s" r="B2" s="2">
        <v>2</v>
      </c>
      <c t="s" r="C2" s="2">
        <v>85</v>
      </c>
      <c t="s" r="D2" s="2">
        <v>2</v>
      </c>
      <c t="s" r="E2" s="2">
        <v>85</v>
      </c>
    </row>
    <row r="3" spans="1:5">
      <c t="s" r="A3" s="3">
        <v>86</v>
      </c>
    </row>
    <row r="4" spans="1:5">
      <c t="s" r="A4" s="4">
        <v>87</v>
      </c>
      <c t="n" r="B4" s="7">
        <v>49899</v>
      </c>
      <c t="n" r="C4" s="7">
        <v>58268</v>
      </c>
      <c t="n" r="D4" s="7">
        <v>155236</v>
      </c>
      <c t="n" r="E4" s="7">
        <v>185516</v>
      </c>
    </row>
    <row r="5" spans="1:5">
      <c t="s" r="A5" s="4">
        <v>88</v>
      </c>
      <c t="n" r="B5" s="5">
        <v>47979</v>
      </c>
      <c t="n" r="C5" s="5">
        <v>45693</v>
      </c>
      <c t="n" r="D5" s="5">
        <v>144082</v>
      </c>
      <c t="n" r="E5" s="5">
        <v>132430</v>
      </c>
    </row>
    <row r="6" spans="1:5">
      <c t="s" r="A6" s="4">
        <v>89</v>
      </c>
      <c t="n" r="B6" s="5">
        <v>2208</v>
      </c>
      <c t="n" r="C6" s="5">
        <v>2157</v>
      </c>
      <c t="n" r="D6" s="5">
        <v>6640</v>
      </c>
      <c t="n" r="E6" s="5">
        <v>6328</v>
      </c>
    </row>
    <row r="7" spans="1:5">
      <c t="s" r="A7" s="4">
        <v>90</v>
      </c>
      <c t="n" r="B7" s="5">
        <v>15816</v>
      </c>
      <c t="n" r="C7" s="5">
        <v>14528</v>
      </c>
      <c t="n" r="D7" s="5">
        <v>46124</v>
      </c>
      <c t="n" r="E7" s="5">
        <v>42321</v>
      </c>
    </row>
    <row r="8" spans="1:5">
      <c t="s" r="A8" s="4">
        <v>91</v>
      </c>
      <c t="n" r="B8" s="5">
        <v>109</v>
      </c>
      <c t="n" r="C8" s="5">
        <v>83</v>
      </c>
      <c t="n" r="D8" s="5">
        <v>305</v>
      </c>
      <c t="n" r="E8" s="5">
        <v>232</v>
      </c>
    </row>
    <row r="9" spans="1:5">
      <c t="s" r="A9" s="4">
        <v>92</v>
      </c>
      <c t="n" r="B9" s="5">
        <v>1407</v>
      </c>
      <c t="n" r="C9" s="5">
        <v>1486</v>
      </c>
      <c t="n" r="D9" s="5">
        <v>4390</v>
      </c>
      <c t="n" r="E9" s="5">
        <v>4777</v>
      </c>
    </row>
    <row r="10" spans="1:5">
      <c t="s" r="A10" s="4">
        <v>93</v>
      </c>
      <c t="n" r="B10" s="5">
        <v>117418</v>
      </c>
      <c t="n" r="C10" s="5">
        <v>122215</v>
      </c>
      <c t="n" r="D10" s="5">
        <v>356777</v>
      </c>
      <c t="n" r="E10" s="5">
        <v>371604</v>
      </c>
    </row>
    <row r="11" spans="1:5">
      <c t="s" r="A11" s="3">
        <v>94</v>
      </c>
    </row>
    <row r="12" spans="1:5">
      <c t="s" r="A12" s="4">
        <v>95</v>
      </c>
      <c t="n" r="B12" s="5">
        <v>8577</v>
      </c>
      <c t="n" r="C12" s="5">
        <v>12804</v>
      </c>
      <c t="n" r="D12" s="5">
        <v>29250</v>
      </c>
      <c t="n" r="E12" s="5">
        <v>38856</v>
      </c>
    </row>
    <row r="13" spans="1:5">
      <c t="s" r="A13" s="4">
        <v>96</v>
      </c>
      <c t="n" r="B13" s="5">
        <v>24107</v>
      </c>
      <c t="n" r="C13" s="5">
        <v>24791</v>
      </c>
      <c t="n" r="D13" s="5">
        <v>71922</v>
      </c>
      <c t="n" r="E13" s="5">
        <v>74384</v>
      </c>
    </row>
    <row r="14" spans="1:5">
      <c t="s" r="A14" s="4">
        <v>97</v>
      </c>
      <c t="n" r="B14" s="5">
        <v>32684</v>
      </c>
      <c t="n" r="C14" s="5">
        <v>37595</v>
      </c>
      <c t="n" r="D14" s="5">
        <v>101172</v>
      </c>
      <c t="n" r="E14" s="5">
        <v>113240</v>
      </c>
    </row>
    <row r="15" spans="1:5">
      <c t="s" r="A15" s="4">
        <v>98</v>
      </c>
      <c t="n" r="B15" s="5">
        <v>84734</v>
      </c>
      <c t="n" r="C15" s="5">
        <v>84620</v>
      </c>
      <c t="n" r="D15" s="5">
        <v>255605</v>
      </c>
      <c t="n" r="E15" s="5">
        <v>258364</v>
      </c>
    </row>
    <row r="16" spans="1:5">
      <c t="s" r="A16" s="4">
        <v>99</v>
      </c>
      <c t="n" r="B16" s="5">
        <v>-4439</v>
      </c>
      <c t="n" r="C16" s="5">
        <v>-3042</v>
      </c>
      <c t="n" r="D16" s="5">
        <v>-7749</v>
      </c>
      <c t="n" r="E16" s="5">
        <v>-7153</v>
      </c>
    </row>
    <row r="17" spans="1:5">
      <c t="s" r="A17" s="4">
        <v>100</v>
      </c>
      <c t="n" r="B17" s="5">
        <v>89173</v>
      </c>
      <c t="n" r="C17" s="5">
        <v>87662</v>
      </c>
      <c t="n" r="D17" s="5">
        <v>263354</v>
      </c>
      <c t="n" r="E17" s="5">
        <v>265517</v>
      </c>
    </row>
    <row r="18" spans="1:5">
      <c t="s" r="A18" s="3">
        <v>101</v>
      </c>
    </row>
    <row r="19" spans="1:5">
      <c t="s" r="A19" s="4">
        <v>102</v>
      </c>
      <c t="n" r="B19" s="5">
        <v>8322</v>
      </c>
      <c t="n" r="C19" s="5">
        <v>9183</v>
      </c>
      <c t="n" r="D19" s="5">
        <v>25404</v>
      </c>
      <c t="n" r="E19" s="5">
        <v>27233</v>
      </c>
    </row>
    <row r="20" spans="1:5">
      <c t="s" r="A20" s="4">
        <v>103</v>
      </c>
      <c t="n" r="B20" s="5">
        <v>637</v>
      </c>
      <c t="n" r="C20" s="5">
        <v>591</v>
      </c>
      <c t="n" r="D20" s="5">
        <v>1743</v>
      </c>
      <c t="n" r="E20" s="5">
        <v>1846</v>
      </c>
    </row>
    <row r="21" spans="1:5">
      <c t="s" r="A21" s="4">
        <v>104</v>
      </c>
      <c t="n" r="B21" s="5">
        <v>0</v>
      </c>
      <c t="n" r="C21" s="5">
        <v>141</v>
      </c>
      <c t="n" r="D21" s="5">
        <v>72</v>
      </c>
      <c t="n" r="E21" s="5">
        <v>141</v>
      </c>
    </row>
    <row r="22" spans="1:5">
      <c t="s" r="A22" s="4">
        <v>105</v>
      </c>
      <c t="n" r="B22" s="5">
        <v>132</v>
      </c>
      <c t="n" r="C22" s="5">
        <v>1252</v>
      </c>
      <c t="n" r="D22" s="5">
        <v>2535</v>
      </c>
      <c t="n" r="E22" s="5">
        <v>2662</v>
      </c>
    </row>
    <row r="23" spans="1:5">
      <c t="s" r="A23" s="4">
        <v>106</v>
      </c>
      <c t="n" r="B23" s="5">
        <v>2222</v>
      </c>
      <c t="n" r="C23" s="5">
        <v>2150</v>
      </c>
      <c t="n" r="D23" s="5">
        <v>6598</v>
      </c>
      <c t="n" r="E23" s="5">
        <v>6278</v>
      </c>
    </row>
    <row r="24" spans="1:5">
      <c t="s" r="A24" s="4">
        <v>107</v>
      </c>
      <c t="n" r="B24" s="5">
        <v>1539</v>
      </c>
      <c t="n" r="C24" s="5">
        <v>436</v>
      </c>
      <c t="n" r="D24" s="5">
        <v>4775</v>
      </c>
      <c t="n" r="E24" s="5">
        <v>3107</v>
      </c>
    </row>
    <row r="25" spans="1:5">
      <c t="s" r="A25" s="4">
        <v>108</v>
      </c>
      <c t="n" r="B25" s="5">
        <v>12852</v>
      </c>
      <c t="n" r="C25" s="5">
        <v>13753</v>
      </c>
      <c t="n" r="D25" s="5">
        <v>41127</v>
      </c>
      <c t="n" r="E25" s="5">
        <v>41267</v>
      </c>
    </row>
    <row r="26" spans="1:5">
      <c t="s" r="A26" s="3">
        <v>109</v>
      </c>
    </row>
    <row r="27" spans="1:5">
      <c t="s" r="A27" s="4">
        <v>110</v>
      </c>
      <c t="n" r="B27" s="5">
        <v>38356</v>
      </c>
      <c t="n" r="C27" s="5">
        <v>34191</v>
      </c>
      <c t="n" r="D27" s="5">
        <v>112292</v>
      </c>
      <c t="n" r="E27" s="5">
        <v>101994</v>
      </c>
    </row>
    <row r="28" spans="1:5">
      <c t="s" r="A28" s="4">
        <v>111</v>
      </c>
      <c t="n" r="B28" s="5">
        <v>18962</v>
      </c>
      <c t="n" r="C28" s="5">
        <v>18048</v>
      </c>
      <c t="n" r="D28" s="5">
        <v>57600</v>
      </c>
      <c t="n" r="E28" s="5">
        <v>54015</v>
      </c>
    </row>
    <row r="29" spans="1:5">
      <c t="s" r="A29" s="4">
        <v>112</v>
      </c>
      <c t="n" r="B29" s="5">
        <v>4163</v>
      </c>
      <c t="n" r="C29" s="5">
        <v>6558</v>
      </c>
      <c t="n" r="D29" s="5">
        <v>12699</v>
      </c>
      <c t="n" r="E29" s="5">
        <v>22404</v>
      </c>
    </row>
    <row r="30" spans="1:5">
      <c t="s" r="A30" s="4">
        <v>113</v>
      </c>
      <c t="n" r="B30" s="5">
        <v>2784</v>
      </c>
      <c t="n" r="C30" s="5">
        <v>5023</v>
      </c>
      <c t="n" r="D30" s="5">
        <v>7849</v>
      </c>
      <c t="n" r="E30" s="5">
        <v>9173</v>
      </c>
    </row>
    <row r="31" spans="1:5">
      <c t="s" r="A31" s="4">
        <v>107</v>
      </c>
      <c t="n" r="B31" s="5">
        <v>8324</v>
      </c>
      <c t="n" r="C31" s="5">
        <v>8531</v>
      </c>
      <c t="n" r="D31" s="5">
        <v>24137</v>
      </c>
      <c t="n" r="E31" s="5">
        <v>26581</v>
      </c>
    </row>
    <row r="32" spans="1:5">
      <c t="s" r="A32" s="4">
        <v>114</v>
      </c>
      <c t="n" r="B32" s="5">
        <v>72589</v>
      </c>
      <c t="n" r="C32" s="5">
        <v>72351</v>
      </c>
      <c t="n" r="D32" s="5">
        <v>214577</v>
      </c>
      <c t="n" r="E32" s="5">
        <v>214167</v>
      </c>
    </row>
    <row r="33" spans="1:5">
      <c t="s" r="A33" s="4">
        <v>115</v>
      </c>
      <c t="n" r="B33" s="5">
        <v>29436</v>
      </c>
      <c t="n" r="C33" s="5">
        <v>29064</v>
      </c>
      <c t="n" r="D33" s="5">
        <v>89904</v>
      </c>
      <c t="n" r="E33" s="5">
        <v>92617</v>
      </c>
    </row>
    <row r="34" spans="1:5">
      <c t="s" r="A34" s="4">
        <v>116</v>
      </c>
      <c t="n" r="B34" s="5">
        <v>10530</v>
      </c>
      <c t="n" r="C34" s="5">
        <v>10256</v>
      </c>
      <c t="n" r="D34" s="5">
        <v>20260</v>
      </c>
      <c t="n" r="E34" s="5">
        <v>19960</v>
      </c>
    </row>
    <row r="35" spans="1:5">
      <c t="s" r="A35" s="4">
        <v>117</v>
      </c>
      <c t="n" r="B35" s="5">
        <v>18906</v>
      </c>
      <c t="n" r="C35" s="5">
        <v>18808</v>
      </c>
      <c t="n" r="D35" s="5">
        <v>69644</v>
      </c>
      <c t="n" r="E35" s="5">
        <v>72657</v>
      </c>
    </row>
    <row r="36" spans="1:5">
      <c t="s" r="A36" s="4">
        <v>118</v>
      </c>
      <c t="n" r="B36" s="5">
        <v>2194</v>
      </c>
      <c t="n" r="C36" s="5">
        <v>2194</v>
      </c>
      <c t="n" r="D36" s="5">
        <v>6582</v>
      </c>
      <c t="n" r="E36" s="5">
        <v>6582</v>
      </c>
    </row>
    <row r="37" spans="1:5">
      <c t="s" r="A37" s="4">
        <v>119</v>
      </c>
      <c t="n" r="B37" s="7">
        <v>16712</v>
      </c>
      <c t="n" r="C37" s="7">
        <v>16614</v>
      </c>
      <c t="n" r="D37" s="7">
        <v>63062</v>
      </c>
      <c t="n" r="E37" s="7">
        <v>66075</v>
      </c>
    </row>
    <row r="38" spans="1:5">
      <c t="s" r="A38" s="4">
        <v>120</v>
      </c>
      <c t="n" r="B38" s="8">
        <v>0.17</v>
      </c>
      <c t="n" r="C38" s="8">
        <v>0.17</v>
      </c>
      <c t="n" r="D38" s="8">
        <v>0.63</v>
      </c>
      <c t="n" r="E38" s="8">
        <v>0.66</v>
      </c>
    </row>
    <row r="39" spans="1:5">
      <c t="s" r="A39" s="4">
        <v>121</v>
      </c>
      <c t="n" r="B39" s="8">
        <v>0.17</v>
      </c>
      <c t="n" r="C39" s="8">
        <v>0.17</v>
      </c>
      <c t="n" r="D39" s="8">
        <v>0.63</v>
      </c>
      <c t="n" r="E39" s="8">
        <v>0.66</v>
      </c>
    </row>
    <row r="40" spans="1:5">
      <c t="s" r="A40" s="4">
        <v>122</v>
      </c>
      <c t="n" r="B40" s="5">
        <v>99700759</v>
      </c>
      <c t="n" r="C40" s="5">
        <v>98453265</v>
      </c>
      <c t="n" r="D40" s="5">
        <v>99540721</v>
      </c>
      <c t="n" r="E40" s="5">
        <v>98279671</v>
      </c>
    </row>
    <row r="41" spans="1:5">
      <c t="s" r="A41" s="4">
        <v>123</v>
      </c>
      <c t="n" r="B41" s="5">
        <v>100067159</v>
      </c>
      <c t="n" r="C41" s="5">
        <v>98453265</v>
      </c>
      <c t="n" r="D41" s="5">
        <v>99907121</v>
      </c>
      <c t="n" r="E41" s="5">
        <v>982796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43</v>
      </c>
      <c t="s" r="B1" s="2">
        <v>2</v>
      </c>
      <c t="s" r="C1" s="2">
        <v>362</v>
      </c>
      <c t="s" r="D1" s="2">
        <v>27</v>
      </c>
      <c t="s" r="E1" s="2">
        <v>85</v>
      </c>
      <c t="s" r="F1" s="2">
        <v>363</v>
      </c>
      <c t="s" r="G1" s="2">
        <v>364</v>
      </c>
    </row>
    <row r="2" spans="1:7">
      <c t="s" r="A2" s="3">
        <v>544</v>
      </c>
    </row>
    <row r="3" spans="1:7">
      <c t="s" r="A3" s="4">
        <v>545</v>
      </c>
      <c t="n" r="B3" s="7">
        <v>238856</v>
      </c>
      <c t="n" r="D3" s="7">
        <v>248436</v>
      </c>
    </row>
    <row r="4" spans="1:7">
      <c t="s" r="A4" s="4">
        <v>546</v>
      </c>
      <c t="n" r="B4" s="5">
        <v>10971514</v>
      </c>
      <c t="n" r="D4" s="5">
        <v>11661286</v>
      </c>
    </row>
    <row r="5" spans="1:7">
      <c t="s" r="A5" s="4">
        <v>134</v>
      </c>
      <c t="n" r="B5" s="5">
        <v>11210370</v>
      </c>
      <c t="n" r="D5" s="5">
        <v>11909722</v>
      </c>
    </row>
    <row r="6" spans="1:7">
      <c t="s" r="A6" s="4">
        <v>547</v>
      </c>
      <c t="n" r="B6" s="5">
        <v>18032</v>
      </c>
      <c t="n" r="D6" s="5">
        <v>19732</v>
      </c>
    </row>
    <row r="7" spans="1:7">
      <c t="s" r="A7" s="4">
        <v>548</v>
      </c>
      <c t="n" r="B7" s="5">
        <v>85468</v>
      </c>
      <c t="n" r="D7" s="5">
        <v>91868</v>
      </c>
    </row>
    <row r="8" spans="1:7">
      <c t="s" r="A8" s="4">
        <v>549</v>
      </c>
      <c t="n" r="B8" s="5">
        <v>103500</v>
      </c>
      <c t="n" r="C8" s="7">
        <v>107500</v>
      </c>
      <c t="n" r="D8" s="5">
        <v>111600</v>
      </c>
      <c t="n" r="E8" s="7">
        <v>113600</v>
      </c>
      <c t="n" r="F8" s="7">
        <v>118600</v>
      </c>
      <c t="n" r="G8" s="7">
        <v>139000</v>
      </c>
    </row>
    <row r="9" spans="1:7">
      <c t="s" r="A9" s="4">
        <v>371</v>
      </c>
    </row>
    <row r="10" spans="1:7">
      <c t="s" r="A10" s="3">
        <v>544</v>
      </c>
    </row>
    <row r="11" spans="1:7">
      <c t="s" r="A11" s="4">
        <v>545</v>
      </c>
      <c t="n" r="B11" s="5">
        <v>5447</v>
      </c>
      <c t="n" r="D11" s="5">
        <v>5153</v>
      </c>
    </row>
    <row r="12" spans="1:7">
      <c t="s" r="A12" s="4">
        <v>546</v>
      </c>
      <c t="n" r="B12" s="5">
        <v>243207</v>
      </c>
      <c t="n" r="D12" s="5">
        <v>244215</v>
      </c>
    </row>
    <row r="13" spans="1:7">
      <c t="s" r="A13" s="4">
        <v>134</v>
      </c>
      <c t="n" r="B13" s="5">
        <v>248654</v>
      </c>
      <c t="n" r="D13" s="5">
        <v>249368</v>
      </c>
    </row>
    <row r="14" spans="1:7">
      <c t="s" r="A14" s="4">
        <v>547</v>
      </c>
      <c t="n" r="B14" s="5">
        <v>3920</v>
      </c>
      <c t="n" r="D14" s="5">
        <v>3810</v>
      </c>
    </row>
    <row r="15" spans="1:7">
      <c t="s" r="A15" s="4">
        <v>548</v>
      </c>
      <c t="n" r="B15" s="5">
        <v>5054</v>
      </c>
      <c t="n" r="D15" s="5">
        <v>5015</v>
      </c>
    </row>
    <row r="16" spans="1:7">
      <c t="s" r="A16" s="4">
        <v>549</v>
      </c>
      <c t="n" r="B16" s="5">
        <v>8974</v>
      </c>
      <c t="n" r="C16" s="5">
        <v>8770</v>
      </c>
      <c t="n" r="D16" s="5">
        <v>8825</v>
      </c>
      <c t="n" r="E16" s="5">
        <v>9426</v>
      </c>
      <c t="n" r="F16" s="5">
        <v>9540</v>
      </c>
      <c t="n" r="G16" s="5">
        <v>8824</v>
      </c>
    </row>
    <row r="17" spans="1:7">
      <c t="s" r="A17" s="4">
        <v>380</v>
      </c>
    </row>
    <row r="18" spans="1:7">
      <c t="s" r="A18" s="3">
        <v>544</v>
      </c>
    </row>
    <row r="19" spans="1:7">
      <c t="s" r="A19" s="4">
        <v>134</v>
      </c>
      <c t="n" r="B19" s="5">
        <v>10961716</v>
      </c>
      <c t="n" r="D19" s="5">
        <v>11660354</v>
      </c>
    </row>
    <row r="20" spans="1:7">
      <c t="s" r="A20" s="4">
        <v>383</v>
      </c>
    </row>
    <row r="21" spans="1:7">
      <c t="s" r="A21" s="3">
        <v>544</v>
      </c>
    </row>
    <row r="22" spans="1:7">
      <c t="s" r="A22" s="4">
        <v>545</v>
      </c>
      <c t="n" r="B22" s="5">
        <v>190767</v>
      </c>
      <c t="n" r="D22" s="5">
        <v>181402</v>
      </c>
    </row>
    <row r="23" spans="1:7">
      <c t="s" r="A23" s="4">
        <v>546</v>
      </c>
      <c t="n" r="B23" s="5">
        <v>6036700</v>
      </c>
      <c t="n" r="D23" s="5">
        <v>6692134</v>
      </c>
    </row>
    <row r="24" spans="1:7">
      <c t="s" r="A24" s="4">
        <v>134</v>
      </c>
      <c t="n" r="B24" s="5">
        <v>6227467</v>
      </c>
      <c t="n" r="D24" s="5">
        <v>6873536</v>
      </c>
    </row>
    <row r="25" spans="1:7">
      <c t="s" r="A25" s="4">
        <v>547</v>
      </c>
      <c t="n" r="B25" s="5">
        <v>12978</v>
      </c>
      <c t="n" r="D25" s="5">
        <v>10304</v>
      </c>
    </row>
    <row r="26" spans="1:7">
      <c t="s" r="A26" s="4">
        <v>548</v>
      </c>
      <c t="n" r="B26" s="5">
        <v>29263</v>
      </c>
      <c t="n" r="D26" s="5">
        <v>35979</v>
      </c>
    </row>
    <row r="27" spans="1:7">
      <c t="s" r="A27" s="4">
        <v>549</v>
      </c>
      <c t="n" r="B27" s="5">
        <v>42241</v>
      </c>
      <c t="n" r="C27" s="5">
        <v>44546</v>
      </c>
      <c t="n" r="D27" s="5">
        <v>46283</v>
      </c>
      <c t="n" r="E27" s="5">
        <v>49332</v>
      </c>
      <c t="n" r="F27" s="5">
        <v>56552</v>
      </c>
      <c t="n" r="G27" s="5">
        <v>80337</v>
      </c>
    </row>
    <row r="28" spans="1:7">
      <c t="s" r="A28" s="4">
        <v>398</v>
      </c>
    </row>
    <row r="29" spans="1:7">
      <c t="s" r="A29" s="3">
        <v>544</v>
      </c>
    </row>
    <row r="30" spans="1:7">
      <c t="s" r="A30" s="4">
        <v>545</v>
      </c>
      <c t="n" r="B30" s="5">
        <v>25879</v>
      </c>
      <c t="n" r="D30" s="5">
        <v>42611</v>
      </c>
    </row>
    <row r="31" spans="1:7">
      <c t="s" r="A31" s="4">
        <v>546</v>
      </c>
      <c t="n" r="B31" s="5">
        <v>3882889</v>
      </c>
      <c t="n" r="D31" s="5">
        <v>3870442</v>
      </c>
    </row>
    <row r="32" spans="1:7">
      <c t="s" r="A32" s="4">
        <v>134</v>
      </c>
      <c t="n" r="B32" s="5">
        <v>3908768</v>
      </c>
      <c t="n" r="D32" s="5">
        <v>3913053</v>
      </c>
    </row>
    <row r="33" spans="1:7">
      <c t="s" r="A33" s="4">
        <v>547</v>
      </c>
      <c t="n" r="B33" s="5">
        <v>369</v>
      </c>
      <c t="n" r="D33" s="5">
        <v>3172</v>
      </c>
    </row>
    <row r="34" spans="1:7">
      <c t="s" r="A34" s="4">
        <v>548</v>
      </c>
      <c t="n" r="B34" s="5">
        <v>38497</v>
      </c>
      <c t="n" r="D34" s="5">
        <v>36078</v>
      </c>
    </row>
    <row r="35" spans="1:7">
      <c t="s" r="A35" s="4">
        <v>549</v>
      </c>
      <c t="n" r="B35" s="5">
        <v>38866</v>
      </c>
      <c t="n" r="C35" s="5">
        <v>38794</v>
      </c>
      <c t="n" r="D35" s="5">
        <v>39250</v>
      </c>
      <c t="n" r="E35" s="5">
        <v>38307</v>
      </c>
      <c t="n" r="F35" s="5">
        <v>37075</v>
      </c>
      <c t="n" r="G35" s="5">
        <v>36703</v>
      </c>
    </row>
    <row r="36" spans="1:7">
      <c t="s" r="A36" s="4">
        <v>401</v>
      </c>
    </row>
    <row r="37" spans="1:7">
      <c t="s" r="A37" s="3">
        <v>544</v>
      </c>
    </row>
    <row r="38" spans="1:7">
      <c t="s" r="A38" s="4">
        <v>545</v>
      </c>
      <c t="n" r="B38" s="5">
        <v>16763</v>
      </c>
      <c t="n" r="D38" s="5">
        <v>19270</v>
      </c>
    </row>
    <row r="39" spans="1:7">
      <c t="s" r="A39" s="4">
        <v>546</v>
      </c>
      <c t="n" r="B39" s="5">
        <v>808718</v>
      </c>
      <c t="n" r="D39" s="5">
        <v>854495</v>
      </c>
    </row>
    <row r="40" spans="1:7">
      <c t="s" r="A40" s="4">
        <v>134</v>
      </c>
      <c t="n" r="B40" s="5">
        <v>825481</v>
      </c>
      <c t="n" r="D40" s="5">
        <v>873765</v>
      </c>
    </row>
    <row r="41" spans="1:7">
      <c t="s" r="A41" s="4">
        <v>547</v>
      </c>
      <c t="n" r="B41" s="5">
        <v>765</v>
      </c>
      <c t="n" r="D41" s="5">
        <v>2446</v>
      </c>
    </row>
    <row r="42" spans="1:7">
      <c t="s" r="A42" s="4">
        <v>548</v>
      </c>
      <c t="n" r="B42" s="5">
        <v>12654</v>
      </c>
      <c t="n" r="D42" s="5">
        <v>14796</v>
      </c>
    </row>
    <row r="43" spans="1:7">
      <c t="s" r="A43" s="4">
        <v>549</v>
      </c>
      <c t="n" r="B43" s="7">
        <v>13419</v>
      </c>
      <c t="n" r="C43" s="7">
        <v>15390</v>
      </c>
      <c t="n" r="D43" s="7">
        <v>17242</v>
      </c>
      <c t="n" r="E43" s="7">
        <v>16535</v>
      </c>
      <c t="n" r="F43" s="7">
        <v>15433</v>
      </c>
      <c t="n" r="G43" s="7">
        <v>131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0</v>
      </c>
      <c t="s" r="B1" s="2">
        <v>2</v>
      </c>
      <c t="s" r="C1" s="2">
        <v>27</v>
      </c>
    </row>
    <row r="2" spans="1:3">
      <c t="s" r="A2" s="3">
        <v>551</v>
      </c>
    </row>
    <row r="3" spans="1:3">
      <c t="s" r="A3" s="4">
        <v>552</v>
      </c>
      <c t="n" r="B3" s="7">
        <v>274227</v>
      </c>
      <c t="n" r="C3" s="7">
        <v>289737</v>
      </c>
    </row>
    <row r="4" spans="1:3">
      <c t="s" r="A4" s="4">
        <v>508</v>
      </c>
      <c t="n" r="B4" s="5">
        <v>238856</v>
      </c>
      <c t="n" r="C4" s="5">
        <v>248436</v>
      </c>
    </row>
    <row r="5" spans="1:3">
      <c t="s" r="A5" s="4">
        <v>553</v>
      </c>
      <c t="n" r="B5" s="5">
        <v>-18032</v>
      </c>
      <c t="n" r="C5" s="5">
        <v>-19732</v>
      </c>
    </row>
    <row r="6" spans="1:3">
      <c t="s" r="A6" s="4">
        <v>554</v>
      </c>
      <c t="n" r="B6" s="5">
        <v>220824</v>
      </c>
      <c t="n" r="C6" s="5">
        <v>228704</v>
      </c>
    </row>
    <row r="7" spans="1:3">
      <c t="s" r="A7" s="4">
        <v>555</v>
      </c>
    </row>
    <row r="8" spans="1:3">
      <c t="s" r="A8" s="3">
        <v>551</v>
      </c>
    </row>
    <row r="9" spans="1:3">
      <c t="s" r="A9" s="4">
        <v>556</v>
      </c>
      <c t="n" r="B9" s="5">
        <v>5774</v>
      </c>
      <c t="n" r="C9" s="5">
        <v>5436</v>
      </c>
    </row>
    <row r="10" spans="1:3">
      <c t="s" r="A10" s="4">
        <v>557</v>
      </c>
      <c t="n" r="B10" s="5">
        <v>5447</v>
      </c>
      <c t="n" r="C10" s="5">
        <v>5153</v>
      </c>
    </row>
    <row r="11" spans="1:3">
      <c t="s" r="A11" s="4">
        <v>553</v>
      </c>
      <c t="n" r="B11" s="5">
        <v>-3920</v>
      </c>
      <c t="n" r="C11" s="5">
        <v>-3810</v>
      </c>
    </row>
    <row r="12" spans="1:3">
      <c t="s" r="A12" s="4">
        <v>558</v>
      </c>
      <c t="n" r="B12" s="5">
        <v>1527</v>
      </c>
      <c t="n" r="C12" s="5">
        <v>1343</v>
      </c>
    </row>
    <row r="13" spans="1:3">
      <c t="s" r="A13" s="4">
        <v>559</v>
      </c>
    </row>
    <row r="14" spans="1:3">
      <c t="s" r="A14" s="3">
        <v>551</v>
      </c>
    </row>
    <row r="15" spans="1:3">
      <c t="s" r="A15" s="4">
        <v>556</v>
      </c>
      <c t="n" r="B15" s="5">
        <v>43489</v>
      </c>
      <c t="n" r="C15" s="5">
        <v>55352</v>
      </c>
    </row>
    <row r="16" spans="1:3">
      <c t="s" r="A16" s="4">
        <v>557</v>
      </c>
      <c t="n" r="B16" s="5">
        <v>36269</v>
      </c>
      <c t="n" r="C16" s="5">
        <v>46331</v>
      </c>
    </row>
    <row r="17" spans="1:3">
      <c t="s" r="A17" s="4">
        <v>553</v>
      </c>
      <c t="n" r="B17" s="5">
        <v>-4554</v>
      </c>
      <c t="n" r="C17" s="5">
        <v>-3391</v>
      </c>
    </row>
    <row r="18" spans="1:3">
      <c t="s" r="A18" s="4">
        <v>558</v>
      </c>
      <c t="n" r="B18" s="5">
        <v>31715</v>
      </c>
      <c t="n" r="C18" s="5">
        <v>42940</v>
      </c>
    </row>
    <row r="19" spans="1:3">
      <c t="s" r="A19" s="4">
        <v>560</v>
      </c>
    </row>
    <row r="20" spans="1:3">
      <c t="s" r="A20" s="3">
        <v>551</v>
      </c>
    </row>
    <row r="21" spans="1:3">
      <c t="s" r="A21" s="4">
        <v>556</v>
      </c>
      <c t="n" r="B21" s="5">
        <v>63266</v>
      </c>
      <c t="n" r="C21" s="5">
        <v>43044</v>
      </c>
    </row>
    <row r="22" spans="1:3">
      <c t="s" r="A22" s="4">
        <v>557</v>
      </c>
      <c t="n" r="B22" s="5">
        <v>57677</v>
      </c>
      <c t="n" r="C22" s="5">
        <v>39994</v>
      </c>
    </row>
    <row r="23" spans="1:3">
      <c t="s" r="A23" s="4">
        <v>553</v>
      </c>
      <c t="n" r="B23" s="5">
        <v>-2199</v>
      </c>
      <c t="n" r="C23" s="5">
        <v>-1425</v>
      </c>
    </row>
    <row r="24" spans="1:3">
      <c t="s" r="A24" s="4">
        <v>558</v>
      </c>
      <c t="n" r="B24" s="5">
        <v>55478</v>
      </c>
      <c t="n" r="C24" s="5">
        <v>38569</v>
      </c>
    </row>
    <row r="25" spans="1:3">
      <c t="s" r="A25" s="4">
        <v>561</v>
      </c>
    </row>
    <row r="26" spans="1:3">
      <c t="s" r="A26" s="3">
        <v>551</v>
      </c>
    </row>
    <row r="27" spans="1:3">
      <c t="s" r="A27" s="4">
        <v>556</v>
      </c>
      <c t="n" r="B27" s="5">
        <v>71182</v>
      </c>
      <c t="n" r="C27" s="5">
        <v>90171</v>
      </c>
    </row>
    <row r="28" spans="1:3">
      <c t="s" r="A28" s="4">
        <v>557</v>
      </c>
      <c t="n" r="B28" s="5">
        <v>59686</v>
      </c>
      <c t="n" r="C28" s="5">
        <v>76960</v>
      </c>
    </row>
    <row r="29" spans="1:3">
      <c t="s" r="A29" s="4">
        <v>553</v>
      </c>
      <c t="n" r="B29" s="5">
        <v>-4961</v>
      </c>
      <c t="n" r="C29" s="5">
        <v>-4661</v>
      </c>
    </row>
    <row r="30" spans="1:3">
      <c t="s" r="A30" s="4">
        <v>558</v>
      </c>
      <c t="n" r="B30" s="5">
        <v>54725</v>
      </c>
      <c t="n" r="C30" s="5">
        <v>72299</v>
      </c>
    </row>
    <row r="31" spans="1:3">
      <c t="s" r="A31" s="4">
        <v>562</v>
      </c>
    </row>
    <row r="32" spans="1:3">
      <c t="s" r="A32" s="3">
        <v>551</v>
      </c>
    </row>
    <row r="33" spans="1:3">
      <c t="s" r="A33" s="4">
        <v>556</v>
      </c>
      <c t="n" r="B33" s="5">
        <v>40243</v>
      </c>
      <c t="n" r="C33" s="5">
        <v>19463</v>
      </c>
    </row>
    <row r="34" spans="1:3">
      <c t="s" r="A34" s="4">
        <v>557</v>
      </c>
      <c t="n" r="B34" s="5">
        <v>37135</v>
      </c>
      <c t="n" r="C34" s="5">
        <v>18117</v>
      </c>
    </row>
    <row r="35" spans="1:3">
      <c t="s" r="A35" s="4">
        <v>553</v>
      </c>
      <c t="n" r="B35" s="5">
        <v>-1264</v>
      </c>
      <c t="n" r="C35" s="5">
        <v>-827</v>
      </c>
    </row>
    <row r="36" spans="1:3">
      <c t="s" r="A36" s="4">
        <v>558</v>
      </c>
      <c t="n" r="B36" s="5">
        <v>35871</v>
      </c>
      <c t="n" r="C36" s="5">
        <v>17290</v>
      </c>
    </row>
    <row r="37" spans="1:3">
      <c t="s" r="A37" s="4">
        <v>563</v>
      </c>
    </row>
    <row r="38" spans="1:3">
      <c t="s" r="A38" s="3">
        <v>551</v>
      </c>
    </row>
    <row r="39" spans="1:3">
      <c t="s" r="A39" s="4">
        <v>556</v>
      </c>
      <c t="n" r="B39" s="5">
        <v>6415</v>
      </c>
      <c t="n" r="C39" s="5">
        <v>34972</v>
      </c>
    </row>
    <row r="40" spans="1:3">
      <c t="s" r="A40" s="4">
        <v>564</v>
      </c>
      <c t="n" r="B40" s="5">
        <v>22823</v>
      </c>
      <c t="n" r="C40" s="5">
        <v>16308</v>
      </c>
    </row>
    <row r="41" spans="1:3">
      <c t="s" r="A41" s="4">
        <v>557</v>
      </c>
      <c t="n" r="B41" s="5">
        <v>6428</v>
      </c>
      <c t="n" r="C41" s="5">
        <v>28109</v>
      </c>
    </row>
    <row r="42" spans="1:3">
      <c t="s" r="A42" s="4">
        <v>565</v>
      </c>
      <c t="n" r="B42" s="5">
        <v>19451</v>
      </c>
      <c t="n" r="C42" s="5">
        <v>14502</v>
      </c>
    </row>
    <row r="43" spans="1:3">
      <c t="s" r="A43" s="4">
        <v>553</v>
      </c>
      <c t="n" r="B43" s="5">
        <v>-369</v>
      </c>
      <c t="n" r="C43" s="5">
        <v>-3172</v>
      </c>
    </row>
    <row r="44" spans="1:3">
      <c t="s" r="A44" s="4">
        <v>558</v>
      </c>
      <c t="n" r="B44" s="5">
        <v>6059</v>
      </c>
      <c t="n" r="C44" s="5">
        <v>24937</v>
      </c>
    </row>
    <row r="45" spans="1:3">
      <c t="s" r="A45" s="4">
        <v>566</v>
      </c>
      <c t="n" r="B45" s="5">
        <v>19451</v>
      </c>
      <c t="n" r="C45" s="5">
        <v>14502</v>
      </c>
    </row>
    <row r="46" spans="1:3">
      <c t="s" r="A46" s="4">
        <v>567</v>
      </c>
    </row>
    <row r="47" spans="1:3">
      <c t="s" r="A47" s="3">
        <v>551</v>
      </c>
    </row>
    <row r="48" spans="1:3">
      <c t="s" r="A48" s="4">
        <v>556</v>
      </c>
      <c t="n" r="B48" s="5">
        <v>5861</v>
      </c>
      <c t="n" r="C48" s="5">
        <v>24991</v>
      </c>
    </row>
    <row r="49" spans="1:3">
      <c t="s" r="A49" s="4">
        <v>564</v>
      </c>
      <c t="n" r="B49" s="5">
        <v>15174</v>
      </c>
    </row>
    <row r="50" spans="1:3">
      <c t="s" r="A50" s="4">
        <v>557</v>
      </c>
      <c t="n" r="B50" s="5">
        <v>5881</v>
      </c>
      <c t="n" r="C50" s="5">
        <v>19270</v>
      </c>
    </row>
    <row r="51" spans="1:3">
      <c t="s" r="A51" s="4">
        <v>565</v>
      </c>
      <c t="n" r="B51" s="5">
        <v>10882</v>
      </c>
    </row>
    <row r="52" spans="1:3">
      <c t="s" r="A52" s="4">
        <v>553</v>
      </c>
      <c t="n" r="B52" s="5">
        <v>-765</v>
      </c>
      <c t="n" r="C52" s="5">
        <v>-2446</v>
      </c>
    </row>
    <row r="53" spans="1:3">
      <c t="s" r="A53" s="4">
        <v>558</v>
      </c>
      <c t="n" r="B53" s="5">
        <v>5116</v>
      </c>
      <c t="n" r="C53" s="7">
        <v>16824</v>
      </c>
    </row>
    <row r="54" spans="1:3">
      <c t="s" r="A54" s="4">
        <v>566</v>
      </c>
      <c t="n" r="B54" s="7">
        <v>108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8</v>
      </c>
      <c t="s" r="B1" s="2">
        <v>84</v>
      </c>
      <c t="s" r="D1" s="2">
        <v>1</v>
      </c>
    </row>
    <row r="2" spans="1:5">
      <c t="s" r="B2" s="2">
        <v>2</v>
      </c>
      <c t="s" r="C2" s="2">
        <v>85</v>
      </c>
      <c t="s" r="D2" s="2">
        <v>2</v>
      </c>
      <c t="s" r="E2" s="2">
        <v>85</v>
      </c>
    </row>
    <row r="3" spans="1:5">
      <c t="s" r="A3" s="3">
        <v>569</v>
      </c>
    </row>
    <row r="4" spans="1:5">
      <c t="s" r="A4" s="4">
        <v>570</v>
      </c>
      <c t="n" r="B4" s="7">
        <v>241074</v>
      </c>
      <c t="n" r="C4" s="7">
        <v>314118</v>
      </c>
      <c t="n" r="D4" s="7">
        <v>244346</v>
      </c>
      <c t="n" r="E4" s="7">
        <v>350631</v>
      </c>
    </row>
    <row r="5" spans="1:5">
      <c t="s" r="A5" s="4">
        <v>571</v>
      </c>
      <c t="n" r="B5" s="5">
        <v>2218</v>
      </c>
      <c t="n" r="C5" s="5">
        <v>2450</v>
      </c>
      <c t="n" r="D5" s="5">
        <v>6731</v>
      </c>
      <c t="n" r="E5" s="5">
        <v>8303</v>
      </c>
    </row>
    <row r="6" spans="1:5">
      <c t="s" r="A6" s="4">
        <v>572</v>
      </c>
      <c t="n" r="B6" s="5">
        <v>2212</v>
      </c>
      <c t="n" r="C6" s="5">
        <v>2482</v>
      </c>
      <c t="n" r="D6" s="5">
        <v>6774</v>
      </c>
      <c t="n" r="E6" s="5">
        <v>8472</v>
      </c>
    </row>
    <row r="7" spans="1:5">
      <c t="s" r="A7" s="4">
        <v>374</v>
      </c>
    </row>
    <row r="8" spans="1:5">
      <c t="s" r="A8" s="3">
        <v>569</v>
      </c>
    </row>
    <row r="9" spans="1:5">
      <c t="s" r="A9" s="4">
        <v>573</v>
      </c>
      <c t="n" r="B9" s="5">
        <v>5651</v>
      </c>
      <c t="n" r="C9" s="5">
        <v>5546</v>
      </c>
      <c t="n" r="D9" s="5">
        <v>5740</v>
      </c>
      <c t="n" r="E9" s="5">
        <v>5215</v>
      </c>
    </row>
    <row r="10" spans="1:5">
      <c t="s" r="A10" s="4">
        <v>574</v>
      </c>
      <c t="n" r="B10" s="5">
        <v>13</v>
      </c>
      <c t="n" r="C10" s="5">
        <v>5</v>
      </c>
      <c t="n" r="D10" s="5">
        <v>32</v>
      </c>
      <c t="n" r="E10" s="5">
        <v>37</v>
      </c>
    </row>
    <row r="11" spans="1:5">
      <c t="s" r="A11" s="4">
        <v>575</v>
      </c>
      <c t="n" r="B11" s="5">
        <v>15</v>
      </c>
      <c t="n" r="C11" s="5">
        <v>13</v>
      </c>
      <c t="n" r="D11" s="5">
        <v>40</v>
      </c>
      <c t="n" r="E11" s="5">
        <v>51</v>
      </c>
    </row>
    <row r="12" spans="1:5">
      <c t="s" r="A12" s="4">
        <v>559</v>
      </c>
    </row>
    <row r="13" spans="1:5">
      <c t="s" r="A13" s="3">
        <v>569</v>
      </c>
    </row>
    <row r="14" spans="1:5">
      <c t="s" r="A14" s="4">
        <v>573</v>
      </c>
      <c t="n" r="B14" s="5">
        <v>38691</v>
      </c>
      <c t="n" r="C14" s="5">
        <v>78799</v>
      </c>
      <c t="n" r="D14" s="5">
        <v>41725</v>
      </c>
      <c t="n" r="E14" s="5">
        <v>93748</v>
      </c>
    </row>
    <row r="15" spans="1:5">
      <c t="s" r="A15" s="4">
        <v>574</v>
      </c>
      <c t="n" r="B15" s="5">
        <v>265</v>
      </c>
      <c t="n" r="C15" s="5">
        <v>440</v>
      </c>
      <c t="n" r="D15" s="5">
        <v>798</v>
      </c>
      <c t="n" r="E15" s="5">
        <v>1644</v>
      </c>
    </row>
    <row r="16" spans="1:5">
      <c t="s" r="A16" s="4">
        <v>575</v>
      </c>
      <c t="n" r="B16" s="5">
        <v>268</v>
      </c>
      <c t="n" r="C16" s="5">
        <v>461</v>
      </c>
      <c t="n" r="D16" s="5">
        <v>807</v>
      </c>
      <c t="n" r="E16" s="5">
        <v>1695</v>
      </c>
    </row>
    <row r="17" spans="1:5">
      <c t="s" r="A17" s="4">
        <v>560</v>
      </c>
    </row>
    <row r="18" spans="1:5">
      <c t="s" r="A18" s="3">
        <v>569</v>
      </c>
    </row>
    <row r="19" spans="1:5">
      <c t="s" r="A19" s="4">
        <v>573</v>
      </c>
      <c t="n" r="B19" s="5">
        <v>55466</v>
      </c>
      <c t="n" r="C19" s="5">
        <v>38051</v>
      </c>
      <c t="n" r="D19" s="5">
        <v>49727</v>
      </c>
      <c t="n" r="E19" s="5">
        <v>37926</v>
      </c>
    </row>
    <row r="20" spans="1:5">
      <c t="s" r="A20" s="4">
        <v>576</v>
      </c>
      <c t="n" r="B20" s="5">
        <v>0</v>
      </c>
      <c t="n" r="C20" s="5">
        <v>314</v>
      </c>
      <c t="n" r="D20" s="5">
        <v>0</v>
      </c>
      <c t="n" r="E20" s="5">
        <v>457</v>
      </c>
    </row>
    <row r="21" spans="1:5">
      <c t="s" r="A21" s="4">
        <v>574</v>
      </c>
      <c t="n" r="B21" s="5">
        <v>433</v>
      </c>
      <c t="n" r="C21" s="5">
        <v>289</v>
      </c>
      <c t="n" r="D21" s="5">
        <v>1309</v>
      </c>
      <c t="n" r="E21" s="5">
        <v>993</v>
      </c>
    </row>
    <row r="22" spans="1:5">
      <c t="s" r="A22" s="4">
        <v>577</v>
      </c>
      <c t="n" r="C22" s="5">
        <v>0</v>
      </c>
    </row>
    <row r="23" spans="1:5">
      <c t="s" r="A23" s="4">
        <v>575</v>
      </c>
      <c t="n" r="B23" s="5">
        <v>430</v>
      </c>
      <c t="n" r="C23" s="5">
        <v>283</v>
      </c>
      <c t="n" r="D23" s="5">
        <v>1323</v>
      </c>
      <c t="n" r="E23" s="5">
        <v>992</v>
      </c>
    </row>
    <row r="24" spans="1:5">
      <c t="s" r="A24" s="4">
        <v>578</v>
      </c>
      <c t="n" r="C24" s="5">
        <v>0</v>
      </c>
    </row>
    <row r="25" spans="1:5">
      <c t="s" r="A25" s="4">
        <v>561</v>
      </c>
    </row>
    <row r="26" spans="1:5">
      <c t="s" r="A26" s="3">
        <v>569</v>
      </c>
    </row>
    <row r="27" spans="1:5">
      <c t="s" r="A27" s="4">
        <v>573</v>
      </c>
      <c t="n" r="B27" s="5">
        <v>66137</v>
      </c>
      <c t="n" r="C27" s="5">
        <v>104522</v>
      </c>
      <c t="n" r="D27" s="5">
        <v>71266</v>
      </c>
      <c t="n" r="E27" s="5">
        <v>120976</v>
      </c>
    </row>
    <row r="28" spans="1:5">
      <c t="s" r="A28" s="4">
        <v>574</v>
      </c>
      <c t="n" r="B28" s="5">
        <v>620</v>
      </c>
      <c t="n" r="C28" s="5">
        <v>782</v>
      </c>
      <c t="n" r="D28" s="5">
        <v>1927</v>
      </c>
      <c t="n" r="E28" s="5">
        <v>2922</v>
      </c>
    </row>
    <row r="29" spans="1:5">
      <c t="s" r="A29" s="4">
        <v>575</v>
      </c>
      <c t="n" r="B29" s="5">
        <v>617</v>
      </c>
      <c t="n" r="C29" s="5">
        <v>814</v>
      </c>
      <c t="n" r="D29" s="5">
        <v>1911</v>
      </c>
      <c t="n" r="E29" s="5">
        <v>2939</v>
      </c>
    </row>
    <row r="30" spans="1:5">
      <c t="s" r="A30" s="4">
        <v>562</v>
      </c>
    </row>
    <row r="31" spans="1:5">
      <c t="s" r="A31" s="3">
        <v>569</v>
      </c>
    </row>
    <row r="32" spans="1:5">
      <c t="s" r="A32" s="4">
        <v>573</v>
      </c>
      <c t="n" r="B32" s="5">
        <v>30566</v>
      </c>
      <c t="n" r="C32" s="5">
        <v>20781</v>
      </c>
      <c t="n" r="D32" s="5">
        <v>24757</v>
      </c>
      <c t="n" r="E32" s="5">
        <v>23142</v>
      </c>
    </row>
    <row r="33" spans="1:5">
      <c t="s" r="A33" s="4">
        <v>574</v>
      </c>
      <c t="n" r="B33" s="5">
        <v>336</v>
      </c>
      <c t="n" r="C33" s="5">
        <v>141</v>
      </c>
      <c t="n" r="D33" s="5">
        <v>966</v>
      </c>
      <c t="n" r="E33" s="5">
        <v>478</v>
      </c>
    </row>
    <row r="34" spans="1:5">
      <c t="s" r="A34" s="4">
        <v>575</v>
      </c>
      <c t="n" r="B34" s="5">
        <v>323</v>
      </c>
      <c t="n" r="C34" s="5">
        <v>147</v>
      </c>
      <c t="n" r="D34" s="5">
        <v>972</v>
      </c>
      <c t="n" r="E34" s="5">
        <v>482</v>
      </c>
    </row>
    <row r="35" spans="1:5">
      <c t="s" r="A35" s="4">
        <v>563</v>
      </c>
    </row>
    <row r="36" spans="1:5">
      <c t="s" r="A36" s="3">
        <v>569</v>
      </c>
    </row>
    <row r="37" spans="1:5">
      <c t="s" r="A37" s="4">
        <v>573</v>
      </c>
      <c t="n" r="B37" s="5">
        <v>7458</v>
      </c>
      <c t="n" r="C37" s="5">
        <v>33013</v>
      </c>
      <c t="n" r="D37" s="5">
        <v>16000</v>
      </c>
      <c t="n" r="E37" s="5">
        <v>30836</v>
      </c>
    </row>
    <row r="38" spans="1:5">
      <c t="s" r="A38" s="4">
        <v>576</v>
      </c>
      <c t="n" r="B38" s="5">
        <v>20232</v>
      </c>
      <c t="n" r="C38" s="5">
        <v>13419</v>
      </c>
      <c t="n" r="D38" s="5">
        <v>16995</v>
      </c>
      <c t="n" r="E38" s="5">
        <v>17906</v>
      </c>
    </row>
    <row r="39" spans="1:5">
      <c t="s" r="A39" s="4">
        <v>574</v>
      </c>
      <c t="n" r="B39" s="5">
        <v>72</v>
      </c>
      <c t="n" r="C39" s="5">
        <v>329</v>
      </c>
      <c t="n" r="D39" s="5">
        <v>236</v>
      </c>
      <c t="n" r="E39" s="5">
        <v>952</v>
      </c>
    </row>
    <row r="40" spans="1:5">
      <c t="s" r="A40" s="4">
        <v>577</v>
      </c>
      <c t="n" r="B40" s="5">
        <v>240</v>
      </c>
      <c t="n" r="C40" s="5">
        <v>175</v>
      </c>
      <c t="n" r="D40" s="5">
        <v>748</v>
      </c>
      <c t="n" r="E40" s="5">
        <v>529</v>
      </c>
    </row>
    <row r="41" spans="1:5">
      <c t="s" r="A41" s="4">
        <v>575</v>
      </c>
      <c t="n" r="B41" s="5">
        <v>72</v>
      </c>
      <c t="n" r="C41" s="5">
        <v>328</v>
      </c>
      <c t="n" r="D41" s="5">
        <v>238</v>
      </c>
      <c t="n" r="E41" s="5">
        <v>970</v>
      </c>
    </row>
    <row r="42" spans="1:5">
      <c t="s" r="A42" s="4">
        <v>578</v>
      </c>
      <c t="n" r="B42" s="5">
        <v>246</v>
      </c>
      <c t="n" r="C42" s="5">
        <v>175</v>
      </c>
      <c t="n" r="D42" s="5">
        <v>753</v>
      </c>
      <c t="n" r="E42" s="5">
        <v>530</v>
      </c>
    </row>
    <row r="43" spans="1:5">
      <c t="s" r="A43" s="4">
        <v>567</v>
      </c>
    </row>
    <row r="44" spans="1:5">
      <c t="s" r="A44" s="3">
        <v>569</v>
      </c>
    </row>
    <row r="45" spans="1:5">
      <c t="s" r="A45" s="4">
        <v>573</v>
      </c>
      <c t="n" r="B45" s="5">
        <v>6927</v>
      </c>
      <c t="n" r="C45" s="5">
        <v>19673</v>
      </c>
      <c t="n" r="D45" s="5">
        <v>13163</v>
      </c>
      <c t="n" r="E45" s="5">
        <v>16859</v>
      </c>
    </row>
    <row r="46" spans="1:5">
      <c t="s" r="A46" s="4">
        <v>576</v>
      </c>
      <c t="n" r="B46" s="5">
        <v>9946</v>
      </c>
      <c t="n" r="C46" s="5">
        <v>0</v>
      </c>
      <c t="n" r="D46" s="5">
        <v>4973</v>
      </c>
      <c t="n" r="E46" s="5">
        <v>3566</v>
      </c>
    </row>
    <row r="47" spans="1:5">
      <c t="s" r="A47" s="4">
        <v>574</v>
      </c>
      <c t="n" r="B47" s="5">
        <v>82</v>
      </c>
      <c t="n" r="C47" s="5">
        <v>289</v>
      </c>
      <c t="n" r="D47" s="5">
        <v>219</v>
      </c>
      <c t="n" r="E47" s="5">
        <v>748</v>
      </c>
    </row>
    <row r="48" spans="1:5">
      <c t="s" r="A48" s="4">
        <v>577</v>
      </c>
      <c t="n" r="B48" s="5">
        <v>157</v>
      </c>
      <c t="n" r="C48" s="5">
        <v>0</v>
      </c>
      <c t="n" r="D48" s="5">
        <v>496</v>
      </c>
      <c t="n" r="E48" s="5">
        <v>0</v>
      </c>
    </row>
    <row r="49" spans="1:5">
      <c t="s" r="A49" s="4">
        <v>575</v>
      </c>
      <c t="n" r="B49" s="5">
        <v>73</v>
      </c>
      <c t="n" r="C49" s="5">
        <v>261</v>
      </c>
      <c t="n" r="D49" s="5">
        <v>223</v>
      </c>
      <c t="n" r="E49" s="5">
        <v>813</v>
      </c>
    </row>
    <row r="50" spans="1:5">
      <c t="s" r="A50" s="4">
        <v>578</v>
      </c>
      <c t="n" r="B50" s="7">
        <v>168</v>
      </c>
      <c t="n" r="C50" s="7">
        <v>0</v>
      </c>
      <c t="n" r="D50" s="7">
        <v>507</v>
      </c>
      <c t="n" r="E50"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579</v>
      </c>
      <c t="s" r="B1" s="2">
        <v>84</v>
      </c>
      <c t="s" r="D1" s="2">
        <v>1</v>
      </c>
    </row>
    <row r="2" spans="1:5">
      <c t="s" r="B2" s="2">
        <v>580</v>
      </c>
      <c t="s" r="C2" s="2">
        <v>581</v>
      </c>
      <c t="s" r="D2" s="2">
        <v>580</v>
      </c>
      <c t="s" r="E2" s="2">
        <v>581</v>
      </c>
    </row>
    <row r="3" spans="1:5">
      <c t="s" r="A3" s="3">
        <v>582</v>
      </c>
    </row>
    <row r="4" spans="1:5">
      <c t="s" r="A4" s="4">
        <v>583</v>
      </c>
      <c t="n" r="B4" s="5">
        <v>17</v>
      </c>
      <c t="n" r="C4" s="5">
        <v>16</v>
      </c>
      <c t="n" r="D4" s="5">
        <v>45</v>
      </c>
      <c t="n" r="E4" s="5">
        <v>51</v>
      </c>
    </row>
    <row r="5" spans="1:5">
      <c t="s" r="A5" s="4">
        <v>584</v>
      </c>
      <c t="n" r="B5" s="7">
        <v>4514</v>
      </c>
      <c t="n" r="C5" s="7">
        <v>8324</v>
      </c>
      <c t="n" r="D5" s="7">
        <v>16202</v>
      </c>
      <c t="n" r="E5" s="7">
        <v>21230</v>
      </c>
    </row>
    <row r="6" spans="1:5">
      <c t="s" r="A6" s="4">
        <v>585</v>
      </c>
      <c t="n" r="B6" s="7">
        <v>4457</v>
      </c>
      <c t="n" r="C6" s="7">
        <v>7933</v>
      </c>
      <c t="n" r="D6" s="7">
        <v>15927</v>
      </c>
      <c t="n" r="E6" s="7">
        <v>20109</v>
      </c>
    </row>
    <row r="7" spans="1:5">
      <c t="s" r="A7" s="4">
        <v>586</v>
      </c>
    </row>
    <row r="8" spans="1:5">
      <c t="s" r="A8" s="3">
        <v>582</v>
      </c>
    </row>
    <row r="9" spans="1:5">
      <c t="s" r="A9" s="4">
        <v>583</v>
      </c>
      <c t="n" r="B9" s="5">
        <v>4</v>
      </c>
      <c t="n" r="C9" s="5">
        <v>3</v>
      </c>
      <c t="n" r="D9" s="5">
        <v>12</v>
      </c>
      <c t="n" r="E9" s="5">
        <v>21</v>
      </c>
    </row>
    <row r="10" spans="1:5">
      <c t="s" r="A10" s="4">
        <v>584</v>
      </c>
      <c t="n" r="B10" s="7">
        <v>1270</v>
      </c>
      <c t="n" r="C10" s="7">
        <v>1447</v>
      </c>
      <c t="n" r="D10" s="7">
        <v>4620</v>
      </c>
      <c t="n" r="E10" s="7">
        <v>9244</v>
      </c>
    </row>
    <row r="11" spans="1:5">
      <c t="s" r="A11" s="4">
        <v>585</v>
      </c>
      <c t="n" r="B11" s="7">
        <v>1239</v>
      </c>
      <c t="n" r="C11" s="7">
        <v>1447</v>
      </c>
      <c t="n" r="D11" s="7">
        <v>4505</v>
      </c>
      <c t="n" r="E11" s="7">
        <v>8776</v>
      </c>
    </row>
    <row r="12" spans="1:5">
      <c t="s" r="A12" s="4">
        <v>587</v>
      </c>
    </row>
    <row r="13" spans="1:5">
      <c t="s" r="A13" s="3">
        <v>582</v>
      </c>
    </row>
    <row r="14" spans="1:5">
      <c t="s" r="A14" s="4">
        <v>583</v>
      </c>
      <c t="n" r="B14" s="5">
        <v>6</v>
      </c>
      <c t="n" r="C14" s="5">
        <v>0</v>
      </c>
      <c t="n" r="D14" s="5">
        <v>17</v>
      </c>
      <c t="n" r="E14" s="5">
        <v>3</v>
      </c>
    </row>
    <row r="15" spans="1:5">
      <c t="s" r="A15" s="4">
        <v>584</v>
      </c>
      <c t="n" r="B15" s="7">
        <v>1156</v>
      </c>
      <c t="n" r="C15" s="7">
        <v>0</v>
      </c>
      <c t="n" r="D15" s="7">
        <v>4357</v>
      </c>
      <c t="n" r="E15" s="7">
        <v>519</v>
      </c>
    </row>
    <row r="16" spans="1:5">
      <c t="s" r="A16" s="4">
        <v>585</v>
      </c>
      <c t="n" r="B16" s="7">
        <v>1138</v>
      </c>
      <c t="n" r="C16" s="7">
        <v>0</v>
      </c>
      <c t="n" r="D16" s="7">
        <v>4241</v>
      </c>
      <c t="n" r="E16" s="7">
        <v>485</v>
      </c>
    </row>
    <row r="17" spans="1:5">
      <c t="s" r="A17" s="4">
        <v>588</v>
      </c>
    </row>
    <row r="18" spans="1:5">
      <c t="s" r="A18" s="3">
        <v>582</v>
      </c>
    </row>
    <row r="19" spans="1:5">
      <c t="s" r="A19" s="4">
        <v>583</v>
      </c>
      <c t="n" r="B19" s="5">
        <v>4</v>
      </c>
      <c t="n" r="C19" s="5">
        <v>9</v>
      </c>
      <c t="n" r="D19" s="5">
        <v>9</v>
      </c>
      <c t="n" r="E19" s="5">
        <v>17</v>
      </c>
    </row>
    <row r="20" spans="1:5">
      <c t="s" r="A20" s="4">
        <v>584</v>
      </c>
      <c t="n" r="B20" s="7">
        <v>1324</v>
      </c>
      <c t="n" r="C20" s="7">
        <v>3585</v>
      </c>
      <c t="n" r="D20" s="7">
        <v>3220</v>
      </c>
      <c t="n" r="E20" s="7">
        <v>5885</v>
      </c>
    </row>
    <row r="21" spans="1:5">
      <c t="s" r="A21" s="4">
        <v>585</v>
      </c>
      <c t="n" r="B21" s="7">
        <v>1323</v>
      </c>
      <c t="n" r="C21" s="7">
        <v>3581</v>
      </c>
      <c t="n" r="D21" s="7">
        <v>3233</v>
      </c>
      <c t="n" r="E21" s="7">
        <v>5860</v>
      </c>
    </row>
    <row r="22" spans="1:5">
      <c t="s" r="A22" s="4">
        <v>589</v>
      </c>
    </row>
    <row r="23" spans="1:5">
      <c t="s" r="A23" s="3">
        <v>582</v>
      </c>
    </row>
    <row r="24" spans="1:5">
      <c t="s" r="A24" s="4">
        <v>583</v>
      </c>
      <c t="n" r="B24" s="5">
        <v>3</v>
      </c>
      <c t="n" r="C24" s="5">
        <v>1</v>
      </c>
      <c t="n" r="D24" s="5">
        <v>5</v>
      </c>
      <c t="n" r="E24" s="5">
        <v>3</v>
      </c>
    </row>
    <row r="25" spans="1:5">
      <c t="s" r="A25" s="4">
        <v>584</v>
      </c>
      <c t="n" r="B25" s="7">
        <v>764</v>
      </c>
      <c t="n" r="C25" s="7">
        <v>282</v>
      </c>
      <c t="n" r="D25" s="7">
        <v>1103</v>
      </c>
      <c t="n" r="E25" s="7">
        <v>599</v>
      </c>
    </row>
    <row r="26" spans="1:5">
      <c t="s" r="A26" s="4">
        <v>585</v>
      </c>
      <c t="n" r="B26" s="7">
        <v>757</v>
      </c>
      <c t="n" r="C26" s="7">
        <v>281</v>
      </c>
      <c t="n" r="D26" s="7">
        <v>1099</v>
      </c>
      <c t="n" r="E26" s="7">
        <v>541</v>
      </c>
    </row>
    <row r="27" spans="1:5">
      <c t="s" r="A27" s="4">
        <v>590</v>
      </c>
    </row>
    <row r="28" spans="1:5">
      <c t="s" r="A28" s="3">
        <v>582</v>
      </c>
    </row>
    <row r="29" spans="1:5">
      <c t="s" r="A29" s="4">
        <v>583</v>
      </c>
      <c t="n" r="B29" s="5">
        <v>0</v>
      </c>
      <c t="n" r="C29" s="5">
        <v>2</v>
      </c>
      <c t="n" r="D29" s="5">
        <v>0</v>
      </c>
      <c t="n" r="E29" s="5">
        <v>4</v>
      </c>
    </row>
    <row r="30" spans="1:5">
      <c t="s" r="A30" s="4">
        <v>584</v>
      </c>
      <c t="n" r="B30" s="7">
        <v>0</v>
      </c>
      <c t="n" r="C30" s="7">
        <v>1441</v>
      </c>
      <c t="n" r="D30" s="7">
        <v>0</v>
      </c>
      <c t="n" r="E30" s="7">
        <v>2501</v>
      </c>
    </row>
    <row r="31" spans="1:5">
      <c t="s" r="A31" s="4">
        <v>585</v>
      </c>
      <c t="n" r="B31" s="7">
        <v>0</v>
      </c>
      <c t="n" r="C31" s="7">
        <v>1055</v>
      </c>
      <c t="n" r="D31" s="7">
        <v>0</v>
      </c>
      <c t="n" r="E31" s="7">
        <v>1994</v>
      </c>
    </row>
    <row r="32" spans="1:5">
      <c t="s" r="A32" s="4">
        <v>591</v>
      </c>
    </row>
    <row r="33" spans="1:5">
      <c t="s" r="A33" s="3">
        <v>582</v>
      </c>
    </row>
    <row r="34" spans="1:5">
      <c t="s" r="A34" s="4">
        <v>583</v>
      </c>
      <c t="n" r="B34" s="5">
        <v>0</v>
      </c>
      <c t="n" r="C34" s="5">
        <v>1</v>
      </c>
      <c t="n" r="D34" s="5">
        <v>2</v>
      </c>
      <c t="n" r="E34" s="5">
        <v>3</v>
      </c>
    </row>
    <row r="35" spans="1:5">
      <c t="s" r="A35" s="4">
        <v>584</v>
      </c>
      <c t="n" r="B35" s="7">
        <v>0</v>
      </c>
      <c t="n" r="C35" s="7">
        <v>1569</v>
      </c>
      <c t="n" r="D35" s="7">
        <v>2902</v>
      </c>
      <c t="n" r="E35" s="7">
        <v>2482</v>
      </c>
    </row>
    <row r="36" spans="1:5">
      <c t="s" r="A36" s="4">
        <v>585</v>
      </c>
      <c t="n" r="B36" s="7">
        <v>0</v>
      </c>
      <c t="n" r="C36" s="7">
        <v>1569</v>
      </c>
      <c t="n" r="D36" s="7">
        <v>2849</v>
      </c>
      <c t="n" r="E36" s="7">
        <v>24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t="s" r="A1" s="1">
        <v>592</v>
      </c>
      <c t="s" r="B1" s="2">
        <v>84</v>
      </c>
      <c t="s" r="D1" s="2">
        <v>1</v>
      </c>
    </row>
    <row r="2" spans="1:5">
      <c t="s" r="B2" s="2">
        <v>580</v>
      </c>
      <c t="s" r="C2" s="2">
        <v>581</v>
      </c>
      <c t="s" r="D2" s="2">
        <v>580</v>
      </c>
      <c t="s" r="E2" s="2">
        <v>581</v>
      </c>
    </row>
    <row r="3" spans="1:5">
      <c t="s" r="A3" s="3">
        <v>593</v>
      </c>
    </row>
    <row r="4" spans="1:5">
      <c t="s" r="A4" s="4">
        <v>583</v>
      </c>
      <c t="n" r="B4" s="5">
        <v>16</v>
      </c>
      <c t="n" r="C4" s="5">
        <v>7</v>
      </c>
      <c t="n" r="D4" s="5">
        <v>18</v>
      </c>
      <c t="n" r="E4" s="5">
        <v>12</v>
      </c>
    </row>
    <row r="5" spans="1:5">
      <c t="s" r="A5" s="4">
        <v>508</v>
      </c>
      <c t="n" r="B5" s="7">
        <v>5418</v>
      </c>
      <c t="n" r="C5" s="7">
        <v>2476</v>
      </c>
      <c t="n" r="D5" s="7">
        <v>6055</v>
      </c>
      <c t="n" r="E5" s="7">
        <v>3802</v>
      </c>
    </row>
    <row r="6" spans="1:5">
      <c t="s" r="A6" s="4">
        <v>586</v>
      </c>
    </row>
    <row r="7" spans="1:5">
      <c t="s" r="A7" s="3">
        <v>593</v>
      </c>
    </row>
    <row r="8" spans="1:5">
      <c t="s" r="A8" s="4">
        <v>583</v>
      </c>
      <c t="n" r="B8" s="5">
        <v>6</v>
      </c>
      <c t="n" r="C8" s="5">
        <v>2</v>
      </c>
      <c t="n" r="D8" s="5">
        <v>6</v>
      </c>
      <c t="n" r="E8" s="5">
        <v>3</v>
      </c>
    </row>
    <row r="9" spans="1:5">
      <c t="s" r="A9" s="4">
        <v>508</v>
      </c>
      <c t="n" r="B9" s="7">
        <v>2244</v>
      </c>
      <c t="n" r="C9" s="7">
        <v>714</v>
      </c>
      <c t="n" r="D9" s="7">
        <v>2244</v>
      </c>
      <c t="n" r="E9" s="7">
        <v>854</v>
      </c>
    </row>
    <row r="10" spans="1:5">
      <c t="s" r="A10" s="4">
        <v>587</v>
      </c>
    </row>
    <row r="11" spans="1:5">
      <c t="s" r="A11" s="3">
        <v>593</v>
      </c>
    </row>
    <row r="12" spans="1:5">
      <c t="s" r="A12" s="4">
        <v>583</v>
      </c>
      <c t="n" r="B12" s="5">
        <v>5</v>
      </c>
      <c t="n" r="C12" s="5">
        <v>3</v>
      </c>
      <c t="n" r="D12" s="5">
        <v>5</v>
      </c>
      <c t="n" r="E12" s="5">
        <v>4</v>
      </c>
    </row>
    <row r="13" spans="1:5">
      <c t="s" r="A13" s="4">
        <v>508</v>
      </c>
      <c t="n" r="B13" s="7">
        <v>1687</v>
      </c>
      <c t="n" r="C13" s="7">
        <v>852</v>
      </c>
      <c t="n" r="D13" s="7">
        <v>1687</v>
      </c>
      <c t="n" r="E13" s="7">
        <v>1057</v>
      </c>
    </row>
    <row r="14" spans="1:5">
      <c t="s" r="A14" s="4">
        <v>588</v>
      </c>
    </row>
    <row r="15" spans="1:5">
      <c t="s" r="A15" s="3">
        <v>593</v>
      </c>
    </row>
    <row r="16" spans="1:5">
      <c t="s" r="A16" s="4">
        <v>583</v>
      </c>
      <c t="n" r="B16" s="5">
        <v>2</v>
      </c>
      <c t="n" r="C16" s="5">
        <v>2</v>
      </c>
      <c t="n" r="D16" s="5">
        <v>4</v>
      </c>
      <c t="n" r="E16" s="5">
        <v>4</v>
      </c>
    </row>
    <row r="17" spans="1:5">
      <c t="s" r="A17" s="4">
        <v>508</v>
      </c>
      <c t="n" r="B17" s="7">
        <v>758</v>
      </c>
      <c t="n" r="C17" s="7">
        <v>910</v>
      </c>
      <c t="n" r="D17" s="7">
        <v>1395</v>
      </c>
      <c t="n" r="E17" s="7">
        <v>1799</v>
      </c>
    </row>
    <row r="18" spans="1:5">
      <c t="s" r="A18" s="4">
        <v>589</v>
      </c>
    </row>
    <row r="19" spans="1:5">
      <c t="s" r="A19" s="3">
        <v>593</v>
      </c>
    </row>
    <row r="20" spans="1:5">
      <c t="s" r="A20" s="4">
        <v>583</v>
      </c>
      <c t="n" r="B20" s="5">
        <v>3</v>
      </c>
      <c t="n" r="C20" s="5">
        <v>0</v>
      </c>
      <c t="n" r="D20" s="5">
        <v>3</v>
      </c>
      <c t="n" r="E20" s="5">
        <v>1</v>
      </c>
    </row>
    <row r="21" spans="1:5">
      <c t="s" r="A21" s="4">
        <v>508</v>
      </c>
      <c t="n" r="B21" s="7">
        <v>729</v>
      </c>
      <c t="n" r="C21" s="7">
        <v>0</v>
      </c>
      <c t="n" r="D21" s="7">
        <v>729</v>
      </c>
      <c t="n" r="E21" s="7">
        <v>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594</v>
      </c>
      <c t="s" r="B1" s="2">
        <v>1</v>
      </c>
    </row>
    <row r="2" spans="1:2">
      <c t="s" r="B2" s="2">
        <v>595</v>
      </c>
    </row>
    <row r="3" spans="1:2">
      <c t="s" r="A3" s="3">
        <v>365</v>
      </c>
    </row>
    <row r="4" spans="1:2">
      <c t="s" r="A4" s="4">
        <v>596</v>
      </c>
      <c t="s" r="B4" s="4">
        <v>597</v>
      </c>
    </row>
    <row r="5" spans="1:2">
      <c t="s" r="A5" s="4">
        <v>598</v>
      </c>
      <c t="s" r="B5" s="4">
        <v>599</v>
      </c>
    </row>
    <row r="6" spans="1:2">
      <c t="s" r="A6" s="4">
        <v>600</v>
      </c>
      <c t="s" r="B6" s="4">
        <v>601</v>
      </c>
    </row>
    <row r="7" spans="1:2">
      <c t="s" r="A7" s="4">
        <v>602</v>
      </c>
      <c t="s" r="B7" s="4">
        <v>603</v>
      </c>
    </row>
    <row r="8" spans="1:2">
      <c t="s" r="A8" s="4">
        <v>604</v>
      </c>
      <c t="s" r="B8" s="4">
        <v>605</v>
      </c>
    </row>
    <row r="9" spans="1:2">
      <c t="s" r="A9" s="4">
        <v>606</v>
      </c>
      <c t="s" r="B9" s="4">
        <v>607</v>
      </c>
    </row>
    <row r="10" spans="1:2">
      <c t="s" r="A10" s="4">
        <v>608</v>
      </c>
      <c t="n" r="B10" s="9">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9</v>
      </c>
      <c t="s" r="B1" s="2">
        <v>2</v>
      </c>
      <c t="s" r="C1" s="2">
        <v>27</v>
      </c>
    </row>
    <row r="2" spans="1:3">
      <c t="s" r="A2" s="3">
        <v>610</v>
      </c>
    </row>
    <row r="3" spans="1:3">
      <c t="s" r="A3" s="4">
        <v>134</v>
      </c>
      <c t="n" r="B3" s="7">
        <v>1100000</v>
      </c>
      <c t="n" r="C3" s="7">
        <v>1100000</v>
      </c>
    </row>
    <row r="4" spans="1:3">
      <c t="s" r="A4" s="4">
        <v>611</v>
      </c>
    </row>
    <row r="5" spans="1:3">
      <c t="s" r="A5" s="3">
        <v>610</v>
      </c>
    </row>
    <row r="6" spans="1:3">
      <c t="n" r="A6" s="5">
        <v>2018</v>
      </c>
      <c t="n" r="B6" s="5">
        <v>200000</v>
      </c>
    </row>
    <row r="7" spans="1:3">
      <c t="n" r="A7" s="5">
        <v>2019</v>
      </c>
      <c t="n" r="B7" s="5">
        <v>600000</v>
      </c>
    </row>
    <row r="8" spans="1:3">
      <c t="n" r="A8" s="5">
        <v>2020</v>
      </c>
      <c t="n" r="B8" s="5">
        <v>300000</v>
      </c>
    </row>
    <row r="9" spans="1:3">
      <c t="s" r="A9" s="4">
        <v>134</v>
      </c>
      <c t="n" r="B9" s="5">
        <v>1100000</v>
      </c>
    </row>
    <row r="10" spans="1:3">
      <c t="n" r="A10" s="10">
        <v>2015</v>
      </c>
      <c t="n" r="B10" s="5">
        <v>100000</v>
      </c>
    </row>
    <row r="11" spans="1:3">
      <c t="n" r="A11" s="10">
        <v>2016</v>
      </c>
      <c t="n" r="B11" s="5">
        <v>100000</v>
      </c>
    </row>
    <row r="12" spans="1:3">
      <c t="n" r="A12" s="10">
        <v>2017</v>
      </c>
      <c t="n" r="B12" s="7">
        <v>100000</v>
      </c>
    </row>
    <row r="13" spans="1:3">
      <c t="s" r="A13" s="4">
        <v>612</v>
      </c>
    </row>
    <row r="14" spans="1:3">
      <c t="s" r="A14" s="3">
        <v>610</v>
      </c>
    </row>
    <row r="15" spans="1:3">
      <c t="s" r="A15" s="4">
        <v>613</v>
      </c>
      <c t="s" r="B15" s="4">
        <v>614</v>
      </c>
    </row>
    <row r="16" spans="1:3">
      <c t="s" r="A16" s="4">
        <v>615</v>
      </c>
    </row>
    <row r="17" spans="1:3">
      <c t="s" r="A17" s="3">
        <v>610</v>
      </c>
    </row>
    <row r="18" spans="1:3">
      <c t="s" r="A18" s="4">
        <v>613</v>
      </c>
      <c t="s" r="B18" s="4">
        <v>6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7</v>
      </c>
      <c t="s" r="B1" s="2">
        <v>84</v>
      </c>
      <c t="s" r="D1" s="2">
        <v>1</v>
      </c>
    </row>
    <row r="2" spans="1:5">
      <c t="s" r="B2" s="2">
        <v>2</v>
      </c>
      <c t="s" r="C2" s="2">
        <v>85</v>
      </c>
      <c t="s" r="D2" s="2">
        <v>2</v>
      </c>
      <c t="s" r="E2" s="2">
        <v>85</v>
      </c>
    </row>
    <row r="3" spans="1:5">
      <c t="s" r="A3" s="3">
        <v>220</v>
      </c>
    </row>
    <row r="4" spans="1:5">
      <c t="s" r="A4" s="4">
        <v>117</v>
      </c>
      <c t="n" r="B4" s="7">
        <v>18906</v>
      </c>
      <c t="n" r="C4" s="7">
        <v>18808</v>
      </c>
      <c t="n" r="D4" s="7">
        <v>69644</v>
      </c>
      <c t="n" r="E4" s="7">
        <v>72657</v>
      </c>
    </row>
    <row r="5" spans="1:5">
      <c t="s" r="A5" s="4">
        <v>118</v>
      </c>
      <c t="n" r="B5" s="5">
        <v>-2194</v>
      </c>
      <c t="n" r="C5" s="5">
        <v>-2194</v>
      </c>
      <c t="n" r="D5" s="5">
        <v>-6582</v>
      </c>
      <c t="n" r="E5" s="5">
        <v>-6582</v>
      </c>
    </row>
    <row r="6" spans="1:5">
      <c t="s" r="A6" s="4">
        <v>119</v>
      </c>
      <c t="n" r="B6" s="5">
        <v>16712</v>
      </c>
      <c t="n" r="C6" s="5">
        <v>16614</v>
      </c>
      <c t="n" r="D6" s="5">
        <v>63062</v>
      </c>
      <c t="n" r="E6" s="5">
        <v>66075</v>
      </c>
    </row>
    <row r="7" spans="1:5">
      <c t="s" r="A7" s="4">
        <v>618</v>
      </c>
      <c t="n" r="B7" s="5">
        <v>-173</v>
      </c>
      <c t="n" r="C7" s="5">
        <v>-187</v>
      </c>
      <c t="n" r="D7" s="5">
        <v>-578</v>
      </c>
      <c t="n" r="E7" s="5">
        <v>-742</v>
      </c>
    </row>
    <row r="8" spans="1:5">
      <c t="s" r="A8" s="4">
        <v>619</v>
      </c>
      <c t="n" r="B8" s="7">
        <v>16539</v>
      </c>
      <c t="n" r="C8" s="7">
        <v>16427</v>
      </c>
      <c t="n" r="D8" s="7">
        <v>62484</v>
      </c>
      <c t="n" r="E8" s="7">
        <v>65333</v>
      </c>
    </row>
    <row r="9" spans="1:5">
      <c t="s" r="A9" s="4">
        <v>620</v>
      </c>
      <c t="n" r="B9" s="5">
        <v>99700759</v>
      </c>
      <c t="n" r="C9" s="5">
        <v>98453265</v>
      </c>
      <c t="n" r="D9" s="5">
        <v>99540721</v>
      </c>
      <c t="n" r="E9" s="5">
        <v>98279671</v>
      </c>
    </row>
    <row r="10" spans="1:5">
      <c t="s" r="A10" s="4">
        <v>621</v>
      </c>
      <c t="n" r="B10" s="5">
        <v>366400</v>
      </c>
      <c t="n" r="D10" s="5">
        <v>366400</v>
      </c>
    </row>
    <row r="11" spans="1:5">
      <c t="s" r="A11" s="4">
        <v>622</v>
      </c>
      <c t="n" r="B11" s="5">
        <v>100067159</v>
      </c>
      <c t="n" r="C11" s="5">
        <v>98453265</v>
      </c>
      <c t="n" r="D11" s="5">
        <v>99907121</v>
      </c>
      <c t="n" r="E11" s="5">
        <v>98279671</v>
      </c>
    </row>
    <row r="12" spans="1:5">
      <c t="s" r="A12" s="4">
        <v>623</v>
      </c>
      <c t="n" r="B12" s="8">
        <v>0.17</v>
      </c>
      <c t="n" r="C12" s="8">
        <v>0.17</v>
      </c>
      <c t="n" r="D12" s="8">
        <v>0.63</v>
      </c>
      <c t="n" r="E12" s="8">
        <v>0.66</v>
      </c>
    </row>
    <row r="13" spans="1:5">
      <c t="s" r="A13" s="4">
        <v>624</v>
      </c>
      <c t="n" r="B13" s="8">
        <v>0.17</v>
      </c>
      <c t="n" r="C13" s="8">
        <v>0.17</v>
      </c>
      <c t="n" r="D13" s="8">
        <v>0.63</v>
      </c>
      <c t="n" r="E13" s="8">
        <v>0.66</v>
      </c>
    </row>
    <row r="14" spans="1:5">
      <c t="s" r="A14" s="4">
        <v>625</v>
      </c>
    </row>
    <row r="15" spans="1:5">
      <c t="s" r="A15" s="3">
        <v>626</v>
      </c>
    </row>
    <row r="16" spans="1:5">
      <c t="s" r="A16" s="4">
        <v>627</v>
      </c>
      <c t="n" r="B16" s="5">
        <v>12000</v>
      </c>
      <c t="n" r="C16" s="5">
        <v>988050</v>
      </c>
      <c t="n" r="D16" s="5">
        <v>14889</v>
      </c>
      <c t="n" r="E16" s="5">
        <v>1016451</v>
      </c>
    </row>
    <row r="17" spans="1:5">
      <c t="s" r="A17" s="4">
        <v>628</v>
      </c>
    </row>
    <row r="18" spans="1:5">
      <c t="s" r="A18" s="3">
        <v>626</v>
      </c>
    </row>
    <row r="19" spans="1:5">
      <c t="s" r="A19" s="4">
        <v>629</v>
      </c>
      <c t="n" r="B19" s="5">
        <v>760979</v>
      </c>
      <c t="n" r="C19" s="5">
        <v>788874</v>
      </c>
      <c t="n" r="D19" s="5">
        <v>607856</v>
      </c>
      <c t="n" r="E19" s="5">
        <v>7511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0</v>
      </c>
      <c t="s" r="B1" s="2">
        <v>84</v>
      </c>
      <c t="s" r="D1" s="2">
        <v>1</v>
      </c>
    </row>
    <row r="2" spans="1:5">
      <c t="s" r="B2" s="2">
        <v>2</v>
      </c>
      <c t="s" r="C2" s="2">
        <v>85</v>
      </c>
      <c t="s" r="D2" s="2">
        <v>2</v>
      </c>
      <c t="s" r="E2" s="2">
        <v>85</v>
      </c>
    </row>
    <row r="3" spans="1:5">
      <c t="s" r="A3" s="3">
        <v>631</v>
      </c>
    </row>
    <row r="4" spans="1:5">
      <c t="s" r="A4" s="4">
        <v>502</v>
      </c>
      <c t="n" r="B4" s="7">
        <v>-65807</v>
      </c>
      <c t="n" r="C4" s="7">
        <v>-30201</v>
      </c>
      <c t="n" r="D4" s="7">
        <v>-65951</v>
      </c>
      <c t="n" r="E4" s="7">
        <v>-38250</v>
      </c>
    </row>
    <row r="5" spans="1:5">
      <c t="s" r="A5" s="4">
        <v>143</v>
      </c>
      <c t="n" r="B5" s="5">
        <v>3374</v>
      </c>
      <c t="n" r="C5" s="5">
        <v>-333</v>
      </c>
      <c t="n" r="D5" s="5">
        <v>3518</v>
      </c>
      <c t="n" r="E5" s="5">
        <v>7716</v>
      </c>
    </row>
    <row r="6" spans="1:5">
      <c t="s" r="A6" s="4">
        <v>506</v>
      </c>
      <c t="n" r="B6" s="5">
        <v>-62433</v>
      </c>
      <c t="n" r="C6" s="5">
        <v>-30534</v>
      </c>
      <c t="n" r="D6" s="5">
        <v>-62433</v>
      </c>
      <c t="n" r="E6" s="5">
        <v>-30534</v>
      </c>
    </row>
    <row r="7" spans="1:5">
      <c t="s" r="A7" s="4">
        <v>632</v>
      </c>
    </row>
    <row r="8" spans="1:5">
      <c t="s" r="A8" s="3">
        <v>631</v>
      </c>
    </row>
    <row r="9" spans="1:5">
      <c t="s" r="A9" s="4">
        <v>502</v>
      </c>
      <c t="n" r="B9" s="5">
        <v>3888</v>
      </c>
      <c t="n" r="C9" s="5">
        <v>3326</v>
      </c>
      <c t="n" r="D9" s="5">
        <v>4686</v>
      </c>
      <c t="n" r="E9" s="5">
        <v>-4366</v>
      </c>
    </row>
    <row r="10" spans="1:5">
      <c t="s" r="A10" s="4">
        <v>143</v>
      </c>
      <c t="n" r="B10" s="5">
        <v>2903</v>
      </c>
      <c t="n" r="C10" s="5">
        <v>-511</v>
      </c>
      <c t="n" r="D10" s="5">
        <v>2105</v>
      </c>
      <c t="n" r="E10" s="5">
        <v>7181</v>
      </c>
    </row>
    <row r="11" spans="1:5">
      <c t="s" r="A11" s="4">
        <v>506</v>
      </c>
      <c t="n" r="B11" s="5">
        <v>6791</v>
      </c>
      <c t="n" r="C11" s="5">
        <v>2815</v>
      </c>
      <c t="n" r="D11" s="5">
        <v>6791</v>
      </c>
      <c t="n" r="E11" s="5">
        <v>2815</v>
      </c>
    </row>
    <row r="12" spans="1:5">
      <c t="s" r="A12" s="4">
        <v>633</v>
      </c>
    </row>
    <row r="13" spans="1:5">
      <c t="s" r="A13" s="3">
        <v>631</v>
      </c>
    </row>
    <row r="14" spans="1:5">
      <c t="s" r="A14" s="4">
        <v>502</v>
      </c>
      <c t="n" r="B14" s="5">
        <v>-66590</v>
      </c>
      <c t="n" r="C14" s="5">
        <v>-30304</v>
      </c>
      <c t="n" r="D14" s="5">
        <v>-67476</v>
      </c>
      <c t="n" r="E14" s="5">
        <v>-30600</v>
      </c>
    </row>
    <row r="15" spans="1:5">
      <c t="s" r="A15" s="4">
        <v>143</v>
      </c>
      <c t="n" r="B15" s="5">
        <v>442</v>
      </c>
      <c t="n" r="C15" s="5">
        <v>147</v>
      </c>
      <c t="n" r="D15" s="5">
        <v>1328</v>
      </c>
      <c t="n" r="E15" s="5">
        <v>443</v>
      </c>
    </row>
    <row r="16" spans="1:5">
      <c t="s" r="A16" s="4">
        <v>506</v>
      </c>
      <c t="n" r="B16" s="5">
        <v>-66148</v>
      </c>
      <c t="n" r="C16" s="5">
        <v>-30157</v>
      </c>
      <c t="n" r="D16" s="5">
        <v>-66148</v>
      </c>
      <c t="n" r="E16" s="5">
        <v>-30157</v>
      </c>
    </row>
    <row r="17" spans="1:5">
      <c t="s" r="A17" s="4">
        <v>634</v>
      </c>
    </row>
    <row r="18" spans="1:5">
      <c t="s" r="A18" s="3">
        <v>631</v>
      </c>
    </row>
    <row r="19" spans="1:5">
      <c t="s" r="A19" s="4">
        <v>502</v>
      </c>
      <c t="n" r="B19" s="5">
        <v>-3105</v>
      </c>
      <c t="n" r="C19" s="5">
        <v>-3223</v>
      </c>
      <c t="n" r="D19" s="5">
        <v>-3161</v>
      </c>
      <c t="n" r="E19" s="5">
        <v>-3284</v>
      </c>
    </row>
    <row r="20" spans="1:5">
      <c t="s" r="A20" s="4">
        <v>143</v>
      </c>
      <c t="n" r="B20" s="5">
        <v>29</v>
      </c>
      <c t="n" r="C20" s="5">
        <v>31</v>
      </c>
      <c t="n" r="D20" s="5">
        <v>85</v>
      </c>
      <c t="n" r="E20" s="5">
        <v>92</v>
      </c>
    </row>
    <row r="21" spans="1:5">
      <c t="s" r="A21" s="4">
        <v>506</v>
      </c>
      <c t="n" r="B21" s="7">
        <v>-3076</v>
      </c>
      <c t="n" r="C21" s="7">
        <v>-3192</v>
      </c>
      <c t="n" r="D21" s="7">
        <v>-3076</v>
      </c>
      <c t="n" r="E21" s="7">
        <v>-31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5</v>
      </c>
      <c t="s" r="B1" s="2">
        <v>84</v>
      </c>
      <c t="s" r="D1" s="2">
        <v>1</v>
      </c>
    </row>
    <row r="2" spans="1:5">
      <c t="s" r="B2" s="2">
        <v>2</v>
      </c>
      <c t="s" r="C2" s="2">
        <v>85</v>
      </c>
      <c t="s" r="D2" s="2">
        <v>2</v>
      </c>
      <c t="s" r="E2" s="2">
        <v>85</v>
      </c>
    </row>
    <row r="3" spans="1:5">
      <c t="s" r="A3" s="3">
        <v>636</v>
      </c>
    </row>
    <row r="4" spans="1:5">
      <c t="s" r="A4" s="4">
        <v>637</v>
      </c>
      <c t="n" r="B4" s="7">
        <v>4873</v>
      </c>
      <c t="n" r="C4" s="7">
        <v>-649</v>
      </c>
      <c t="n" r="D4" s="7">
        <v>3605</v>
      </c>
      <c t="n" r="E4" s="7">
        <v>11242</v>
      </c>
    </row>
    <row r="5" spans="1:5">
      <c t="s" r="A5" s="4">
        <v>638</v>
      </c>
      <c t="n" r="B5" s="5">
        <v>0</v>
      </c>
      <c t="n" r="C5" s="5">
        <v>-141</v>
      </c>
      <c t="n" r="D5" s="5">
        <v>-72</v>
      </c>
      <c t="n" r="E5" s="5">
        <v>-141</v>
      </c>
    </row>
    <row r="6" spans="1:5">
      <c t="s" r="A6" s="4">
        <v>128</v>
      </c>
      <c t="n" r="B6" s="5">
        <v>4873</v>
      </c>
      <c t="n" r="C6" s="5">
        <v>-790</v>
      </c>
      <c t="n" r="D6" s="5">
        <v>3533</v>
      </c>
      <c t="n" r="E6" s="5">
        <v>11101</v>
      </c>
    </row>
    <row r="7" spans="1:5">
      <c t="s" r="A7" s="3">
        <v>639</v>
      </c>
    </row>
    <row r="8" spans="1:5">
      <c t="s" r="A8" s="4">
        <v>640</v>
      </c>
      <c t="n" r="B8" s="5">
        <v>-1970</v>
      </c>
      <c t="n" r="C8" s="5">
        <v>229</v>
      </c>
      <c t="n" r="D8" s="5">
        <v>-1457</v>
      </c>
      <c t="n" r="E8" s="5">
        <v>-3970</v>
      </c>
    </row>
    <row r="9" spans="1:5">
      <c t="s" r="A9" s="4">
        <v>641</v>
      </c>
      <c t="n" r="B9" s="5">
        <v>0</v>
      </c>
      <c t="n" r="C9" s="5">
        <v>50</v>
      </c>
      <c t="n" r="D9" s="5">
        <v>29</v>
      </c>
      <c t="n" r="E9" s="5">
        <v>50</v>
      </c>
    </row>
    <row r="10" spans="1:5">
      <c t="s" r="A10" s="4">
        <v>642</v>
      </c>
      <c t="n" r="B10" s="5">
        <v>-1970</v>
      </c>
      <c t="n" r="C10" s="5">
        <v>279</v>
      </c>
      <c t="n" r="D10" s="5">
        <v>-1428</v>
      </c>
      <c t="n" r="E10" s="5">
        <v>-3920</v>
      </c>
    </row>
    <row r="11" spans="1:5">
      <c t="s" r="A11" s="3">
        <v>643</v>
      </c>
    </row>
    <row r="12" spans="1:5">
      <c t="s" r="A12" s="4">
        <v>126</v>
      </c>
      <c t="n" r="B12" s="5">
        <v>2903</v>
      </c>
      <c t="n" r="C12" s="5">
        <v>-420</v>
      </c>
      <c t="n" r="D12" s="5">
        <v>2148</v>
      </c>
      <c t="n" r="E12" s="5">
        <v>7272</v>
      </c>
    </row>
    <row r="13" spans="1:5">
      <c t="s" r="A13" s="4">
        <v>127</v>
      </c>
      <c t="n" r="B13" s="5">
        <v>0</v>
      </c>
      <c t="n" r="C13" s="5">
        <v>-91</v>
      </c>
      <c t="n" r="D13" s="5">
        <v>-43</v>
      </c>
      <c t="n" r="E13" s="5">
        <v>-91</v>
      </c>
    </row>
    <row r="14" spans="1:5">
      <c t="s" r="A14" s="4">
        <v>128</v>
      </c>
      <c t="n" r="B14" s="5">
        <v>2903</v>
      </c>
      <c t="n" r="C14" s="5">
        <v>-511</v>
      </c>
      <c t="n" r="D14" s="5">
        <v>2105</v>
      </c>
      <c t="n" r="E14" s="5">
        <v>7181</v>
      </c>
    </row>
    <row r="15" spans="1:5">
      <c t="s" r="A15" s="3">
        <v>644</v>
      </c>
    </row>
    <row r="16" spans="1:5">
      <c t="s" r="A16" s="4">
        <v>129</v>
      </c>
      <c t="n" r="B16" s="5">
        <v>743</v>
      </c>
      <c t="n" r="C16" s="5">
        <v>228</v>
      </c>
      <c t="n" r="D16" s="5">
        <v>2229</v>
      </c>
      <c t="n" r="E16" s="5">
        <v>685</v>
      </c>
    </row>
    <row r="17" spans="1:5">
      <c t="s" r="A17" s="4">
        <v>130</v>
      </c>
      <c t="n" r="B17" s="5">
        <v>48</v>
      </c>
      <c t="n" r="C17" s="5">
        <v>47</v>
      </c>
      <c t="n" r="D17" s="5">
        <v>143</v>
      </c>
      <c t="n" r="E17" s="5">
        <v>142</v>
      </c>
    </row>
    <row r="18" spans="1:5">
      <c t="s" r="A18" s="4">
        <v>645</v>
      </c>
      <c t="n" r="B18" s="5">
        <v>5664</v>
      </c>
      <c t="n" r="C18" s="5">
        <v>-515</v>
      </c>
      <c t="n" r="D18" s="5">
        <v>5905</v>
      </c>
      <c t="n" r="E18" s="5">
        <v>11928</v>
      </c>
    </row>
    <row r="19" spans="1:5">
      <c t="s" r="A19" s="3">
        <v>646</v>
      </c>
    </row>
    <row r="20" spans="1:5">
      <c t="s" r="A20" s="4">
        <v>129</v>
      </c>
      <c t="n" r="B20" s="5">
        <v>-301</v>
      </c>
      <c t="n" r="C20" s="5">
        <v>-81</v>
      </c>
      <c t="n" r="D20" s="5">
        <v>-901</v>
      </c>
      <c t="n" r="E20" s="5">
        <v>-242</v>
      </c>
    </row>
    <row r="21" spans="1:5">
      <c t="s" r="A21" s="4">
        <v>130</v>
      </c>
      <c t="n" r="B21" s="5">
        <v>-19</v>
      </c>
      <c t="n" r="C21" s="5">
        <v>-16</v>
      </c>
      <c t="n" r="D21" s="5">
        <v>-58</v>
      </c>
      <c t="n" r="E21" s="5">
        <v>-50</v>
      </c>
    </row>
    <row r="22" spans="1:5">
      <c t="s" r="A22" s="4">
        <v>647</v>
      </c>
      <c t="n" r="B22" s="5">
        <v>-2290</v>
      </c>
      <c t="n" r="C22" s="5">
        <v>182</v>
      </c>
      <c t="n" r="D22" s="5">
        <v>-2387</v>
      </c>
      <c t="n" r="E22" s="5">
        <v>-4212</v>
      </c>
    </row>
    <row r="23" spans="1:5">
      <c t="s" r="A23" s="3">
        <v>648</v>
      </c>
    </row>
    <row r="24" spans="1:5">
      <c t="s" r="A24" s="4">
        <v>129</v>
      </c>
      <c t="n" r="B24" s="5">
        <v>442</v>
      </c>
      <c t="n" r="C24" s="5">
        <v>147</v>
      </c>
      <c t="n" r="D24" s="5">
        <v>1328</v>
      </c>
      <c t="n" r="E24" s="5">
        <v>443</v>
      </c>
    </row>
    <row r="25" spans="1:5">
      <c t="s" r="A25" s="4">
        <v>649</v>
      </c>
      <c t="n" r="B25" s="5">
        <v>29</v>
      </c>
      <c t="n" r="C25" s="5">
        <v>31</v>
      </c>
      <c t="n" r="D25" s="5">
        <v>85</v>
      </c>
      <c t="n" r="E25" s="5">
        <v>92</v>
      </c>
    </row>
    <row r="26" spans="1:5">
      <c t="s" r="A26" s="4">
        <v>131</v>
      </c>
      <c t="n" r="B26" s="7">
        <v>3374</v>
      </c>
      <c t="n" r="C26" s="7">
        <v>-333</v>
      </c>
      <c t="n" r="D26" s="7">
        <v>3518</v>
      </c>
      <c t="n" r="E26" s="7">
        <v>77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4</v>
      </c>
      <c t="s" r="B1" s="2">
        <v>84</v>
      </c>
      <c t="s" r="D1" s="2">
        <v>1</v>
      </c>
    </row>
    <row r="2" spans="1:5">
      <c t="s" r="B2" s="2">
        <v>2</v>
      </c>
      <c t="s" r="C2" s="2">
        <v>85</v>
      </c>
      <c t="s" r="D2" s="2">
        <v>2</v>
      </c>
      <c t="s" r="E2" s="2">
        <v>85</v>
      </c>
    </row>
    <row r="3" spans="1:5">
      <c t="s" r="A3" s="3">
        <v>125</v>
      </c>
    </row>
    <row r="4" spans="1:5">
      <c t="s" r="A4" s="4">
        <v>117</v>
      </c>
      <c t="n" r="B4" s="7">
        <v>18906</v>
      </c>
      <c t="n" r="C4" s="7">
        <v>18808</v>
      </c>
      <c t="n" r="D4" s="7">
        <v>69644</v>
      </c>
      <c t="n" r="E4" s="7">
        <v>72657</v>
      </c>
    </row>
    <row r="5" spans="1:5">
      <c t="s" r="A5" s="3">
        <v>126</v>
      </c>
    </row>
    <row r="6" spans="1:5">
      <c t="s" r="A6" s="4">
        <v>126</v>
      </c>
      <c t="n" r="B6" s="5">
        <v>2903</v>
      </c>
      <c t="n" r="C6" s="5">
        <v>-420</v>
      </c>
      <c t="n" r="D6" s="5">
        <v>2148</v>
      </c>
      <c t="n" r="E6" s="5">
        <v>7272</v>
      </c>
    </row>
    <row r="7" spans="1:5">
      <c t="s" r="A7" s="4">
        <v>127</v>
      </c>
      <c t="n" r="B7" s="5">
        <v>0</v>
      </c>
      <c t="n" r="C7" s="5">
        <v>-91</v>
      </c>
      <c t="n" r="D7" s="5">
        <v>-43</v>
      </c>
      <c t="n" r="E7" s="5">
        <v>-91</v>
      </c>
    </row>
    <row r="8" spans="1:5">
      <c t="s" r="A8" s="4">
        <v>128</v>
      </c>
      <c t="n" r="B8" s="5">
        <v>2903</v>
      </c>
      <c t="n" r="C8" s="5">
        <v>-511</v>
      </c>
      <c t="n" r="D8" s="5">
        <v>2105</v>
      </c>
      <c t="n" r="E8" s="5">
        <v>7181</v>
      </c>
    </row>
    <row r="9" spans="1:5">
      <c t="s" r="A9" s="4">
        <v>129</v>
      </c>
      <c t="n" r="B9" s="5">
        <v>442</v>
      </c>
      <c t="n" r="C9" s="5">
        <v>147</v>
      </c>
      <c t="n" r="D9" s="5">
        <v>1328</v>
      </c>
      <c t="n" r="E9" s="5">
        <v>443</v>
      </c>
    </row>
    <row r="10" spans="1:5">
      <c t="s" r="A10" s="4">
        <v>130</v>
      </c>
      <c t="n" r="B10" s="5">
        <v>29</v>
      </c>
      <c t="n" r="C10" s="5">
        <v>31</v>
      </c>
      <c t="n" r="D10" s="5">
        <v>85</v>
      </c>
      <c t="n" r="E10" s="5">
        <v>92</v>
      </c>
    </row>
    <row r="11" spans="1:5">
      <c t="s" r="A11" s="4">
        <v>131</v>
      </c>
      <c t="n" r="B11" s="5">
        <v>3374</v>
      </c>
      <c t="n" r="C11" s="5">
        <v>-333</v>
      </c>
      <c t="n" r="D11" s="5">
        <v>3518</v>
      </c>
      <c t="n" r="E11" s="5">
        <v>7716</v>
      </c>
    </row>
    <row r="12" spans="1:5">
      <c t="s" r="A12" s="4">
        <v>132</v>
      </c>
      <c t="n" r="B12" s="7">
        <v>22280</v>
      </c>
      <c t="n" r="C12" s="7">
        <v>18475</v>
      </c>
      <c t="n" r="D12" s="7">
        <v>73162</v>
      </c>
      <c t="n" r="E12" s="7">
        <v>803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0</v>
      </c>
      <c t="s" r="B1" s="2">
        <v>84</v>
      </c>
      <c t="s" r="D1" s="2">
        <v>1</v>
      </c>
    </row>
    <row r="2" spans="1:5">
      <c t="s" r="B2" s="2">
        <v>2</v>
      </c>
      <c t="s" r="C2" s="2">
        <v>85</v>
      </c>
      <c t="s" r="D2" s="2">
        <v>2</v>
      </c>
      <c t="s" r="E2" s="2">
        <v>85</v>
      </c>
    </row>
    <row r="3" spans="1:5">
      <c t="s" r="A3" s="3">
        <v>651</v>
      </c>
    </row>
    <row r="4" spans="1:5">
      <c t="s" r="A4" s="4">
        <v>638</v>
      </c>
      <c t="n" r="B4" s="7">
        <v>0</v>
      </c>
      <c t="n" r="C4" s="7">
        <v>-141</v>
      </c>
      <c t="n" r="D4" s="7">
        <v>-72</v>
      </c>
      <c t="n" r="E4" s="7">
        <v>-141</v>
      </c>
    </row>
    <row r="5" spans="1:5">
      <c t="s" r="A5" s="4">
        <v>652</v>
      </c>
      <c t="n" r="B5" s="5">
        <v>743</v>
      </c>
      <c t="n" r="C5" s="5">
        <v>228</v>
      </c>
      <c t="n" r="D5" s="5">
        <v>2229</v>
      </c>
      <c t="n" r="E5" s="5">
        <v>685</v>
      </c>
    </row>
    <row r="6" spans="1:5">
      <c t="s" r="A6" s="4">
        <v>653</v>
      </c>
      <c t="n" r="B6" s="5">
        <v>48</v>
      </c>
      <c t="n" r="C6" s="5">
        <v>47</v>
      </c>
      <c t="n" r="D6" s="5">
        <v>143</v>
      </c>
      <c t="n" r="E6" s="5">
        <v>142</v>
      </c>
    </row>
    <row r="7" spans="1:5">
      <c t="s" r="A7" s="4">
        <v>115</v>
      </c>
      <c t="n" r="B7" s="5">
        <v>29436</v>
      </c>
      <c t="n" r="C7" s="5">
        <v>29064</v>
      </c>
      <c t="n" r="D7" s="5">
        <v>89904</v>
      </c>
      <c t="n" r="E7" s="5">
        <v>92617</v>
      </c>
    </row>
    <row r="8" spans="1:5">
      <c t="s" r="A8" s="4">
        <v>654</v>
      </c>
      <c t="n" r="B8" s="5">
        <v>-10530</v>
      </c>
      <c t="n" r="C8" s="5">
        <v>-10256</v>
      </c>
      <c t="n" r="D8" s="5">
        <v>-20260</v>
      </c>
      <c t="n" r="E8" s="5">
        <v>-19960</v>
      </c>
    </row>
    <row r="9" spans="1:5">
      <c t="s" r="A9" s="4">
        <v>117</v>
      </c>
      <c t="n" r="B9" s="5">
        <v>18906</v>
      </c>
      <c t="n" r="C9" s="5">
        <v>18808</v>
      </c>
      <c t="n" r="D9" s="5">
        <v>69644</v>
      </c>
      <c t="n" r="E9" s="5">
        <v>72657</v>
      </c>
    </row>
    <row r="10" spans="1:5">
      <c t="s" r="A10" s="4">
        <v>655</v>
      </c>
    </row>
    <row r="11" spans="1:5">
      <c t="s" r="A11" s="3">
        <v>651</v>
      </c>
    </row>
    <row r="12" spans="1:5">
      <c t="s" r="A12" s="4">
        <v>115</v>
      </c>
      <c t="n" r="B12" s="5">
        <v>-791</v>
      </c>
      <c t="n" r="C12" s="5">
        <v>-134</v>
      </c>
      <c t="n" r="D12" s="5">
        <v>-2300</v>
      </c>
      <c t="n" r="E12" s="5">
        <v>-686</v>
      </c>
    </row>
    <row r="13" spans="1:5">
      <c t="s" r="A13" s="4">
        <v>654</v>
      </c>
      <c t="n" r="B13" s="5">
        <v>320</v>
      </c>
      <c t="n" r="C13" s="5">
        <v>47</v>
      </c>
      <c t="n" r="D13" s="5">
        <v>930</v>
      </c>
      <c t="n" r="E13" s="5">
        <v>242</v>
      </c>
    </row>
    <row r="14" spans="1:5">
      <c t="s" r="A14" s="4">
        <v>117</v>
      </c>
      <c t="n" r="B14" s="5">
        <v>-471</v>
      </c>
      <c t="n" r="C14" s="5">
        <v>-87</v>
      </c>
      <c t="n" r="D14" s="5">
        <v>-1370</v>
      </c>
      <c t="n" r="E14" s="5">
        <v>-444</v>
      </c>
    </row>
    <row r="15" spans="1:5">
      <c t="s" r="A15" s="4">
        <v>656</v>
      </c>
    </row>
    <row r="16" spans="1:5">
      <c t="s" r="A16" s="3">
        <v>651</v>
      </c>
    </row>
    <row r="17" spans="1:5">
      <c t="s" r="A17" s="4">
        <v>638</v>
      </c>
      <c t="n" r="B17" s="5">
        <v>0</v>
      </c>
      <c t="n" r="C17" s="5">
        <v>141</v>
      </c>
      <c t="n" r="D17" s="5">
        <v>72</v>
      </c>
    </row>
    <row r="18" spans="1:5">
      <c t="s" r="A18" s="4">
        <v>657</v>
      </c>
    </row>
    <row r="19" spans="1:5">
      <c t="s" r="A19" s="3">
        <v>651</v>
      </c>
    </row>
    <row r="20" spans="1:5">
      <c t="s" r="A20" s="4">
        <v>652</v>
      </c>
      <c t="n" r="B20" s="5">
        <v>-743</v>
      </c>
      <c t="n" r="C20" s="5">
        <v>-228</v>
      </c>
      <c t="n" r="D20" s="5">
        <v>-2229</v>
      </c>
      <c t="n" r="E20" s="5">
        <v>-685</v>
      </c>
    </row>
    <row r="21" spans="1:5">
      <c t="s" r="A21" s="4">
        <v>653</v>
      </c>
      <c t="n" r="B21" s="7">
        <v>-48</v>
      </c>
      <c t="n" r="C21" s="7">
        <v>-47</v>
      </c>
      <c t="n" r="D21" s="7">
        <v>-143</v>
      </c>
      <c t="n" r="E21" s="7">
        <v>-1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8</v>
      </c>
      <c t="s" r="B1" s="2">
        <v>84</v>
      </c>
      <c t="s" r="D1" s="2">
        <v>1</v>
      </c>
    </row>
    <row r="2" spans="1:5">
      <c t="s" r="B2" s="2">
        <v>2</v>
      </c>
      <c t="s" r="C2" s="2">
        <v>85</v>
      </c>
      <c t="s" r="D2" s="2">
        <v>2</v>
      </c>
      <c t="s" r="E2" s="2">
        <v>85</v>
      </c>
    </row>
    <row r="3" spans="1:5">
      <c t="s" r="A3" s="4">
        <v>659</v>
      </c>
    </row>
    <row r="4" spans="1:5">
      <c t="s" r="A4" s="3">
        <v>660</v>
      </c>
    </row>
    <row r="5" spans="1:5">
      <c t="s" r="A5" s="4">
        <v>661</v>
      </c>
      <c t="n" r="B5" s="7">
        <v>2482</v>
      </c>
      <c t="n" r="C5" s="7">
        <v>2613</v>
      </c>
      <c t="n" r="D5" s="7">
        <v>7447</v>
      </c>
      <c t="n" r="E5" s="7">
        <v>7838</v>
      </c>
    </row>
    <row r="6" spans="1:5">
      <c t="s" r="A6" s="4">
        <v>662</v>
      </c>
      <c t="n" r="B6" s="5">
        <v>-3634</v>
      </c>
      <c t="n" r="C6" s="5">
        <v>-3710</v>
      </c>
      <c t="n" r="D6" s="5">
        <v>-10901</v>
      </c>
      <c t="n" r="E6" s="5">
        <v>-11132</v>
      </c>
    </row>
    <row r="7" spans="1:5">
      <c t="s" r="A7" s="4">
        <v>663</v>
      </c>
      <c t="n" r="B7" s="5">
        <v>743</v>
      </c>
      <c t="n" r="C7" s="5">
        <v>350</v>
      </c>
      <c t="n" r="D7" s="5">
        <v>2229</v>
      </c>
      <c t="n" r="E7" s="5">
        <v>1051</v>
      </c>
    </row>
    <row r="8" spans="1:5">
      <c t="s" r="A8" s="4">
        <v>664</v>
      </c>
      <c t="n" r="B8" s="5">
        <v>48</v>
      </c>
      <c t="n" r="C8" s="5">
        <v>47</v>
      </c>
      <c t="n" r="D8" s="5">
        <v>143</v>
      </c>
      <c t="n" r="E8" s="5">
        <v>142</v>
      </c>
    </row>
    <row r="9" spans="1:5">
      <c t="s" r="A9" s="4">
        <v>665</v>
      </c>
      <c t="n" r="B9" s="5">
        <v>-361</v>
      </c>
      <c t="n" r="C9" s="5">
        <v>-700</v>
      </c>
      <c t="n" r="D9" s="5">
        <v>-1082</v>
      </c>
      <c t="n" r="E9" s="5">
        <v>-2101</v>
      </c>
    </row>
    <row r="10" spans="1:5">
      <c t="s" r="A10" s="4">
        <v>666</v>
      </c>
    </row>
    <row r="11" spans="1:5">
      <c t="s" r="A11" s="3">
        <v>660</v>
      </c>
    </row>
    <row r="12" spans="1:5">
      <c t="s" r="A12" s="4">
        <v>667</v>
      </c>
      <c t="n" r="B12" s="5">
        <v>532</v>
      </c>
      <c t="n" r="C12" s="5">
        <v>309</v>
      </c>
      <c t="n" r="D12" s="5">
        <v>1597</v>
      </c>
      <c t="n" r="E12" s="5">
        <v>930</v>
      </c>
    </row>
    <row r="13" spans="1:5">
      <c t="s" r="A13" s="4">
        <v>661</v>
      </c>
      <c t="n" r="B13" s="5">
        <v>251</v>
      </c>
      <c t="n" r="C13" s="5">
        <v>233</v>
      </c>
      <c t="n" r="D13" s="5">
        <v>753</v>
      </c>
      <c t="n" r="E13" s="5">
        <v>698</v>
      </c>
    </row>
    <row r="14" spans="1:5">
      <c t="s" r="A14" s="4">
        <v>663</v>
      </c>
      <c t="n" r="B14" s="5">
        <v>0</v>
      </c>
      <c t="n" r="C14" s="5">
        <v>-122</v>
      </c>
      <c t="n" r="D14" s="5">
        <v>0</v>
      </c>
      <c t="n" r="E14" s="5">
        <v>-366</v>
      </c>
    </row>
    <row r="15" spans="1:5">
      <c t="s" r="A15" s="4">
        <v>665</v>
      </c>
      <c t="n" r="B15" s="7">
        <v>783</v>
      </c>
      <c t="n" r="C15" s="7">
        <v>420</v>
      </c>
      <c t="n" r="D15" s="7">
        <v>2350</v>
      </c>
      <c t="n" r="E15" s="7">
        <v>12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t="s" r="A1" s="1">
        <v>668</v>
      </c>
      <c t="s" r="B1" s="2">
        <v>1</v>
      </c>
    </row>
    <row r="2" spans="1:2">
      <c t="s" r="B2" s="2">
        <v>669</v>
      </c>
    </row>
    <row r="3" spans="1:2">
      <c t="s" r="A3" s="4">
        <v>670</v>
      </c>
    </row>
    <row r="4" spans="1:2">
      <c t="s" r="A4" s="3">
        <v>671</v>
      </c>
    </row>
    <row r="5" spans="1:2">
      <c t="s" r="A5" s="4">
        <v>672</v>
      </c>
      <c t="n" r="B5" s="5">
        <v>752701</v>
      </c>
    </row>
    <row r="6" spans="1:2">
      <c t="s" r="A6" s="4">
        <v>673</v>
      </c>
      <c t="n" r="B6" s="5">
        <v>429752</v>
      </c>
    </row>
    <row r="7" spans="1:2">
      <c t="s" r="A7" s="4">
        <v>674</v>
      </c>
      <c t="n" r="B7" s="5">
        <v>-39000</v>
      </c>
    </row>
    <row r="8" spans="1:2">
      <c t="s" r="A8" s="4">
        <v>675</v>
      </c>
      <c t="n" r="B8" s="5">
        <v>-63716</v>
      </c>
    </row>
    <row r="9" spans="1:2">
      <c t="s" r="A9" s="4">
        <v>676</v>
      </c>
      <c t="n" r="B9" s="5">
        <v>1079737</v>
      </c>
    </row>
    <row r="10" spans="1:2">
      <c t="s" r="A10" s="3">
        <v>677</v>
      </c>
    </row>
    <row r="11" spans="1:2">
      <c t="s" r="A11" s="4">
        <v>678</v>
      </c>
      <c t="n" r="B11" s="8">
        <v>11.9</v>
      </c>
    </row>
    <row r="12" spans="1:2">
      <c t="s" r="A12" s="4">
        <v>679</v>
      </c>
      <c t="n" r="B12" s="11">
        <v>13.05</v>
      </c>
    </row>
    <row r="13" spans="1:2">
      <c t="s" r="A13" s="4">
        <v>680</v>
      </c>
      <c t="n" r="B13" s="11">
        <v>-9.84</v>
      </c>
    </row>
    <row r="14" spans="1:2">
      <c t="s" r="A14" s="4">
        <v>681</v>
      </c>
      <c t="n" r="B14" s="11">
        <v>-11.73</v>
      </c>
    </row>
    <row r="15" spans="1:2">
      <c t="s" r="A15" s="4">
        <v>682</v>
      </c>
      <c t="n" r="B15" s="8">
        <v>12.44</v>
      </c>
    </row>
    <row r="16" spans="1:2">
      <c t="s" r="A16" s="4">
        <v>683</v>
      </c>
    </row>
    <row r="17" spans="1:2">
      <c t="s" r="A17" s="3">
        <v>671</v>
      </c>
    </row>
    <row r="18" spans="1:2">
      <c t="s" r="A18" s="4">
        <v>672</v>
      </c>
      <c t="n" r="B18" s="5">
        <v>776500</v>
      </c>
    </row>
    <row r="19" spans="1:2">
      <c t="s" r="A19" s="4">
        <v>673</v>
      </c>
      <c t="n" r="B19" s="5">
        <v>409800</v>
      </c>
    </row>
    <row r="20" spans="1:2">
      <c t="s" r="A20" s="4">
        <v>675</v>
      </c>
      <c t="n" r="B20" s="5">
        <v>-65800</v>
      </c>
    </row>
    <row r="21" spans="1:2">
      <c t="s" r="A21" s="4">
        <v>676</v>
      </c>
      <c t="n" r="B21" s="5">
        <v>1120500</v>
      </c>
    </row>
    <row r="22" spans="1:2">
      <c t="s" r="A22" s="3">
        <v>677</v>
      </c>
    </row>
    <row r="23" spans="1:2">
      <c t="s" r="A23" s="4">
        <v>678</v>
      </c>
      <c t="n" r="B23" s="8">
        <v>10.66</v>
      </c>
    </row>
    <row r="24" spans="1:2">
      <c t="s" r="A24" s="4">
        <v>679</v>
      </c>
      <c t="n" r="B24" s="11">
        <v>12.64</v>
      </c>
    </row>
    <row r="25" spans="1:2">
      <c t="s" r="A25" s="4">
        <v>681</v>
      </c>
      <c t="n" r="B25" s="11">
        <v>-10.98</v>
      </c>
    </row>
    <row r="26" spans="1:2">
      <c t="s" r="A26" s="4">
        <v>682</v>
      </c>
      <c t="n" r="B26" s="8">
        <v>11.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t="s" r="A1" s="1">
        <v>684</v>
      </c>
      <c t="s" r="B1" s="2">
        <v>84</v>
      </c>
      <c t="s" r="D1" s="2">
        <v>1</v>
      </c>
    </row>
    <row r="2" spans="1:6">
      <c t="s" r="B2" s="2">
        <v>2</v>
      </c>
      <c t="s" r="C2" s="2">
        <v>85</v>
      </c>
      <c t="s" r="D2" s="2">
        <v>2</v>
      </c>
      <c t="s" r="E2" s="2">
        <v>85</v>
      </c>
      <c t="s" r="F2" s="2">
        <v>27</v>
      </c>
    </row>
    <row r="3" spans="1:6">
      <c t="s" r="A3" s="3">
        <v>228</v>
      </c>
    </row>
    <row r="4" spans="1:6">
      <c t="s" r="A4" s="4">
        <v>685</v>
      </c>
      <c t="n" r="B4" s="7">
        <v>1500</v>
      </c>
      <c t="n" r="C4" s="7">
        <v>1400</v>
      </c>
      <c t="n" r="D4" s="7">
        <v>3800</v>
      </c>
      <c t="n" r="E4" s="7">
        <v>4200</v>
      </c>
    </row>
    <row r="5" spans="1:6">
      <c t="s" r="A5" s="4">
        <v>686</v>
      </c>
      <c t="n" r="B5" s="7">
        <v>969</v>
      </c>
      <c t="n" r="C5" s="7">
        <v>789</v>
      </c>
      <c t="n" r="D5" s="7">
        <v>2600</v>
      </c>
      <c t="n" r="E5" s="7">
        <v>2300</v>
      </c>
    </row>
    <row r="6" spans="1:6">
      <c t="s" r="A6" s="4">
        <v>687</v>
      </c>
    </row>
    <row r="7" spans="1:6">
      <c t="s" r="A7" s="3">
        <v>228</v>
      </c>
    </row>
    <row r="8" spans="1:6">
      <c t="s" r="A8" s="4">
        <v>673</v>
      </c>
      <c t="n" r="D8" s="5">
        <v>429752</v>
      </c>
    </row>
    <row r="9" spans="1:6">
      <c t="s" r="A9" s="4">
        <v>688</v>
      </c>
      <c t="n" r="B9" s="5">
        <v>1079737</v>
      </c>
      <c t="n" r="D9" s="5">
        <v>1079737</v>
      </c>
      <c t="n" r="F9" s="5">
        <v>752701</v>
      </c>
    </row>
    <row r="10" spans="1:6">
      <c t="s" r="A10" s="4">
        <v>689</v>
      </c>
    </row>
    <row r="11" spans="1:6">
      <c t="s" r="A11" s="3">
        <v>228</v>
      </c>
    </row>
    <row r="12" spans="1:6">
      <c t="s" r="A12" s="4">
        <v>673</v>
      </c>
      <c t="n" r="D12" s="5">
        <v>409800</v>
      </c>
    </row>
    <row r="13" spans="1:6">
      <c t="s" r="A13" s="4">
        <v>688</v>
      </c>
      <c t="n" r="B13" s="5">
        <v>1120500</v>
      </c>
      <c t="n" r="D13" s="5">
        <v>1120500</v>
      </c>
      <c t="n" r="F13" s="5">
        <v>776500</v>
      </c>
    </row>
    <row r="14" spans="1:6">
      <c t="s" r="A14" s="4">
        <v>690</v>
      </c>
      <c t="n" r="B14" s="5">
        <v>289075</v>
      </c>
      <c t="n" r="D14" s="5">
        <v>289075</v>
      </c>
    </row>
    <row r="15" spans="1:6">
      <c t="s" r="A15" s="4">
        <v>691</v>
      </c>
    </row>
    <row r="16" spans="1:6">
      <c t="s" r="A16" s="3">
        <v>228</v>
      </c>
    </row>
    <row r="17" spans="1:6">
      <c t="s" r="A17" s="4">
        <v>692</v>
      </c>
      <c t="s" r="D17" s="4">
        <v>693</v>
      </c>
    </row>
    <row r="18" spans="1:6">
      <c t="s" r="A18" s="4">
        <v>694</v>
      </c>
    </row>
    <row r="19" spans="1:6">
      <c t="s" r="A19" s="3">
        <v>228</v>
      </c>
    </row>
    <row r="20" spans="1:6">
      <c t="s" r="A20" s="4">
        <v>695</v>
      </c>
      <c t="n" r="B20" s="7">
        <v>11300</v>
      </c>
      <c t="n" r="D20" s="7">
        <v>11300</v>
      </c>
    </row>
    <row r="21" spans="1:6">
      <c t="s" r="A21" s="4">
        <v>696</v>
      </c>
      <c t="s" r="D21" s="4">
        <v>697</v>
      </c>
    </row>
    <row r="22" spans="1:6">
      <c t="s" r="A22" s="4">
        <v>698</v>
      </c>
    </row>
    <row r="23" spans="1:6">
      <c t="s" r="A23" s="3">
        <v>228</v>
      </c>
    </row>
    <row r="24" spans="1:6">
      <c t="s" r="A24" s="4">
        <v>699</v>
      </c>
      <c t="n" r="B24" s="7">
        <v>4500</v>
      </c>
      <c t="n" r="D24" s="7">
        <v>4500</v>
      </c>
    </row>
    <row r="25" spans="1:6">
      <c t="s" r="A25" s="4">
        <v>700</v>
      </c>
    </row>
    <row r="26" spans="1:6">
      <c t="s" r="A26" s="3">
        <v>228</v>
      </c>
    </row>
    <row r="27" spans="1:6">
      <c t="s" r="A27" s="4">
        <v>690</v>
      </c>
      <c t="n" r="B27" s="5">
        <v>65000</v>
      </c>
      <c t="n" r="D27" s="5">
        <v>65000</v>
      </c>
    </row>
    <row r="28" spans="1:6">
      <c t="s" r="A28" s="4">
        <v>701</v>
      </c>
    </row>
    <row r="29" spans="1:6">
      <c t="s" r="A29" s="3">
        <v>228</v>
      </c>
    </row>
    <row r="30" spans="1:6">
      <c t="s" r="A30" s="4">
        <v>673</v>
      </c>
      <c t="n" r="D30" s="5">
        <v>401520</v>
      </c>
    </row>
    <row r="31" spans="1:6">
      <c t="s" r="A31" s="4">
        <v>688</v>
      </c>
      <c t="n" r="B31" s="5">
        <v>394470</v>
      </c>
      <c t="n" r="D31" s="5">
        <v>394470</v>
      </c>
    </row>
    <row r="32" spans="1:6">
      <c t="s" r="A32" s="4">
        <v>702</v>
      </c>
      <c t="s" r="D32" s="4">
        <v>703</v>
      </c>
    </row>
    <row r="33" spans="1:6">
      <c t="s" r="A33" s="4">
        <v>704</v>
      </c>
    </row>
    <row r="34" spans="1:6">
      <c t="s" r="A34" s="3">
        <v>228</v>
      </c>
    </row>
    <row r="35" spans="1:6">
      <c t="s" r="A35" s="4">
        <v>673</v>
      </c>
      <c t="n" r="D35" s="5">
        <v>409800</v>
      </c>
    </row>
    <row r="36" spans="1:6">
      <c t="s" r="A36" s="4">
        <v>688</v>
      </c>
      <c t="n" r="B36" s="5">
        <v>402200</v>
      </c>
      <c t="n" r="D36" s="5">
        <v>402200</v>
      </c>
    </row>
    <row r="37" spans="1:6">
      <c t="s" r="A37" s="4">
        <v>705</v>
      </c>
      <c t="n" r="D37" s="5">
        <v>1</v>
      </c>
    </row>
    <row r="38" spans="1:6">
      <c t="s" r="A38" s="4">
        <v>706</v>
      </c>
    </row>
    <row r="39" spans="1:6">
      <c t="s" r="A39" s="3">
        <v>228</v>
      </c>
    </row>
    <row r="40" spans="1:6">
      <c t="s" r="A40" s="4">
        <v>673</v>
      </c>
      <c t="n" r="D40" s="5">
        <v>28232</v>
      </c>
    </row>
    <row r="41" spans="1:6">
      <c t="s" r="A41" s="4">
        <v>707</v>
      </c>
    </row>
    <row r="42" spans="1:6">
      <c t="s" r="A42" s="3">
        <v>228</v>
      </c>
    </row>
    <row r="43" spans="1:6">
      <c t="s" r="A43" s="4">
        <v>688</v>
      </c>
      <c t="n" r="B43" s="5">
        <v>23860</v>
      </c>
      <c t="n" r="D43" s="5">
        <v>23860</v>
      </c>
    </row>
    <row r="44" spans="1:6">
      <c t="s" r="A44" s="4">
        <v>702</v>
      </c>
      <c t="s" r="D44" s="4">
        <v>693</v>
      </c>
    </row>
    <row r="45" spans="1:6">
      <c t="s" r="A45" s="4">
        <v>708</v>
      </c>
    </row>
    <row r="46" spans="1:6">
      <c t="s" r="A46" s="3">
        <v>228</v>
      </c>
    </row>
    <row r="47" spans="1:6">
      <c t="s" r="A47" s="4">
        <v>709</v>
      </c>
      <c t="s" r="D47" s="4">
        <v>710</v>
      </c>
    </row>
    <row r="48" spans="1:6">
      <c t="s" r="A48" s="4">
        <v>711</v>
      </c>
    </row>
    <row r="49" spans="1:6">
      <c t="s" r="A49" s="3">
        <v>228</v>
      </c>
    </row>
    <row r="50" spans="1:6">
      <c t="s" r="A50" s="4">
        <v>709</v>
      </c>
      <c t="s" r="D50" s="4">
        <v>7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713</v>
      </c>
      <c t="s" r="B1" s="2">
        <v>84</v>
      </c>
      <c t="s" r="D1" s="2">
        <v>1</v>
      </c>
    </row>
    <row r="2" spans="1:6">
      <c t="s" r="B2" s="2">
        <v>2</v>
      </c>
      <c t="s" r="C2" s="2">
        <v>85</v>
      </c>
      <c t="s" r="D2" s="2">
        <v>2</v>
      </c>
      <c t="s" r="E2" s="2">
        <v>85</v>
      </c>
      <c t="s" r="F2" s="2">
        <v>27</v>
      </c>
    </row>
    <row r="3" spans="1:6">
      <c t="s" r="A3" s="3">
        <v>714</v>
      </c>
    </row>
    <row r="4" spans="1:6">
      <c t="s" r="A4" s="4">
        <v>715</v>
      </c>
      <c t="s" r="D4" s="4">
        <v>716</v>
      </c>
    </row>
    <row r="5" spans="1:6">
      <c t="s" r="A5" s="4">
        <v>717</v>
      </c>
    </row>
    <row r="6" spans="1:6">
      <c t="s" r="A6" s="3">
        <v>714</v>
      </c>
    </row>
    <row r="7" spans="1:6">
      <c t="s" r="A7" s="4">
        <v>718</v>
      </c>
      <c t="n" r="B7" s="7">
        <v>17500</v>
      </c>
      <c t="n" r="D7" s="7">
        <v>17500</v>
      </c>
      <c t="n" r="F7" s="7">
        <v>18300</v>
      </c>
    </row>
    <row r="8" spans="1:6">
      <c t="s" r="A8" s="4">
        <v>719</v>
      </c>
    </row>
    <row r="9" spans="1:6">
      <c t="s" r="A9" s="3">
        <v>714</v>
      </c>
    </row>
    <row r="10" spans="1:6">
      <c t="s" r="A10" s="4">
        <v>720</v>
      </c>
      <c t="n" r="B10" s="5">
        <v>13700</v>
      </c>
      <c t="n" r="D10" s="5">
        <v>13700</v>
      </c>
      <c t="n" r="F10" s="7">
        <v>15000</v>
      </c>
    </row>
    <row r="11" spans="1:6">
      <c t="s" r="A11" s="4">
        <v>721</v>
      </c>
    </row>
    <row r="12" spans="1:6">
      <c t="s" r="A12" s="3">
        <v>714</v>
      </c>
    </row>
    <row r="13" spans="1:6">
      <c t="s" r="A13" s="4">
        <v>722</v>
      </c>
      <c t="n" r="B13" s="5">
        <v>278</v>
      </c>
      <c t="n" r="C13" s="7">
        <v>376</v>
      </c>
      <c t="n" r="D13" s="5">
        <v>834</v>
      </c>
      <c t="n" r="E13" s="7">
        <v>1128</v>
      </c>
    </row>
    <row r="14" spans="1:6">
      <c t="s" r="A14" s="4">
        <v>723</v>
      </c>
    </row>
    <row r="15" spans="1:6">
      <c t="s" r="A15" s="3">
        <v>714</v>
      </c>
    </row>
    <row r="16" spans="1:6">
      <c t="s" r="A16" s="4">
        <v>724</v>
      </c>
      <c t="n" r="B16" s="7">
        <v>353</v>
      </c>
      <c t="n" r="C16" s="7">
        <v>551</v>
      </c>
      <c t="n" r="D16" s="7">
        <v>1100</v>
      </c>
      <c t="n" r="E16" s="7">
        <v>1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5</v>
      </c>
      <c t="s" r="B1" s="2">
        <v>2</v>
      </c>
      <c t="s" r="C1" s="2">
        <v>27</v>
      </c>
    </row>
    <row r="2" spans="1:3">
      <c t="s" r="A2" s="3">
        <v>726</v>
      </c>
    </row>
    <row r="3" spans="1:3">
      <c t="s" r="A3" s="4">
        <v>727</v>
      </c>
      <c t="s" r="C3" s="4">
        <v>728</v>
      </c>
    </row>
    <row r="4" spans="1:3">
      <c t="s" r="A4" s="4">
        <v>729</v>
      </c>
    </row>
    <row r="5" spans="1:3">
      <c t="s" r="A5" s="3">
        <v>726</v>
      </c>
    </row>
    <row r="6" spans="1:3">
      <c t="s" r="A6" s="4">
        <v>730</v>
      </c>
      <c t="n" r="B6" s="7">
        <v>1508479</v>
      </c>
    </row>
    <row r="7" spans="1:3">
      <c t="s" r="A7" s="4">
        <v>731</v>
      </c>
      <c t="s" r="B7" s="4">
        <v>732</v>
      </c>
    </row>
    <row r="8" spans="1:3">
      <c t="s" r="A8" s="4">
        <v>733</v>
      </c>
      <c t="n" r="B8" s="7">
        <v>599878</v>
      </c>
    </row>
    <row r="9" spans="1:3">
      <c t="s" r="A9" s="4">
        <v>734</v>
      </c>
      <c t="s" r="B9" s="4">
        <v>728</v>
      </c>
    </row>
    <row r="10" spans="1:3">
      <c t="s" r="A10" s="4">
        <v>735</v>
      </c>
      <c t="n" r="B10" s="7">
        <v>749848</v>
      </c>
    </row>
    <row r="11" spans="1:3">
      <c t="s" r="A11" s="4">
        <v>736</v>
      </c>
      <c t="s" r="B11" s="4">
        <v>737</v>
      </c>
    </row>
    <row r="12" spans="1:3">
      <c t="s" r="A12" s="4">
        <v>738</v>
      </c>
      <c t="n" r="B12" s="7">
        <v>1388269</v>
      </c>
    </row>
    <row r="13" spans="1:3">
      <c t="s" r="A13" s="4">
        <v>739</v>
      </c>
      <c t="s" r="B13" s="4">
        <v>740</v>
      </c>
    </row>
    <row r="14" spans="1:3">
      <c t="s" r="A14" s="4">
        <v>741</v>
      </c>
      <c t="n" r="B14" s="7">
        <v>389630</v>
      </c>
    </row>
    <row r="15" spans="1:3">
      <c t="s" r="A15" s="4">
        <v>742</v>
      </c>
      <c t="s" r="B15" s="4">
        <v>743</v>
      </c>
    </row>
    <row r="16" spans="1:3">
      <c t="s" r="A16" s="4">
        <v>744</v>
      </c>
      <c t="n" r="B16" s="7">
        <v>562798</v>
      </c>
    </row>
    <row r="17" spans="1:3">
      <c t="s" r="A17" s="4">
        <v>745</v>
      </c>
      <c t="s" r="B17" s="4">
        <v>746</v>
      </c>
    </row>
    <row r="18" spans="1:3">
      <c t="s" r="A18" s="4">
        <v>747</v>
      </c>
      <c t="n" r="B18" s="7">
        <v>1508479</v>
      </c>
    </row>
    <row r="19" spans="1:3">
      <c t="s" r="A19" s="4">
        <v>748</v>
      </c>
      <c t="s" r="B19" s="4">
        <v>749</v>
      </c>
    </row>
    <row r="20" spans="1:3">
      <c t="s" r="A20" s="4">
        <v>750</v>
      </c>
      <c t="n" r="B20" s="7">
        <v>519506</v>
      </c>
    </row>
    <row r="21" spans="1:3">
      <c t="s" r="A21" s="4">
        <v>727</v>
      </c>
      <c t="s" r="B21" s="4">
        <v>751</v>
      </c>
    </row>
    <row r="22" spans="1:3">
      <c t="s" r="A22" s="4">
        <v>752</v>
      </c>
      <c t="n" r="B22" s="7">
        <v>692675</v>
      </c>
    </row>
    <row r="23" spans="1:3">
      <c t="s" r="A23" s="4">
        <v>753</v>
      </c>
      <c t="s" r="B23" s="4">
        <v>754</v>
      </c>
    </row>
    <row r="24" spans="1:3">
      <c t="s" r="A24" s="4">
        <v>755</v>
      </c>
      <c t="n" r="B24" s="7">
        <v>1613140</v>
      </c>
    </row>
    <row r="25" spans="1:3">
      <c t="s" r="A25" s="4">
        <v>756</v>
      </c>
      <c t="s" r="B25" s="4">
        <v>757</v>
      </c>
    </row>
    <row r="26" spans="1:3">
      <c t="s" r="A26" s="4">
        <v>758</v>
      </c>
      <c t="n" r="B26" s="7">
        <v>692675</v>
      </c>
    </row>
    <row r="27" spans="1:3">
      <c t="s" r="A27" s="4">
        <v>759</v>
      </c>
      <c t="s" r="B27" s="4">
        <v>754</v>
      </c>
    </row>
    <row r="28" spans="1:3">
      <c t="s" r="A28" s="4">
        <v>760</v>
      </c>
      <c t="n" r="B28" s="7">
        <v>865844</v>
      </c>
    </row>
    <row r="29" spans="1:3">
      <c t="s" r="A29" s="4">
        <v>761</v>
      </c>
      <c t="s" r="B29" s="4">
        <v>762</v>
      </c>
    </row>
    <row r="30" spans="1:3">
      <c t="s" r="A30" s="4">
        <v>763</v>
      </c>
    </row>
    <row r="31" spans="1:3">
      <c t="s" r="A31" s="3">
        <v>726</v>
      </c>
    </row>
    <row r="32" spans="1:3">
      <c t="s" r="A32" s="4">
        <v>730</v>
      </c>
      <c t="n" r="B32" s="7">
        <v>1640848</v>
      </c>
    </row>
    <row r="33" spans="1:3">
      <c t="s" r="A33" s="4">
        <v>731</v>
      </c>
      <c t="s" r="B33" s="4">
        <v>764</v>
      </c>
    </row>
    <row r="34" spans="1:3">
      <c t="s" r="A34" s="4">
        <v>733</v>
      </c>
      <c t="n" r="B34" s="7">
        <v>596649</v>
      </c>
    </row>
    <row r="35" spans="1:3">
      <c t="s" r="A35" s="4">
        <v>734</v>
      </c>
      <c t="s" r="B35" s="4">
        <v>728</v>
      </c>
    </row>
    <row r="36" spans="1:3">
      <c t="s" r="A36" s="4">
        <v>735</v>
      </c>
      <c t="n" r="B36" s="7">
        <v>745811</v>
      </c>
    </row>
    <row r="37" spans="1:3">
      <c t="s" r="A37" s="4">
        <v>736</v>
      </c>
      <c t="s" r="B37" s="4">
        <v>737</v>
      </c>
    </row>
    <row r="38" spans="1:3">
      <c t="s" r="A38" s="4">
        <v>738</v>
      </c>
      <c t="n" r="B38" s="7">
        <v>1640848</v>
      </c>
    </row>
    <row r="39" spans="1:3">
      <c t="s" r="A39" s="4">
        <v>739</v>
      </c>
      <c t="s" r="B39" s="4">
        <v>765</v>
      </c>
    </row>
    <row r="40" spans="1:3">
      <c t="s" r="A40" s="4">
        <v>741</v>
      </c>
      <c t="n" r="B40" s="7">
        <v>388548</v>
      </c>
    </row>
    <row r="41" spans="1:3">
      <c t="s" r="A41" s="4">
        <v>742</v>
      </c>
      <c t="s" r="B41" s="4">
        <v>743</v>
      </c>
    </row>
    <row r="42" spans="1:3">
      <c t="s" r="A42" s="4">
        <v>744</v>
      </c>
      <c t="n" r="B42" s="7">
        <v>561237</v>
      </c>
    </row>
    <row r="43" spans="1:3">
      <c t="s" r="A43" s="4">
        <v>745</v>
      </c>
      <c t="s" r="B43" s="4">
        <v>746</v>
      </c>
    </row>
    <row r="44" spans="1:3">
      <c t="s" r="A44" s="4">
        <v>747</v>
      </c>
      <c t="n" r="B44" s="7">
        <v>1640848</v>
      </c>
    </row>
    <row r="45" spans="1:3">
      <c t="s" r="A45" s="4">
        <v>748</v>
      </c>
      <c t="s" r="B45" s="4">
        <v>765</v>
      </c>
    </row>
    <row r="46" spans="1:3">
      <c t="s" r="A46" s="4">
        <v>750</v>
      </c>
      <c t="n" r="B46" s="7">
        <v>518065</v>
      </c>
    </row>
    <row r="47" spans="1:3">
      <c t="s" r="A47" s="4">
        <v>727</v>
      </c>
      <c t="s" r="B47" s="4">
        <v>751</v>
      </c>
    </row>
    <row r="48" spans="1:3">
      <c t="s" r="A48" s="4">
        <v>752</v>
      </c>
      <c t="n" r="B48" s="7">
        <v>690753</v>
      </c>
    </row>
    <row r="49" spans="1:3">
      <c t="s" r="A49" s="4">
        <v>753</v>
      </c>
      <c t="s" r="B49" s="4">
        <v>754</v>
      </c>
    </row>
    <row r="50" spans="1:3">
      <c t="s" r="A50" s="4">
        <v>755</v>
      </c>
      <c t="n" r="B50" s="7">
        <v>1745509</v>
      </c>
    </row>
    <row r="51" spans="1:3">
      <c t="s" r="A51" s="4">
        <v>756</v>
      </c>
      <c t="s" r="B51" s="4">
        <v>766</v>
      </c>
    </row>
    <row r="52" spans="1:3">
      <c t="s" r="A52" s="4">
        <v>758</v>
      </c>
      <c t="n" r="B52" s="7">
        <v>690753</v>
      </c>
    </row>
    <row r="53" spans="1:3">
      <c t="s" r="A53" s="4">
        <v>759</v>
      </c>
      <c t="s" r="B53" s="4">
        <v>754</v>
      </c>
    </row>
    <row r="54" spans="1:3">
      <c t="s" r="A54" s="4">
        <v>760</v>
      </c>
      <c t="n" r="B54" s="7">
        <v>863441</v>
      </c>
    </row>
    <row r="55" spans="1:3">
      <c t="s" r="A55" s="4">
        <v>761</v>
      </c>
      <c t="s" r="B55" s="4">
        <v>7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7</v>
      </c>
      <c t="s" r="B1" s="2">
        <v>2</v>
      </c>
      <c t="s" r="C1" s="2">
        <v>27</v>
      </c>
    </row>
    <row r="2" spans="1:3">
      <c t="s" r="A2" s="3">
        <v>726</v>
      </c>
    </row>
    <row r="3" spans="1:3">
      <c t="s" r="A3" s="4">
        <v>727</v>
      </c>
      <c t="s" r="C3" s="4">
        <v>728</v>
      </c>
    </row>
    <row r="4" spans="1:3">
      <c t="s" r="A4" s="4">
        <v>768</v>
      </c>
    </row>
    <row r="5" spans="1:3">
      <c t="s" r="A5" s="3">
        <v>726</v>
      </c>
    </row>
    <row r="6" spans="1:3">
      <c t="s" r="A6" s="4">
        <v>742</v>
      </c>
      <c t="s" r="B6" s="4">
        <v>743</v>
      </c>
    </row>
    <row r="7" spans="1:3">
      <c t="s" r="A7" s="4">
        <v>727</v>
      </c>
      <c t="s" r="B7" s="4">
        <v>751</v>
      </c>
    </row>
    <row r="8" spans="1:3">
      <c t="s" r="A8" s="4">
        <v>759</v>
      </c>
      <c t="s" r="B8" s="4">
        <v>754</v>
      </c>
    </row>
    <row r="9" spans="1:3">
      <c t="s" r="A9" s="4">
        <v>734</v>
      </c>
      <c t="s" r="B9" s="4">
        <v>728</v>
      </c>
    </row>
    <row r="10" spans="1:3">
      <c t="s" r="A10" s="4">
        <v>736</v>
      </c>
      <c t="s" r="B10" s="4">
        <v>737</v>
      </c>
    </row>
    <row r="11" spans="1:3">
      <c t="s" r="A11" s="4">
        <v>745</v>
      </c>
      <c t="s" r="B11" s="4">
        <v>746</v>
      </c>
    </row>
    <row r="12" spans="1:3">
      <c t="s" r="A12" s="4">
        <v>753</v>
      </c>
      <c t="s" r="B12" s="4">
        <v>754</v>
      </c>
    </row>
    <row r="13" spans="1:3">
      <c t="s" r="A13" s="4">
        <v>761</v>
      </c>
      <c t="s" r="B13" s="4">
        <v>762</v>
      </c>
    </row>
    <row r="14" spans="1:3">
      <c t="s" r="A14" s="4">
        <v>763</v>
      </c>
    </row>
    <row r="15" spans="1:3">
      <c t="s" r="A15" s="3">
        <v>726</v>
      </c>
    </row>
    <row r="16" spans="1:3">
      <c t="s" r="A16" s="4">
        <v>742</v>
      </c>
      <c t="s" r="B16" s="4">
        <v>743</v>
      </c>
    </row>
    <row r="17" spans="1:3">
      <c t="s" r="A17" s="4">
        <v>727</v>
      </c>
      <c t="s" r="B17" s="4">
        <v>751</v>
      </c>
    </row>
    <row r="18" spans="1:3">
      <c t="s" r="A18" s="4">
        <v>759</v>
      </c>
      <c t="s" r="B18" s="4">
        <v>754</v>
      </c>
    </row>
    <row r="19" spans="1:3">
      <c t="s" r="A19" s="4">
        <v>734</v>
      </c>
      <c t="s" r="B19" s="4">
        <v>728</v>
      </c>
    </row>
    <row r="20" spans="1:3">
      <c t="s" r="A20" s="4">
        <v>736</v>
      </c>
      <c t="s" r="B20" s="4">
        <v>737</v>
      </c>
    </row>
    <row r="21" spans="1:3">
      <c t="s" r="A21" s="4">
        <v>745</v>
      </c>
      <c t="s" r="B21" s="4">
        <v>746</v>
      </c>
    </row>
    <row r="22" spans="1:3">
      <c t="s" r="A22" s="4">
        <v>753</v>
      </c>
      <c t="s" r="B22" s="4">
        <v>754</v>
      </c>
    </row>
    <row r="23" spans="1:3">
      <c t="s" r="A23" s="4">
        <v>761</v>
      </c>
      <c t="s" r="B23" s="4">
        <v>762</v>
      </c>
    </row>
    <row r="24" spans="1:3">
      <c t="s" r="A24" s="4">
        <v>769</v>
      </c>
    </row>
    <row r="25" spans="1:3">
      <c t="s" r="A25" s="3">
        <v>726</v>
      </c>
    </row>
    <row r="26" spans="1:3">
      <c t="s" r="A26" s="4">
        <v>742</v>
      </c>
      <c t="s" r="B26" s="4">
        <v>770</v>
      </c>
    </row>
    <row r="27" spans="1:3">
      <c t="s" r="A27" s="4">
        <v>727</v>
      </c>
      <c t="s" r="B27" s="4">
        <v>771</v>
      </c>
    </row>
    <row r="28" spans="1:3">
      <c t="s" r="A28" s="4">
        <v>759</v>
      </c>
      <c t="s" r="B28" s="4">
        <v>772</v>
      </c>
    </row>
    <row r="29" spans="1:3">
      <c t="s" r="A29" s="4">
        <v>773</v>
      </c>
      <c t="s" r="B29" s="4">
        <v>774</v>
      </c>
    </row>
    <row r="30" spans="1:3">
      <c t="s" r="A30" s="4">
        <v>775</v>
      </c>
    </row>
    <row r="31" spans="1:3">
      <c t="s" r="A31" s="3">
        <v>726</v>
      </c>
    </row>
    <row r="32" spans="1:3">
      <c t="s" r="A32" s="4">
        <v>773</v>
      </c>
      <c t="s" r="B32" s="4">
        <v>776</v>
      </c>
    </row>
    <row r="33" spans="1:3">
      <c t="s" r="A33" s="4">
        <v>777</v>
      </c>
    </row>
    <row r="34" spans="1:3">
      <c t="s" r="A34" s="3">
        <v>726</v>
      </c>
    </row>
    <row r="35" spans="1:3">
      <c t="s" r="A35" s="4">
        <v>773</v>
      </c>
      <c t="s" r="B35" s="4">
        <v>778</v>
      </c>
    </row>
    <row r="36" spans="1:3">
      <c t="s" r="A36" s="4">
        <v>779</v>
      </c>
    </row>
    <row r="37" spans="1:3">
      <c t="s" r="A37" s="3">
        <v>726</v>
      </c>
    </row>
    <row r="38" spans="1:3">
      <c t="s" r="A38" s="4">
        <v>773</v>
      </c>
      <c t="s" r="B38" s="4">
        <v>7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1</v>
      </c>
      <c t="s" r="B1" s="2">
        <v>2</v>
      </c>
      <c t="s" r="C1" s="2">
        <v>27</v>
      </c>
    </row>
    <row r="2" spans="1:3">
      <c t="s" r="A2" s="3">
        <v>782</v>
      </c>
    </row>
    <row r="3" spans="1:3">
      <c t="s" r="A3" s="4">
        <v>33</v>
      </c>
      <c t="n" r="B3" s="7">
        <v>447458</v>
      </c>
      <c t="n" r="C3" s="7">
        <v>384359</v>
      </c>
    </row>
    <row r="4" spans="1:3">
      <c t="s" r="A4" s="4">
        <v>331</v>
      </c>
    </row>
    <row r="5" spans="1:3">
      <c t="s" r="A5" s="3">
        <v>782</v>
      </c>
    </row>
    <row r="6" spans="1:3">
      <c t="s" r="A6" s="4">
        <v>33</v>
      </c>
      <c t="n" r="B6" s="5">
        <v>349274</v>
      </c>
      <c t="n" r="C6" s="5">
        <v>287659</v>
      </c>
    </row>
    <row r="7" spans="1:3">
      <c t="s" r="A7" s="4">
        <v>328</v>
      </c>
    </row>
    <row r="8" spans="1:3">
      <c t="s" r="A8" s="3">
        <v>782</v>
      </c>
    </row>
    <row r="9" spans="1:3">
      <c t="s" r="A9" s="4">
        <v>33</v>
      </c>
      <c t="n" r="B9" s="5">
        <v>333984</v>
      </c>
      <c t="n" r="C9" s="5">
        <v>268998</v>
      </c>
    </row>
    <row r="10" spans="1:3">
      <c t="s" r="A10" s="4">
        <v>329</v>
      </c>
    </row>
    <row r="11" spans="1:3">
      <c t="s" r="A11" s="3">
        <v>782</v>
      </c>
    </row>
    <row r="12" spans="1:3">
      <c t="s" r="A12" s="4">
        <v>33</v>
      </c>
      <c t="n" r="B12" s="5">
        <v>3556</v>
      </c>
      <c t="n" r="C12" s="5">
        <v>5104</v>
      </c>
    </row>
    <row r="13" spans="1:3">
      <c t="s" r="A13" s="4">
        <v>330</v>
      </c>
    </row>
    <row r="14" spans="1:3">
      <c t="s" r="A14" s="3">
        <v>782</v>
      </c>
    </row>
    <row r="15" spans="1:3">
      <c t="s" r="A15" s="4">
        <v>33</v>
      </c>
      <c t="n" r="B15" s="5">
        <v>11734</v>
      </c>
      <c t="n" r="C15" s="5">
        <v>13557</v>
      </c>
    </row>
    <row r="16" spans="1:3">
      <c t="s" r="A16" s="4">
        <v>332</v>
      </c>
    </row>
    <row r="17" spans="1:3">
      <c t="s" r="A17" s="3">
        <v>782</v>
      </c>
    </row>
    <row r="18" spans="1:3">
      <c t="s" r="A18" s="4">
        <v>33</v>
      </c>
      <c t="n" r="B18" s="5">
        <v>98182</v>
      </c>
      <c t="n" r="C18" s="5">
        <v>96698</v>
      </c>
    </row>
    <row r="19" spans="1:3">
      <c t="s" r="A19" s="4">
        <v>334</v>
      </c>
    </row>
    <row r="20" spans="1:3">
      <c t="s" r="A20" s="3">
        <v>782</v>
      </c>
    </row>
    <row r="21" spans="1:3">
      <c t="s" r="A21" s="4">
        <v>33</v>
      </c>
      <c t="n" r="B21" s="5">
        <v>2</v>
      </c>
      <c t="n" r="C21" s="5">
        <v>2</v>
      </c>
    </row>
    <row r="22" spans="1:3">
      <c t="s" r="A22" s="4">
        <v>783</v>
      </c>
    </row>
    <row r="23" spans="1:3">
      <c t="s" r="A23" s="3">
        <v>782</v>
      </c>
    </row>
    <row r="24" spans="1:3">
      <c t="s" r="A24" s="4">
        <v>33</v>
      </c>
      <c t="n" r="B24" s="5">
        <v>2</v>
      </c>
      <c t="n" r="C24" s="5">
        <v>2</v>
      </c>
    </row>
    <row r="25" spans="1:3">
      <c t="s" r="A25" s="4">
        <v>784</v>
      </c>
    </row>
    <row r="26" spans="1:3">
      <c t="s" r="A26" s="3">
        <v>782</v>
      </c>
    </row>
    <row r="27" spans="1:3">
      <c t="s" r="A27" s="4">
        <v>33</v>
      </c>
      <c t="n" r="B27" s="5">
        <v>2</v>
      </c>
      <c t="n" r="C27" s="5">
        <v>2</v>
      </c>
    </row>
    <row r="28" spans="1:3">
      <c t="s" r="A28" s="4">
        <v>785</v>
      </c>
    </row>
    <row r="29" spans="1:3">
      <c t="s" r="A29" s="3">
        <v>782</v>
      </c>
    </row>
    <row r="30" spans="1:3">
      <c t="s" r="A30" s="4">
        <v>33</v>
      </c>
      <c t="n" r="B30" s="5">
        <v>447456</v>
      </c>
      <c t="n" r="C30" s="5">
        <v>384357</v>
      </c>
    </row>
    <row r="31" spans="1:3">
      <c t="s" r="A31" s="4">
        <v>786</v>
      </c>
    </row>
    <row r="32" spans="1:3">
      <c t="s" r="A32" s="3">
        <v>782</v>
      </c>
    </row>
    <row r="33" spans="1:3">
      <c t="s" r="A33" s="4">
        <v>33</v>
      </c>
      <c t="n" r="B33" s="5">
        <v>333984</v>
      </c>
      <c t="n" r="C33" s="5">
        <v>268998</v>
      </c>
    </row>
    <row r="34" spans="1:3">
      <c t="s" r="A34" s="4">
        <v>787</v>
      </c>
    </row>
    <row r="35" spans="1:3">
      <c t="s" r="A35" s="3">
        <v>782</v>
      </c>
    </row>
    <row r="36" spans="1:3">
      <c t="s" r="A36" s="4">
        <v>33</v>
      </c>
      <c t="n" r="B36" s="5">
        <v>3556</v>
      </c>
      <c t="n" r="C36" s="5">
        <v>5104</v>
      </c>
    </row>
    <row r="37" spans="1:3">
      <c t="s" r="A37" s="4">
        <v>788</v>
      </c>
    </row>
    <row r="38" spans="1:3">
      <c t="s" r="A38" s="3">
        <v>782</v>
      </c>
    </row>
    <row r="39" spans="1:3">
      <c t="s" r="A39" s="4">
        <v>33</v>
      </c>
      <c t="n" r="B39" s="5">
        <v>11734</v>
      </c>
      <c t="n" r="C39" s="5">
        <v>13557</v>
      </c>
    </row>
    <row r="40" spans="1:3">
      <c t="s" r="A40" s="4">
        <v>789</v>
      </c>
    </row>
    <row r="41" spans="1:3">
      <c t="s" r="A41" s="3">
        <v>782</v>
      </c>
    </row>
    <row r="42" spans="1:3">
      <c t="s" r="A42" s="4">
        <v>33</v>
      </c>
      <c t="n" r="B42" s="7">
        <v>98182</v>
      </c>
      <c t="n" r="C42" s="7">
        <v>966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0</v>
      </c>
      <c t="s" r="B1" s="2">
        <v>2</v>
      </c>
      <c t="s" r="C1" s="2">
        <v>27</v>
      </c>
    </row>
    <row r="2" spans="1:3">
      <c t="s" r="A2" s="3">
        <v>791</v>
      </c>
    </row>
    <row r="3" spans="1:3">
      <c t="s" r="A3" s="4">
        <v>792</v>
      </c>
      <c t="n" r="B3" s="7">
        <v>238856</v>
      </c>
      <c t="n" r="C3" s="7">
        <v>248436</v>
      </c>
    </row>
    <row r="4" spans="1:3">
      <c t="s" r="A4" s="4">
        <v>793</v>
      </c>
      <c t="n" r="B4" s="5">
        <v>10488</v>
      </c>
      <c t="n" r="C4" s="5">
        <v>11401</v>
      </c>
    </row>
    <row r="5" spans="1:3">
      <c t="s" r="A5" s="4">
        <v>794</v>
      </c>
      <c t="n" r="B5" s="5">
        <v>19146</v>
      </c>
      <c t="n" r="C5" s="5">
        <v>35723</v>
      </c>
    </row>
    <row r="6" spans="1:3">
      <c t="s" r="A6" s="4">
        <v>795</v>
      </c>
    </row>
    <row r="7" spans="1:3">
      <c t="s" r="A7" s="3">
        <v>791</v>
      </c>
    </row>
    <row r="8" spans="1:3">
      <c t="s" r="A8" s="4">
        <v>37</v>
      </c>
      <c t="n" r="B8" s="5">
        <v>5918</v>
      </c>
      <c t="n" r="C8" s="5">
        <v>7640</v>
      </c>
    </row>
    <row r="9" spans="1:3">
      <c t="s" r="A9" s="4">
        <v>793</v>
      </c>
      <c t="n" r="B9" s="5">
        <v>10488</v>
      </c>
      <c t="n" r="C9" s="5">
        <v>11401</v>
      </c>
    </row>
    <row r="10" spans="1:3">
      <c t="n" r="A10" s="12">
        <v>3</v>
      </c>
    </row>
    <row r="11" spans="1:3">
      <c t="s" r="A11" s="3">
        <v>791</v>
      </c>
    </row>
    <row r="12" spans="1:3">
      <c t="s" r="A12" s="4">
        <v>37</v>
      </c>
      <c t="n" r="B12" s="5">
        <v>5951</v>
      </c>
      <c t="n" r="C12" s="5">
        <v>7955</v>
      </c>
    </row>
    <row r="13" spans="1:3">
      <c t="s" r="A13" s="4">
        <v>793</v>
      </c>
      <c t="n" r="B13" s="5">
        <v>10489</v>
      </c>
      <c t="n" r="C13" s="5">
        <v>11406</v>
      </c>
    </row>
    <row r="14" spans="1:3">
      <c t="s" r="A14" s="4">
        <v>796</v>
      </c>
    </row>
    <row r="15" spans="1:3">
      <c t="s" r="A15" s="3">
        <v>791</v>
      </c>
    </row>
    <row r="16" spans="1:3">
      <c t="s" r="A16" s="4">
        <v>37</v>
      </c>
      <c t="n" r="B16" s="5">
        <v>1591</v>
      </c>
      <c t="n" r="C16" s="5">
        <v>153</v>
      </c>
    </row>
    <row r="17" spans="1:3">
      <c t="s" r="A17" s="4">
        <v>792</v>
      </c>
      <c t="n" r="B17" s="5">
        <v>135672</v>
      </c>
      <c t="n" r="C17" s="5">
        <v>140663</v>
      </c>
    </row>
    <row r="18" spans="1:3">
      <c t="s" r="A18" s="4">
        <v>793</v>
      </c>
      <c t="n" r="B18" s="5">
        <v>10488</v>
      </c>
      <c t="n" r="C18" s="5">
        <v>11401</v>
      </c>
    </row>
    <row r="19" spans="1:3">
      <c t="s" r="A19" s="4">
        <v>794</v>
      </c>
      <c t="n" r="B19" s="5">
        <v>12372</v>
      </c>
      <c t="n" r="C19" s="5">
        <v>19375</v>
      </c>
    </row>
    <row r="20" spans="1:3">
      <c t="s" r="A20" s="4">
        <v>134</v>
      </c>
      <c t="n" r="B20" s="7">
        <v>160123</v>
      </c>
      <c t="n" r="C20" s="7">
        <v>1715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7</v>
      </c>
      <c t="s" r="B1" s="2">
        <v>1</v>
      </c>
    </row>
    <row r="2" spans="1:3">
      <c t="s" r="B2" s="2">
        <v>2</v>
      </c>
      <c t="s" r="C2" s="2">
        <v>85</v>
      </c>
    </row>
    <row r="3" spans="1:3">
      <c t="s" r="A3" s="3">
        <v>782</v>
      </c>
    </row>
    <row r="4" spans="1:3">
      <c t="s" r="A4" s="4">
        <v>798</v>
      </c>
      <c t="n" r="B4" s="7">
        <v>-4150</v>
      </c>
      <c t="n" r="C4" s="7">
        <v>-6708</v>
      </c>
    </row>
    <row r="5" spans="1:3">
      <c t="s" r="A5" s="4">
        <v>799</v>
      </c>
    </row>
    <row r="6" spans="1:3">
      <c t="s" r="A6" s="3">
        <v>782</v>
      </c>
    </row>
    <row r="7" spans="1:3">
      <c t="s" r="A7" s="4">
        <v>798</v>
      </c>
      <c t="n" r="B7" s="5">
        <v>-445</v>
      </c>
      <c t="n" r="C7" s="5">
        <v>0</v>
      </c>
    </row>
    <row r="8" spans="1:3">
      <c t="s" r="A8" s="4">
        <v>792</v>
      </c>
    </row>
    <row r="9" spans="1:3">
      <c t="s" r="A9" s="3">
        <v>782</v>
      </c>
    </row>
    <row r="10" spans="1:3">
      <c t="s" r="A10" s="4">
        <v>798</v>
      </c>
      <c t="n" r="B10" s="5">
        <v>-3246</v>
      </c>
      <c t="n" r="C10" s="5">
        <v>-5187</v>
      </c>
    </row>
    <row r="11" spans="1:3">
      <c t="s" r="A11" s="4">
        <v>793</v>
      </c>
    </row>
    <row r="12" spans="1:3">
      <c t="s" r="A12" s="3">
        <v>782</v>
      </c>
    </row>
    <row r="13" spans="1:3">
      <c t="s" r="A13" s="4">
        <v>798</v>
      </c>
      <c t="n" r="B13" s="5">
        <v>-172</v>
      </c>
      <c t="n" r="C13" s="5">
        <v>290</v>
      </c>
    </row>
    <row r="14" spans="1:3">
      <c t="s" r="A14" s="4">
        <v>794</v>
      </c>
    </row>
    <row r="15" spans="1:3">
      <c t="s" r="A15" s="3">
        <v>782</v>
      </c>
    </row>
    <row r="16" spans="1:3">
      <c t="s" r="A16" s="4">
        <v>798</v>
      </c>
      <c t="n" r="B16" s="7">
        <v>-287</v>
      </c>
      <c t="n" r="C16" s="7">
        <v>-1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15"/>
    <col customWidth="1" max="8" min="8" width="37"/>
  </cols>
  <sheetData>
    <row r="1" spans="1:8">
      <c t="s" r="A1" s="1">
        <v>133</v>
      </c>
      <c t="s" r="B1" s="2">
        <v>134</v>
      </c>
      <c t="s" r="C1" s="2">
        <v>135</v>
      </c>
      <c t="s" r="D1" s="2">
        <v>136</v>
      </c>
      <c t="s" r="E1" s="2">
        <v>137</v>
      </c>
      <c t="s" r="F1" s="2">
        <v>138</v>
      </c>
      <c t="s" r="G1" s="2">
        <v>139</v>
      </c>
      <c t="s" r="H1" s="2">
        <v>140</v>
      </c>
    </row>
    <row r="2" spans="1:8">
      <c t="s" r="A2" s="4">
        <v>141</v>
      </c>
      <c t="n" r="B2" s="7">
        <v>1519513</v>
      </c>
      <c t="n" r="C2" s="7">
        <v>129796</v>
      </c>
      <c t="n" r="D2" s="7">
        <v>1665</v>
      </c>
      <c t="n" r="E2" s="7">
        <v>894297</v>
      </c>
      <c t="n" r="F2" s="7">
        <v>1930026</v>
      </c>
      <c t="n" r="G2" s="7">
        <v>-1398021</v>
      </c>
      <c t="n" r="H2" s="7">
        <v>-38250</v>
      </c>
    </row>
    <row r="3" spans="1:8">
      <c t="s" r="A3" s="3">
        <v>142</v>
      </c>
    </row>
    <row r="4" spans="1:8">
      <c t="s" r="A4" s="4">
        <v>117</v>
      </c>
      <c t="n" r="B4" s="5">
        <v>72657</v>
      </c>
      <c t="n" r="F4" s="5">
        <v>72657</v>
      </c>
    </row>
    <row r="5" spans="1:8">
      <c t="s" r="A5" s="4">
        <v>143</v>
      </c>
      <c t="n" r="B5" s="5">
        <v>7716</v>
      </c>
      <c t="n" r="H5" s="5">
        <v>7716</v>
      </c>
    </row>
    <row r="6" spans="1:8">
      <c t="s" r="A6" s="4">
        <v>144</v>
      </c>
      <c t="n" r="B6" s="5">
        <v>-6582</v>
      </c>
      <c t="n" r="F6" s="5">
        <v>-6582</v>
      </c>
    </row>
    <row r="7" spans="1:8">
      <c t="s" r="A7" s="4">
        <v>145</v>
      </c>
      <c t="n" r="B7" s="5">
        <v>-11929</v>
      </c>
      <c t="n" r="F7" s="5">
        <v>-11929</v>
      </c>
    </row>
    <row r="8" spans="1:8">
      <c t="s" r="A8" s="4">
        <v>146</v>
      </c>
      <c t="n" r="B8" s="5">
        <v>6092</v>
      </c>
      <c t="n" r="F8" s="5">
        <v>-3410</v>
      </c>
      <c t="n" r="G8" s="5">
        <v>9502</v>
      </c>
    </row>
    <row r="9" spans="1:8">
      <c t="s" r="A9" s="4">
        <v>147</v>
      </c>
      <c t="n" r="E9" s="5">
        <v>-5422</v>
      </c>
      <c t="n" r="F9" s="5">
        <v>-3450</v>
      </c>
      <c t="n" r="G9" s="5">
        <v>8872</v>
      </c>
    </row>
    <row r="10" spans="1:8">
      <c t="s" r="A10" s="4">
        <v>148</v>
      </c>
      <c t="n" r="E10" s="5">
        <v>281</v>
      </c>
      <c t="n" r="F10" s="5">
        <v>206</v>
      </c>
      <c t="n" r="G10" s="5">
        <v>-487</v>
      </c>
    </row>
    <row r="11" spans="1:8">
      <c t="s" r="A11" s="4">
        <v>149</v>
      </c>
      <c t="n" r="B11" s="5">
        <v>6488</v>
      </c>
      <c t="n" r="E11" s="5">
        <v>6477</v>
      </c>
      <c t="n" r="F11" s="5">
        <v>11</v>
      </c>
    </row>
    <row r="12" spans="1:8">
      <c t="s" r="A12" s="4">
        <v>150</v>
      </c>
      <c t="n" r="B12" s="5">
        <v>51</v>
      </c>
      <c t="n" r="E12" s="5">
        <v>51</v>
      </c>
    </row>
    <row r="13" spans="1:8">
      <c t="s" r="A13" s="4">
        <v>151</v>
      </c>
      <c t="n" r="B13" s="5">
        <v>1594006</v>
      </c>
      <c t="n" r="C13" s="5">
        <v>129796</v>
      </c>
      <c t="n" r="D13" s="5">
        <v>1665</v>
      </c>
      <c t="n" r="E13" s="5">
        <v>895684</v>
      </c>
      <c t="n" r="F13" s="5">
        <v>1977529</v>
      </c>
      <c t="n" r="G13" s="5">
        <v>-1380134</v>
      </c>
      <c t="n" r="H13" s="5">
        <v>-30534</v>
      </c>
    </row>
    <row r="14" spans="1:8">
      <c t="s" r="A14" s="4">
        <v>152</v>
      </c>
      <c t="n" r="B14" s="5">
        <v>1580070</v>
      </c>
      <c t="n" r="C14" s="5">
        <v>129796</v>
      </c>
      <c t="n" r="D14" s="5">
        <v>1665</v>
      </c>
      <c t="n" r="E14" s="5">
        <v>897049</v>
      </c>
      <c t="n" r="F14" s="5">
        <v>1992833</v>
      </c>
      <c t="n" r="G14" s="5">
        <v>-1375322</v>
      </c>
      <c t="n" r="H14" s="5">
        <v>-65951</v>
      </c>
    </row>
    <row r="15" spans="1:8">
      <c t="s" r="A15" s="3">
        <v>142</v>
      </c>
    </row>
    <row r="16" spans="1:8">
      <c t="s" r="A16" s="4">
        <v>117</v>
      </c>
      <c t="n" r="B16" s="5">
        <v>69644</v>
      </c>
      <c t="n" r="F16" s="5">
        <v>69644</v>
      </c>
    </row>
    <row r="17" spans="1:8">
      <c t="s" r="A17" s="4">
        <v>143</v>
      </c>
      <c t="n" r="B17" s="5">
        <v>3518</v>
      </c>
      <c t="n" r="H17" s="5">
        <v>3518</v>
      </c>
    </row>
    <row r="18" spans="1:8">
      <c t="s" r="A18" s="4">
        <v>144</v>
      </c>
      <c t="n" r="B18" s="5">
        <v>-6582</v>
      </c>
      <c t="n" r="F18" s="5">
        <v>-6582</v>
      </c>
    </row>
    <row r="19" spans="1:8">
      <c t="s" r="A19" s="4">
        <v>145</v>
      </c>
      <c t="n" r="B19" s="5">
        <v>-12052</v>
      </c>
      <c t="n" r="F19" s="5">
        <v>-12052</v>
      </c>
    </row>
    <row r="20" spans="1:8">
      <c t="s" r="A20" s="4">
        <v>146</v>
      </c>
      <c t="n" r="B20" s="5">
        <v>6124</v>
      </c>
      <c t="n" r="F20" s="5">
        <v>-3789</v>
      </c>
      <c t="n" r="G20" s="5">
        <v>9913</v>
      </c>
    </row>
    <row r="21" spans="1:8">
      <c t="s" r="A21" s="4">
        <v>147</v>
      </c>
      <c t="n" r="E21" s="5">
        <v>-5608</v>
      </c>
      <c t="n" r="F21" s="5">
        <v>-3273</v>
      </c>
      <c t="n" r="G21" s="5">
        <v>8881</v>
      </c>
    </row>
    <row r="22" spans="1:8">
      <c t="s" r="A22" s="4">
        <v>148</v>
      </c>
      <c t="n" r="E22" s="5">
        <v>747</v>
      </c>
      <c t="n" r="F22" s="5">
        <v>569</v>
      </c>
      <c t="n" r="G22" s="5">
        <v>-1316</v>
      </c>
    </row>
    <row r="23" spans="1:8">
      <c t="s" r="A23" s="4">
        <v>149</v>
      </c>
      <c t="n" r="B23" s="5">
        <v>6432</v>
      </c>
      <c t="n" r="E23" s="5">
        <v>6415</v>
      </c>
      <c t="n" r="F23" s="5">
        <v>17</v>
      </c>
    </row>
    <row r="24" spans="1:8">
      <c t="s" r="A24" s="4">
        <v>150</v>
      </c>
      <c t="n" r="B24" s="5">
        <v>28</v>
      </c>
      <c t="n" r="E24" s="5">
        <v>28</v>
      </c>
    </row>
    <row r="25" spans="1:8">
      <c t="s" r="A25" s="4">
        <v>153</v>
      </c>
      <c t="n" r="B25" s="7">
        <v>1647182</v>
      </c>
      <c t="n" r="C25" s="7">
        <v>129796</v>
      </c>
      <c t="n" r="D25" s="7">
        <v>1665</v>
      </c>
      <c t="n" r="E25" s="7">
        <v>898631</v>
      </c>
      <c t="n" r="F25" s="7">
        <v>2037367</v>
      </c>
      <c t="n" r="G25" s="7">
        <v>-1357844</v>
      </c>
      <c t="n" r="H25" s="7">
        <v>-624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0</v>
      </c>
      <c t="s" r="B1" s="2">
        <v>2</v>
      </c>
      <c t="s" r="C1" s="2">
        <v>27</v>
      </c>
    </row>
    <row r="2" spans="1:3">
      <c t="s" r="A2" s="3">
        <v>801</v>
      </c>
    </row>
    <row r="3" spans="1:3">
      <c t="s" r="A3" s="4">
        <v>802</v>
      </c>
      <c t="n" r="B3" s="7">
        <v>2197629</v>
      </c>
      <c t="n" r="C3" s="7">
        <v>2133804</v>
      </c>
    </row>
    <row r="4" spans="1:3">
      <c t="s" r="A4" s="4">
        <v>803</v>
      </c>
      <c t="n" r="B4" s="5">
        <v>128687</v>
      </c>
      <c t="n" r="C4" s="5">
        <v>140754</v>
      </c>
    </row>
    <row r="5" spans="1:3">
      <c t="s" r="A5" s="4">
        <v>793</v>
      </c>
      <c t="n" r="B5" s="5">
        <v>10488</v>
      </c>
      <c t="n" r="C5" s="5">
        <v>11401</v>
      </c>
    </row>
    <row r="6" spans="1:3">
      <c t="s" r="A6" s="4">
        <v>804</v>
      </c>
    </row>
    <row r="7" spans="1:3">
      <c t="s" r="A7" s="3">
        <v>801</v>
      </c>
    </row>
    <row r="8" spans="1:3">
      <c t="s" r="A8" s="4">
        <v>802</v>
      </c>
      <c t="n" r="B8" s="5">
        <v>2215444</v>
      </c>
      <c t="n" r="C8" s="5">
        <v>2131371</v>
      </c>
    </row>
    <row r="9" spans="1:3">
      <c t="s" r="A9" s="4">
        <v>803</v>
      </c>
      <c t="n" r="B9" s="5">
        <v>128687</v>
      </c>
      <c t="n" r="C9" s="5">
        <v>140754</v>
      </c>
    </row>
    <row r="10" spans="1:3">
      <c t="s" r="A10" s="3">
        <v>805</v>
      </c>
    </row>
    <row r="11" spans="1:3">
      <c t="s" r="A11" s="4">
        <v>95</v>
      </c>
      <c t="n" r="B11" s="5">
        <v>9082148</v>
      </c>
      <c t="n" r="C11" s="5">
        <v>9534918</v>
      </c>
    </row>
    <row r="12" spans="1:3">
      <c t="s" r="A12" s="4">
        <v>806</v>
      </c>
      <c t="n" r="B12" s="5">
        <v>4215025</v>
      </c>
      <c t="n" r="C12" s="5">
        <v>4395604</v>
      </c>
    </row>
    <row r="13" spans="1:3">
      <c t="s" r="A13" s="4">
        <v>807</v>
      </c>
    </row>
    <row r="14" spans="1:3">
      <c t="s" r="A14" s="3">
        <v>801</v>
      </c>
    </row>
    <row r="15" spans="1:3">
      <c t="s" r="A15" s="4">
        <v>37</v>
      </c>
      <c t="n" r="B15" s="5">
        <v>5951</v>
      </c>
      <c t="n" r="C15" s="5">
        <v>7955</v>
      </c>
    </row>
    <row r="16" spans="1:3">
      <c t="s" r="A16" s="4">
        <v>808</v>
      </c>
      <c t="n" r="B16" s="5">
        <v>11200091</v>
      </c>
      <c t="n" r="C16" s="5">
        <v>11967608</v>
      </c>
    </row>
    <row r="17" spans="1:3">
      <c t="s" r="A17" s="4">
        <v>793</v>
      </c>
      <c t="n" r="B17" s="5">
        <v>10489</v>
      </c>
      <c t="n" r="C17" s="5">
        <v>11406</v>
      </c>
    </row>
    <row r="18" spans="1:3">
      <c t="s" r="A18" s="4">
        <v>795</v>
      </c>
    </row>
    <row r="19" spans="1:3">
      <c t="s" r="A19" s="3">
        <v>801</v>
      </c>
    </row>
    <row r="20" spans="1:3">
      <c t="s" r="A20" s="4">
        <v>802</v>
      </c>
      <c t="n" r="B20" s="5">
        <v>2197629</v>
      </c>
      <c t="n" r="C20" s="5">
        <v>2133804</v>
      </c>
    </row>
    <row r="21" spans="1:3">
      <c t="s" r="A21" s="4">
        <v>803</v>
      </c>
      <c t="n" r="B21" s="5">
        <v>128687</v>
      </c>
      <c t="n" r="C21" s="5">
        <v>140754</v>
      </c>
    </row>
    <row r="22" spans="1:3">
      <c t="s" r="A22" s="4">
        <v>37</v>
      </c>
      <c t="n" r="B22" s="5">
        <v>5918</v>
      </c>
      <c t="n" r="C22" s="5">
        <v>7640</v>
      </c>
    </row>
    <row r="23" spans="1:3">
      <c t="s" r="A23" s="4">
        <v>808</v>
      </c>
      <c t="n" r="B23" s="5">
        <v>11149872</v>
      </c>
      <c t="n" r="C23" s="5">
        <v>11845848</v>
      </c>
    </row>
    <row r="24" spans="1:3">
      <c t="s" r="A24" s="4">
        <v>793</v>
      </c>
      <c t="n" r="B24" s="5">
        <v>10488</v>
      </c>
      <c t="n" r="C24" s="5">
        <v>11401</v>
      </c>
    </row>
    <row r="25" spans="1:3">
      <c t="s" r="A25" s="3">
        <v>805</v>
      </c>
    </row>
    <row r="26" spans="1:3">
      <c t="s" r="A26" s="4">
        <v>95</v>
      </c>
      <c t="n" r="B26" s="5">
        <v>9048461</v>
      </c>
      <c t="n" r="C26" s="5">
        <v>9504909</v>
      </c>
    </row>
    <row r="27" spans="1:3">
      <c t="s" r="A27" s="4">
        <v>806</v>
      </c>
      <c t="n" r="B27" s="5">
        <v>4006089</v>
      </c>
      <c t="n" r="C27" s="5">
        <v>4187691</v>
      </c>
    </row>
    <row r="28" spans="1:3">
      <c t="s" r="A28" s="4">
        <v>809</v>
      </c>
    </row>
    <row r="29" spans="1:3">
      <c t="s" r="A29" s="3">
        <v>801</v>
      </c>
    </row>
    <row r="30" spans="1:3">
      <c t="s" r="A30" s="4">
        <v>802</v>
      </c>
      <c t="n" r="B30" s="5">
        <v>2215444</v>
      </c>
      <c t="n" r="C30" s="5">
        <v>2131371</v>
      </c>
    </row>
    <row r="31" spans="1:3">
      <c t="s" r="A31" s="4">
        <v>803</v>
      </c>
      <c t="n" r="B31" s="5">
        <v>128687</v>
      </c>
      <c t="n" r="C31" s="5">
        <v>140754</v>
      </c>
    </row>
    <row r="32" spans="1:3">
      <c t="s" r="A32" s="4">
        <v>37</v>
      </c>
      <c t="n" r="B32" s="5">
        <v>5951</v>
      </c>
      <c t="n" r="C32" s="5">
        <v>7955</v>
      </c>
    </row>
    <row r="33" spans="1:3">
      <c t="s" r="A33" s="4">
        <v>808</v>
      </c>
      <c t="n" r="B33" s="5">
        <v>11200091</v>
      </c>
      <c t="n" r="C33" s="5">
        <v>11967608</v>
      </c>
    </row>
    <row r="34" spans="1:3">
      <c t="s" r="A34" s="4">
        <v>793</v>
      </c>
      <c t="n" r="B34" s="5">
        <v>10489</v>
      </c>
      <c t="n" r="C34" s="5">
        <v>11406</v>
      </c>
    </row>
    <row r="35" spans="1:3">
      <c t="s" r="A35" s="3">
        <v>805</v>
      </c>
    </row>
    <row r="36" spans="1:3">
      <c t="s" r="A36" s="4">
        <v>95</v>
      </c>
      <c t="n" r="B36" s="5">
        <v>9082148</v>
      </c>
      <c t="n" r="C36" s="5">
        <v>9534918</v>
      </c>
    </row>
    <row r="37" spans="1:3">
      <c t="s" r="A37" s="4">
        <v>806</v>
      </c>
      <c t="n" r="B37" s="7">
        <v>4215025</v>
      </c>
      <c t="n" r="C37" s="7">
        <v>43956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t="s" r="A1" s="1">
        <v>810</v>
      </c>
      <c t="s" r="B1" s="2">
        <v>1</v>
      </c>
      <c t="s" r="C1" s="2">
        <v>811</v>
      </c>
    </row>
    <row r="2" spans="1:3">
      <c t="s" r="B2" s="2">
        <v>595</v>
      </c>
      <c t="s" r="C2" s="2">
        <v>812</v>
      </c>
    </row>
    <row r="3" spans="1:3">
      <c t="s" r="A3" s="3">
        <v>813</v>
      </c>
    </row>
    <row r="4" spans="1:3">
      <c t="s" r="A4" s="4">
        <v>814</v>
      </c>
      <c t="s" r="B4" s="4">
        <v>815</v>
      </c>
    </row>
    <row r="5" spans="1:3">
      <c t="s" r="A5" s="4">
        <v>816</v>
      </c>
      <c t="s" r="B5" s="4">
        <v>817</v>
      </c>
    </row>
    <row r="6" spans="1:3">
      <c t="s" r="A6" s="4">
        <v>818</v>
      </c>
      <c t="s" r="B6" s="4">
        <v>815</v>
      </c>
      <c t="s" r="C6" s="4">
        <v>819</v>
      </c>
    </row>
    <row r="7" spans="1:3">
      <c t="s" r="A7" s="4">
        <v>820</v>
      </c>
      <c t="s" r="B7" s="4">
        <v>821</v>
      </c>
      <c t="s" r="C7" s="4">
        <v>822</v>
      </c>
    </row>
    <row r="8" spans="1:3">
      <c t="s" r="A8" s="4">
        <v>823</v>
      </c>
      <c t="s" r="B8" s="4">
        <v>824</v>
      </c>
      <c t="s" r="C8" s="4">
        <v>824</v>
      </c>
    </row>
    <row r="9" spans="1:3">
      <c t="s" r="A9" s="4">
        <v>825</v>
      </c>
      <c t="s" r="B9" s="4">
        <v>826</v>
      </c>
      <c t="s" r="C9" s="4">
        <v>827</v>
      </c>
    </row>
    <row r="10" spans="1:3">
      <c t="s" r="A10" s="4">
        <v>828</v>
      </c>
      <c t="s" r="B10" s="4">
        <v>829</v>
      </c>
      <c t="s" r="C10" s="4">
        <v>830</v>
      </c>
    </row>
    <row r="11" spans="1:3">
      <c t="s" r="A11" s="4">
        <v>831</v>
      </c>
      <c t="s" r="B11" s="4">
        <v>832</v>
      </c>
      <c t="s" r="C11" s="4">
        <v>832</v>
      </c>
    </row>
    <row r="12" spans="1:3">
      <c t="s" r="A12" s="4">
        <v>46</v>
      </c>
      <c t="n" r="B12" s="7">
        <v>19146</v>
      </c>
      <c t="n" r="C12" s="7">
        <v>35723</v>
      </c>
    </row>
    <row r="13" spans="1:3">
      <c t="s" r="A13" s="4">
        <v>833</v>
      </c>
    </row>
    <row r="14" spans="1:3">
      <c t="s" r="A14" s="3">
        <v>813</v>
      </c>
    </row>
    <row r="15" spans="1:3">
      <c t="s" r="A15" s="4">
        <v>834</v>
      </c>
      <c t="s" r="B15" s="4">
        <v>835</v>
      </c>
      <c t="s" r="C15" s="4">
        <v>836</v>
      </c>
    </row>
    <row r="16" spans="1:3">
      <c t="s" r="A16" s="4">
        <v>837</v>
      </c>
      <c t="s" r="B16" s="4">
        <v>838</v>
      </c>
      <c t="s" r="C16" s="4">
        <v>839</v>
      </c>
    </row>
    <row r="17" spans="1:3">
      <c t="s" r="A17" s="4">
        <v>840</v>
      </c>
      <c t="s" r="B17" s="4">
        <v>841</v>
      </c>
      <c t="s" r="C17" s="4">
        <v>842</v>
      </c>
    </row>
    <row r="18" spans="1:3">
      <c t="s" r="A18" s="4">
        <v>843</v>
      </c>
    </row>
    <row r="19" spans="1:3">
      <c t="s" r="A19" s="3">
        <v>813</v>
      </c>
    </row>
    <row r="20" spans="1:3">
      <c t="s" r="A20" s="4">
        <v>844</v>
      </c>
      <c t="n" r="C20" s="5">
        <v>1</v>
      </c>
    </row>
    <row r="21" spans="1:3">
      <c t="s" r="A21" s="4">
        <v>845</v>
      </c>
    </row>
    <row r="22" spans="1:3">
      <c t="s" r="A22" s="3">
        <v>813</v>
      </c>
    </row>
    <row r="23" spans="1:3">
      <c t="s" r="A23" s="4">
        <v>846</v>
      </c>
      <c t="s" r="B23" s="4">
        <v>847</v>
      </c>
    </row>
    <row r="24" spans="1:3">
      <c t="s" r="A24" s="4">
        <v>848</v>
      </c>
      <c t="s" r="B24" s="4">
        <v>849</v>
      </c>
    </row>
    <row r="25" spans="1:3">
      <c t="s" r="A25" s="4">
        <v>850</v>
      </c>
    </row>
    <row r="26" spans="1:3">
      <c t="s" r="A26" s="3">
        <v>813</v>
      </c>
    </row>
    <row r="27" spans="1:3">
      <c t="s" r="A27" s="4">
        <v>846</v>
      </c>
      <c t="s" r="B27" s="4">
        <v>851</v>
      </c>
    </row>
    <row r="28" spans="1:3">
      <c t="s" r="A28" s="4">
        <v>852</v>
      </c>
    </row>
    <row r="29" spans="1:3">
      <c t="s" r="A29" s="3">
        <v>813</v>
      </c>
    </row>
    <row r="30" spans="1:3">
      <c t="s" r="A30" s="4">
        <v>46</v>
      </c>
      <c t="n" r="B30" s="7">
        <v>17100</v>
      </c>
      <c t="n" r="C30" s="7">
        <v>33700</v>
      </c>
    </row>
    <row r="31" spans="1:3">
      <c t="s" r="A31" s="4">
        <v>853</v>
      </c>
    </row>
    <row r="32" spans="1:3">
      <c t="s" r="A32" s="3">
        <v>813</v>
      </c>
    </row>
    <row r="33" spans="1:3">
      <c t="s" r="A33" s="4">
        <v>854</v>
      </c>
      <c t="s" r="B33" s="4">
        <v>826</v>
      </c>
      <c t="s" r="C33" s="4">
        <v>855</v>
      </c>
    </row>
    <row r="34" spans="1:3">
      <c t="s" r="A34" s="4">
        <v>856</v>
      </c>
      <c t="s" r="B34" s="4">
        <v>857</v>
      </c>
      <c t="s" r="C34" s="4">
        <v>858</v>
      </c>
    </row>
    <row r="35" spans="1:3">
      <c t="s" r="A35" s="4">
        <v>859</v>
      </c>
    </row>
    <row r="36" spans="1:3">
      <c t="s" r="A36" s="3">
        <v>813</v>
      </c>
    </row>
    <row r="37" spans="1:3">
      <c t="s" r="A37" s="4">
        <v>854</v>
      </c>
      <c t="s" r="B37" s="4">
        <v>860</v>
      </c>
      <c t="s" r="C37" s="4">
        <v>8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861</v>
      </c>
      <c t="s" r="B1" s="2">
        <v>862</v>
      </c>
      <c t="s" r="C1" s="2">
        <v>863</v>
      </c>
      <c t="s" r="D1" s="2">
        <v>864</v>
      </c>
    </row>
    <row r="2" spans="1:4">
      <c t="s" r="A2" s="3">
        <v>241</v>
      </c>
    </row>
    <row r="3" spans="1:4">
      <c t="s" r="A3" s="4">
        <v>865</v>
      </c>
      <c t="n" r="B3" s="9">
        <v>2.1</v>
      </c>
      <c t="n" r="C3" s="9">
        <v>6.1</v>
      </c>
      <c t="n" r="D3" s="9">
        <v>1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4</v>
      </c>
      <c t="s" r="B1" s="2">
        <v>1</v>
      </c>
    </row>
    <row r="2" spans="1:3">
      <c t="s" r="B2" s="2">
        <v>2</v>
      </c>
      <c t="s" r="C2" s="2">
        <v>85</v>
      </c>
    </row>
    <row r="3" spans="1:3">
      <c t="s" r="A3" s="3">
        <v>155</v>
      </c>
    </row>
    <row r="4" spans="1:3">
      <c t="s" r="A4" s="4">
        <v>156</v>
      </c>
      <c t="n" r="B4" s="8">
        <v>48.75</v>
      </c>
      <c t="n" r="C4" s="8">
        <v>48.75</v>
      </c>
    </row>
    <row r="5" spans="1:3">
      <c t="s" r="A5" s="4">
        <v>157</v>
      </c>
      <c t="n" r="B5" s="8">
        <v>0.12</v>
      </c>
      <c t="n" r="C5" s="8">
        <v>0.12</v>
      </c>
    </row>
    <row r="6" spans="1:3">
      <c t="s" r="A6" s="4">
        <v>158</v>
      </c>
      <c t="n" r="B6" s="5">
        <v>479751</v>
      </c>
      <c t="n" r="C6" s="5">
        <v>459836</v>
      </c>
    </row>
    <row r="7" spans="1:3">
      <c t="s" r="A7" s="4">
        <v>159</v>
      </c>
      <c t="n" r="B7" s="5">
        <v>429752</v>
      </c>
      <c t="n" r="C7" s="5">
        <v>429346</v>
      </c>
    </row>
    <row r="8" spans="1:3">
      <c t="s" r="A8" s="4">
        <v>160</v>
      </c>
      <c t="n" r="B8" s="5">
        <v>63716</v>
      </c>
      <c t="n" r="C8" s="5">
        <v>235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1</v>
      </c>
      <c t="s" r="B1" s="2">
        <v>1</v>
      </c>
    </row>
    <row r="2" spans="1:3">
      <c t="s" r="B2" s="2">
        <v>2</v>
      </c>
      <c t="s" r="C2" s="2">
        <v>85</v>
      </c>
    </row>
    <row r="3" spans="1:3">
      <c t="s" r="A3" s="3">
        <v>162</v>
      </c>
    </row>
    <row r="4" spans="1:3">
      <c t="s" r="A4" s="4">
        <v>117</v>
      </c>
      <c t="n" r="B4" s="7">
        <v>69644</v>
      </c>
      <c t="n" r="C4" s="7">
        <v>72657</v>
      </c>
    </row>
    <row r="5" spans="1:3">
      <c t="s" r="A5" s="3">
        <v>163</v>
      </c>
    </row>
    <row r="6" spans="1:3">
      <c t="s" r="A6" s="4">
        <v>164</v>
      </c>
      <c t="n" r="B6" s="5">
        <v>9018</v>
      </c>
      <c t="n" r="C6" s="5">
        <v>8905</v>
      </c>
    </row>
    <row r="7" spans="1:3">
      <c t="s" r="A7" s="4">
        <v>165</v>
      </c>
      <c t="n" r="B7" s="5">
        <v>7067</v>
      </c>
      <c t="n" r="C7" s="5">
        <v>6947</v>
      </c>
    </row>
    <row r="8" spans="1:3">
      <c t="s" r="A8" s="4">
        <v>166</v>
      </c>
      <c t="n" r="B8" s="5">
        <v>-6703</v>
      </c>
      <c t="n" r="C8" s="5">
        <v>-6137</v>
      </c>
    </row>
    <row r="9" spans="1:3">
      <c t="s" r="A9" s="4">
        <v>167</v>
      </c>
      <c t="n" r="B9" s="5">
        <v>9495</v>
      </c>
      <c t="n" r="C9" s="5">
        <v>8889</v>
      </c>
    </row>
    <row r="10" spans="1:3">
      <c t="s" r="A10" s="4">
        <v>168</v>
      </c>
      <c t="n" r="B10" s="5">
        <v>-1567</v>
      </c>
      <c t="n" r="C10" s="5">
        <v>-528</v>
      </c>
    </row>
    <row r="11" spans="1:3">
      <c t="s" r="A11" s="4">
        <v>169</v>
      </c>
      <c t="n" r="B11" s="5">
        <v>1941</v>
      </c>
      <c t="n" r="C11" s="5">
        <v>1681</v>
      </c>
    </row>
    <row r="12" spans="1:3">
      <c t="s" r="A12" s="4">
        <v>149</v>
      </c>
      <c t="n" r="B12" s="5">
        <v>6432</v>
      </c>
      <c t="n" r="C12" s="5">
        <v>6488</v>
      </c>
    </row>
    <row r="13" spans="1:3">
      <c t="s" r="A13" s="4">
        <v>170</v>
      </c>
      <c t="n" r="B13" s="5">
        <v>-90841</v>
      </c>
      <c t="n" r="C13" s="5">
        <v>-73653</v>
      </c>
    </row>
    <row r="14" spans="1:3">
      <c t="s" r="A14" s="4">
        <v>171</v>
      </c>
      <c t="n" r="B14" s="5">
        <v>94495</v>
      </c>
      <c t="n" r="C14" s="5">
        <v>73289</v>
      </c>
    </row>
    <row r="15" spans="1:3">
      <c t="s" r="A15" s="4">
        <v>172</v>
      </c>
      <c t="n" r="B15" s="5">
        <v>-141</v>
      </c>
      <c t="n" r="C15" s="5">
        <v>290</v>
      </c>
    </row>
    <row r="16" spans="1:3">
      <c t="s" r="A16" s="4">
        <v>173</v>
      </c>
      <c t="n" r="B16" s="5">
        <v>-6598</v>
      </c>
      <c t="n" r="C16" s="5">
        <v>-5195</v>
      </c>
    </row>
    <row r="17" spans="1:3">
      <c t="s" r="A17" s="4">
        <v>174</v>
      </c>
      <c t="n" r="B17" s="5">
        <v>-1926</v>
      </c>
      <c t="n" r="C17" s="5">
        <v>7162</v>
      </c>
    </row>
    <row r="18" spans="1:3">
      <c t="s" r="A18" s="4">
        <v>175</v>
      </c>
      <c t="n" r="B18" s="5">
        <v>2611</v>
      </c>
      <c t="n" r="C18" s="5">
        <v>32159</v>
      </c>
    </row>
    <row r="19" spans="1:3">
      <c t="s" r="A19" s="4">
        <v>176</v>
      </c>
      <c t="n" r="B19" s="5">
        <v>92927</v>
      </c>
      <c t="n" r="C19" s="5">
        <v>132954</v>
      </c>
    </row>
    <row r="20" spans="1:3">
      <c t="s" r="A20" s="3">
        <v>177</v>
      </c>
    </row>
    <row r="21" spans="1:3">
      <c t="s" r="A21" s="4">
        <v>178</v>
      </c>
      <c t="n" r="B21" s="5">
        <v>-1028137</v>
      </c>
      <c t="n" r="C21" s="5">
        <v>-1062910</v>
      </c>
    </row>
    <row r="22" spans="1:3">
      <c t="s" r="A22" s="4">
        <v>179</v>
      </c>
      <c t="n" r="B22" s="5">
        <v>-187821</v>
      </c>
      <c t="n" r="C22" s="5">
        <v>-141033</v>
      </c>
    </row>
    <row r="23" spans="1:3">
      <c t="s" r="A23" s="4">
        <v>180</v>
      </c>
      <c t="n" r="B23" s="5">
        <v>1897447</v>
      </c>
      <c t="n" r="C23" s="5">
        <v>1482443</v>
      </c>
    </row>
    <row r="24" spans="1:3">
      <c t="s" r="A24" s="4">
        <v>181</v>
      </c>
      <c t="n" r="B24" s="5">
        <v>7483</v>
      </c>
      <c t="n" r="C24" s="5">
        <v>178470</v>
      </c>
    </row>
    <row r="25" spans="1:3">
      <c t="s" r="A25" s="4">
        <v>182</v>
      </c>
      <c t="n" r="B25" s="5">
        <v>-425463</v>
      </c>
      <c t="n" r="C25" s="5">
        <v>-459943</v>
      </c>
    </row>
    <row r="26" spans="1:3">
      <c t="s" r="A26" s="4">
        <v>183</v>
      </c>
      <c t="n" r="B26" s="5">
        <v>-113833</v>
      </c>
    </row>
    <row r="27" spans="1:3">
      <c t="s" r="A27" s="4">
        <v>184</v>
      </c>
      <c t="n" r="B27" s="5">
        <v>355657</v>
      </c>
      <c t="n" r="C27" s="5">
        <v>250468</v>
      </c>
    </row>
    <row r="28" spans="1:3">
      <c t="s" r="A28" s="4">
        <v>185</v>
      </c>
      <c t="n" r="B28" s="5">
        <v>34736</v>
      </c>
      <c t="n" r="C28" s="5">
        <v>31031</v>
      </c>
    </row>
    <row r="29" spans="1:3">
      <c t="s" r="A29" s="4">
        <v>186</v>
      </c>
      <c t="n" r="B29" s="5">
        <v>19026</v>
      </c>
      <c t="n" r="C29" s="5">
        <v>14447</v>
      </c>
    </row>
    <row r="30" spans="1:3">
      <c t="s" r="A30" s="4">
        <v>187</v>
      </c>
      <c t="n" r="B30" s="5">
        <v>12067</v>
      </c>
      <c t="n" r="C30" s="5">
        <v>18809</v>
      </c>
    </row>
    <row r="31" spans="1:3">
      <c t="s" r="A31" s="4">
        <v>188</v>
      </c>
      <c t="n" r="B31" s="5">
        <v>20114</v>
      </c>
      <c t="n" r="C31" s="5">
        <v>40718</v>
      </c>
    </row>
    <row r="32" spans="1:3">
      <c t="s" r="A32" s="4">
        <v>189</v>
      </c>
      <c t="n" r="B32" s="5">
        <v>-9098</v>
      </c>
      <c t="n" r="C32" s="5">
        <v>-6945</v>
      </c>
    </row>
    <row r="33" spans="1:3">
      <c t="s" r="A33" s="4">
        <v>190</v>
      </c>
      <c t="n" r="B33" s="5">
        <v>582178</v>
      </c>
      <c t="n" r="C33" s="5">
        <v>345555</v>
      </c>
    </row>
    <row r="34" spans="1:3">
      <c t="s" r="A34" s="3">
        <v>191</v>
      </c>
    </row>
    <row r="35" spans="1:3">
      <c t="s" r="A35" s="4">
        <v>192</v>
      </c>
      <c t="n" r="B35" s="5">
        <v>-456448</v>
      </c>
      <c t="n" r="C35" s="5">
        <v>-242549</v>
      </c>
    </row>
    <row r="36" spans="1:3">
      <c t="s" r="A36" s="4">
        <v>193</v>
      </c>
      <c t="n" r="B36" s="5">
        <v>-182000</v>
      </c>
      <c t="n" r="C36" s="5">
        <v>-76000</v>
      </c>
    </row>
    <row r="37" spans="1:3">
      <c t="s" r="A37" s="4">
        <v>194</v>
      </c>
      <c t="n" r="C37" s="5">
        <v>-150000</v>
      </c>
    </row>
    <row r="38" spans="1:3">
      <c t="s" r="A38" s="4">
        <v>195</v>
      </c>
      <c t="n" r="B38" s="5">
        <v>29165</v>
      </c>
      <c t="n" r="C38" s="5">
        <v>28885</v>
      </c>
    </row>
    <row r="39" spans="1:3">
      <c t="s" r="A39" s="4">
        <v>196</v>
      </c>
      <c t="n" r="B39" s="5">
        <v>6124</v>
      </c>
      <c t="n" r="C39" s="5">
        <v>6092</v>
      </c>
    </row>
    <row r="40" spans="1:3">
      <c t="s" r="A40" s="4">
        <v>197</v>
      </c>
      <c t="n" r="B40" s="5">
        <v>-18634</v>
      </c>
      <c t="n" r="C40" s="5">
        <v>-18511</v>
      </c>
    </row>
    <row r="41" spans="1:3">
      <c t="s" r="A41" s="4">
        <v>150</v>
      </c>
      <c t="n" r="B41" s="5">
        <v>28</v>
      </c>
      <c t="n" r="C41" s="5">
        <v>51</v>
      </c>
    </row>
    <row r="42" spans="1:3">
      <c t="s" r="A42" s="4">
        <v>198</v>
      </c>
      <c t="n" r="B42" s="5">
        <v>-621765</v>
      </c>
      <c t="n" r="C42" s="5">
        <v>-452032</v>
      </c>
    </row>
    <row r="43" spans="1:3">
      <c t="s" r="A43" s="4">
        <v>199</v>
      </c>
      <c t="n" r="B43" s="5">
        <v>53340</v>
      </c>
      <c t="n" r="C43" s="5">
        <v>26477</v>
      </c>
    </row>
    <row r="44" spans="1:3">
      <c t="s" r="A44" s="4">
        <v>200</v>
      </c>
      <c t="n" r="B44" s="5">
        <v>143185</v>
      </c>
      <c t="n" r="C44" s="5">
        <v>121950</v>
      </c>
    </row>
    <row r="45" spans="1:3">
      <c t="s" r="A45" s="4">
        <v>201</v>
      </c>
      <c t="n" r="B45" s="5">
        <v>196525</v>
      </c>
      <c t="n" r="C45" s="5">
        <v>148427</v>
      </c>
    </row>
    <row r="46" spans="1:3">
      <c t="s" r="A46" s="3">
        <v>202</v>
      </c>
    </row>
    <row r="47" spans="1:3">
      <c t="s" r="A47" s="4">
        <v>203</v>
      </c>
      <c t="n" r="B47" s="5">
        <v>97982</v>
      </c>
      <c t="n" r="C47" s="5">
        <v>110171</v>
      </c>
    </row>
    <row r="48" spans="1:3">
      <c t="s" r="A48" s="4">
        <v>204</v>
      </c>
      <c t="n" r="B48" s="5">
        <v>27217</v>
      </c>
      <c t="n" r="C48" s="5">
        <v>10665</v>
      </c>
    </row>
    <row r="49" spans="1:3">
      <c t="s" r="A49" s="4">
        <v>205</v>
      </c>
      <c t="n" r="B49" s="5">
        <v>4583</v>
      </c>
      <c t="n" r="C49" s="5">
        <v>41556</v>
      </c>
    </row>
    <row r="50" spans="1:3">
      <c t="s" r="A50" s="4">
        <v>206</v>
      </c>
      <c t="n" r="B50" s="7">
        <v>8948</v>
      </c>
      <c t="n" r="C50" s="7">
        <v>1877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Fina</vt:lpstr>
      <vt:lpstr>Consolidated Statements of Fin3</vt:lpstr>
      <vt:lpstr>Consolidated Statements of Inco</vt:lpstr>
      <vt:lpstr>Consolidated Statements of Comp</vt:lpstr>
      <vt:lpstr>Consolidated Statement of Chang</vt:lpstr>
      <vt:lpstr>Consolidated Statement of Chan7</vt:lpstr>
      <vt:lpstr>Consolidated Statements of Cash</vt:lpstr>
      <vt:lpstr>Basis of Presentation</vt:lpstr>
      <vt:lpstr>Securities</vt:lpstr>
      <vt:lpstr>Loans Receivable and Allowance </vt:lpstr>
      <vt:lpstr>Reverse Repurchase Agreements</vt:lpstr>
      <vt:lpstr>Earnings Per Common Share</vt:lpstr>
      <vt:lpstr>Other Comprehensive Income_Loss</vt:lpstr>
      <vt:lpstr>Pension Plans and Other Postret</vt:lpstr>
      <vt:lpstr>Stock Incentive Plans</vt:lpstr>
      <vt:lpstr>Investments in Affordable Housi</vt:lpstr>
      <vt:lpstr>Regulatory Matters</vt:lpstr>
      <vt:lpstr>Fair Value Measurements</vt:lpstr>
      <vt:lpstr>Litigation</vt:lpstr>
      <vt:lpstr>Impact of Accounting Standards </vt:lpstr>
      <vt:lpstr>Securities (Tables)</vt:lpstr>
      <vt:lpstr>Loans Receivable and Allowanc23</vt:lpstr>
      <vt:lpstr>Reverse Repurchase Agreements (</vt:lpstr>
      <vt:lpstr>Earnings Per Common Share (Tabl</vt:lpstr>
      <vt:lpstr>Other Comprehensive Income_Lo26</vt:lpstr>
      <vt:lpstr>Pension Plans and Other Postr27</vt:lpstr>
      <vt:lpstr>Stock Incentive Plans (Tables)</vt:lpstr>
      <vt:lpstr>Regulatory Matters (Tables)</vt:lpstr>
      <vt:lpstr>Fair Value Measurements (Tables</vt:lpstr>
      <vt:lpstr>Basis of Presentation (Narrativ</vt:lpstr>
      <vt:lpstr>Securities (Amortized Cost and </vt:lpstr>
      <vt:lpstr>Securities (Estimated Fair Valu</vt:lpstr>
      <vt:lpstr>Securities (Narrative) (Details</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Loans Receivable and Allowanc44</vt:lpstr>
      <vt:lpstr>Loans Receivable and Allowanc45</vt:lpstr>
      <vt:lpstr>Reverse Repurchase Agreements C</vt:lpstr>
      <vt:lpstr>Earnings Per Common Share (Deta</vt:lpstr>
      <vt:lpstr>Other Comprehensive Income_Lo48</vt:lpstr>
      <vt:lpstr>Other Comprehensive Income_Lo49</vt:lpstr>
      <vt:lpstr>Other Comprehensive Income_Lo50</vt:lpstr>
      <vt:lpstr>Pension Plans and Other Postr51</vt:lpstr>
      <vt:lpstr>Stock Incentive Plans (Summary </vt:lpstr>
      <vt:lpstr>Stock Incentive Plans (Narrativ</vt:lpstr>
      <vt:lpstr>Investments in Affordable Hou54</vt:lpstr>
      <vt:lpstr>Regulatory Matters (Regulatory </vt:lpstr>
      <vt:lpstr>Regulatory Matters (Narrative) </vt:lpstr>
      <vt:lpstr>Fair Value Measurements (Carryi</vt:lpstr>
      <vt:lpstr>Fair Value Measurements (Carr58</vt:lpstr>
      <vt:lpstr>Fair Value Measurements (Losses</vt:lpstr>
      <vt:lpstr>Fair Value Measurements (Carr60</vt:lpstr>
      <vt:lpstr>Fair Value Measurements (Narrat</vt:lpstr>
      <vt:lpstr>Litigation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49:11Z</dcterms:created>
  <dcterms:modified xmlns:dcterms="http://purl.org/dc/terms/" xmlns:xsi="http://www.w3.org/2001/XMLSchema-instance" xsi:type="dcterms:W3CDTF">2015-11-06T15:49:11Z</dcterms:modified>
  <dc:title xmlns:dc="http://purl.org/dc/elements/1.1/">Untitled</dc:title>
  <dc:description xmlns:dc="http://purl.org/dc/elements/1.1/"/>
  <dc:subject xmlns:dc="http://purl.org/dc/elements/1.1/"/>
  <cp:keywords/>
  <cp:category/>
</cp:coreProperties>
</file>